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Org" sheetId="8" state="visible" r:id="rId8"/>
    <sheet xmlns:r="http://schemas.openxmlformats.org/officeDocument/2006/relationships" name="Liquidity" sheetId="9" state="visible" r:id="rId9"/>
    <sheet xmlns:r="http://schemas.openxmlformats.org/officeDocument/2006/relationships" name="Summary of Significant Accounti" sheetId="10" state="visible" r:id="rId10"/>
    <sheet xmlns:r="http://schemas.openxmlformats.org/officeDocument/2006/relationships" name="Trade Accounts Receivable" sheetId="11" state="visible" r:id="rId11"/>
    <sheet xmlns:r="http://schemas.openxmlformats.org/officeDocument/2006/relationships" name="Other Current Assets" sheetId="12" state="visible" r:id="rId12"/>
    <sheet xmlns:r="http://schemas.openxmlformats.org/officeDocument/2006/relationships" name="Property and Equipment" sheetId="13" state="visible" r:id="rId13"/>
    <sheet xmlns:r="http://schemas.openxmlformats.org/officeDocument/2006/relationships" name="Advances to Suppliers" sheetId="14" state="visible" r:id="rId14"/>
    <sheet xmlns:r="http://schemas.openxmlformats.org/officeDocument/2006/relationships" name="Inventory" sheetId="15" state="visible" r:id="rId15"/>
    <sheet xmlns:r="http://schemas.openxmlformats.org/officeDocument/2006/relationships" name="Farmland Assets" sheetId="16" state="visible" r:id="rId16"/>
    <sheet xmlns:r="http://schemas.openxmlformats.org/officeDocument/2006/relationships" name="Long Term Refundable Deposits, " sheetId="17" state="visible" r:id="rId17"/>
    <sheet xmlns:r="http://schemas.openxmlformats.org/officeDocument/2006/relationships" name="Other Noncurrent Assets" sheetId="18" state="visible" r:id="rId18"/>
    <sheet xmlns:r="http://schemas.openxmlformats.org/officeDocument/2006/relationships" name="Leases" sheetId="19" state="visible" r:id="rId19"/>
    <sheet xmlns:r="http://schemas.openxmlformats.org/officeDocument/2006/relationships" name="Intangible Assets" sheetId="20" state="visible" r:id="rId20"/>
    <sheet xmlns:r="http://schemas.openxmlformats.org/officeDocument/2006/relationships" name="Notes Payable" sheetId="21" state="visible" r:id="rId21"/>
    <sheet xmlns:r="http://schemas.openxmlformats.org/officeDocument/2006/relationships" name="Taxes" sheetId="22" state="visible" r:id="rId22"/>
    <sheet xmlns:r="http://schemas.openxmlformats.org/officeDocument/2006/relationships" name="Employee Social Benefits" sheetId="23" state="visible" r:id="rId23"/>
    <sheet xmlns:r="http://schemas.openxmlformats.org/officeDocument/2006/relationships" name="Related Party Transactions and " sheetId="24" state="visible" r:id="rId24"/>
    <sheet xmlns:r="http://schemas.openxmlformats.org/officeDocument/2006/relationships" name="Warrants" sheetId="25" state="visible" r:id="rId25"/>
    <sheet xmlns:r="http://schemas.openxmlformats.org/officeDocument/2006/relationships" name="Financial Liability" sheetId="26" state="visible" r:id="rId26"/>
    <sheet xmlns:r="http://schemas.openxmlformats.org/officeDocument/2006/relationships" name="Stockholder's Equity" sheetId="27" state="visible" r:id="rId27"/>
    <sheet xmlns:r="http://schemas.openxmlformats.org/officeDocument/2006/relationships" name="Loss Per Share" sheetId="28" state="visible" r:id="rId28"/>
    <sheet xmlns:r="http://schemas.openxmlformats.org/officeDocument/2006/relationships" name="Segments" sheetId="29" state="visible" r:id="rId29"/>
    <sheet xmlns:r="http://schemas.openxmlformats.org/officeDocument/2006/relationships" name="Subsequent Events" sheetId="30" state="visible" r:id="rId30"/>
    <sheet xmlns:r="http://schemas.openxmlformats.org/officeDocument/2006/relationships" name="Summary of Significant Accoun_2" sheetId="31" state="visible" r:id="rId31"/>
    <sheet xmlns:r="http://schemas.openxmlformats.org/officeDocument/2006/relationships" name="Description of Business and O_2" sheetId="32" state="visible" r:id="rId32"/>
    <sheet xmlns:r="http://schemas.openxmlformats.org/officeDocument/2006/relationships" name="Summary of Significant Accoun_3" sheetId="33" state="visible" r:id="rId33"/>
    <sheet xmlns:r="http://schemas.openxmlformats.org/officeDocument/2006/relationships" name="Trade Accounts Receivable (Tabl" sheetId="34" state="visible" r:id="rId34"/>
    <sheet xmlns:r="http://schemas.openxmlformats.org/officeDocument/2006/relationships" name="Other Current Assets (Tables)" sheetId="35" state="visible" r:id="rId35"/>
    <sheet xmlns:r="http://schemas.openxmlformats.org/officeDocument/2006/relationships" name="Property and Equipment (Tables)" sheetId="36" state="visible" r:id="rId36"/>
    <sheet xmlns:r="http://schemas.openxmlformats.org/officeDocument/2006/relationships" name="Advances to Suppliers (Tables)" sheetId="37" state="visible" r:id="rId37"/>
    <sheet xmlns:r="http://schemas.openxmlformats.org/officeDocument/2006/relationships" name="Farmland Assets (Tables)" sheetId="38" state="visible" r:id="rId38"/>
    <sheet xmlns:r="http://schemas.openxmlformats.org/officeDocument/2006/relationships" name="Other Noncurrent Assets (Tables" sheetId="39" state="visible" r:id="rId39"/>
    <sheet xmlns:r="http://schemas.openxmlformats.org/officeDocument/2006/relationships" name="Leases (Tables)" sheetId="40" state="visible" r:id="rId40"/>
    <sheet xmlns:r="http://schemas.openxmlformats.org/officeDocument/2006/relationships" name="Intangible Assets (Tables)" sheetId="41" state="visible" r:id="rId41"/>
    <sheet xmlns:r="http://schemas.openxmlformats.org/officeDocument/2006/relationships" name="Notes Payable (Tables)" sheetId="42" state="visible" r:id="rId42"/>
    <sheet xmlns:r="http://schemas.openxmlformats.org/officeDocument/2006/relationships" name="Taxes (Tables)" sheetId="43" state="visible" r:id="rId43"/>
    <sheet xmlns:r="http://schemas.openxmlformats.org/officeDocument/2006/relationships" name="Related Party Transactions an_2" sheetId="44" state="visible" r:id="rId44"/>
    <sheet xmlns:r="http://schemas.openxmlformats.org/officeDocument/2006/relationships" name="Warrants (Tables)" sheetId="45" state="visible" r:id="rId45"/>
    <sheet xmlns:r="http://schemas.openxmlformats.org/officeDocument/2006/relationships" name="Loss Per Share (Tables)" sheetId="46" state="visible" r:id="rId46"/>
    <sheet xmlns:r="http://schemas.openxmlformats.org/officeDocument/2006/relationships" name="Segments (Tables)" sheetId="47" state="visible" r:id="rId47"/>
    <sheet xmlns:r="http://schemas.openxmlformats.org/officeDocument/2006/relationships" name="Description of Business and O_3" sheetId="48" state="visible" r:id="rId48"/>
    <sheet xmlns:r="http://schemas.openxmlformats.org/officeDocument/2006/relationships" name="Description of Business and O_4" sheetId="49" state="visible" r:id="rId49"/>
    <sheet xmlns:r="http://schemas.openxmlformats.org/officeDocument/2006/relationships" name="Liquidity (Details)"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ummary of Significant Accoun_6" sheetId="53" state="visible" r:id="rId53"/>
    <sheet xmlns:r="http://schemas.openxmlformats.org/officeDocument/2006/relationships" name="Summary of Significant Accoun_7" sheetId="54" state="visible" r:id="rId54"/>
    <sheet xmlns:r="http://schemas.openxmlformats.org/officeDocument/2006/relationships" name="Summary of Significant Accoun_8" sheetId="55" state="visible" r:id="rId55"/>
    <sheet xmlns:r="http://schemas.openxmlformats.org/officeDocument/2006/relationships" name="Summary of Significant Accoun_9" sheetId="56" state="visible" r:id="rId56"/>
    <sheet xmlns:r="http://schemas.openxmlformats.org/officeDocument/2006/relationships" name="Summary of Significant Accou_10" sheetId="57" state="visible" r:id="rId57"/>
    <sheet xmlns:r="http://schemas.openxmlformats.org/officeDocument/2006/relationships" name="Summary of Significant Accou_11" sheetId="58" state="visible" r:id="rId58"/>
    <sheet xmlns:r="http://schemas.openxmlformats.org/officeDocument/2006/relationships" name="Trade Accounts Receivable (Deta" sheetId="59" state="visible" r:id="rId59"/>
    <sheet xmlns:r="http://schemas.openxmlformats.org/officeDocument/2006/relationships" name="Trade Accounts Receivable (De_2" sheetId="60" state="visible" r:id="rId60"/>
    <sheet xmlns:r="http://schemas.openxmlformats.org/officeDocument/2006/relationships" name="Other Current Assets (Details)" sheetId="61" state="visible" r:id="rId61"/>
    <sheet xmlns:r="http://schemas.openxmlformats.org/officeDocument/2006/relationships" name="Other Current Assets (Details T" sheetId="62" state="visible" r:id="rId62"/>
    <sheet xmlns:r="http://schemas.openxmlformats.org/officeDocument/2006/relationships" name="Property and Equipment (Details" sheetId="63" state="visible" r:id="rId63"/>
    <sheet xmlns:r="http://schemas.openxmlformats.org/officeDocument/2006/relationships" name="Property and Equipment (Detai_2" sheetId="64" state="visible" r:id="rId64"/>
    <sheet xmlns:r="http://schemas.openxmlformats.org/officeDocument/2006/relationships" name="Advances to Suppliers (Details)" sheetId="65" state="visible" r:id="rId65"/>
    <sheet xmlns:r="http://schemas.openxmlformats.org/officeDocument/2006/relationships" name="Inventory (Details)" sheetId="66" state="visible" r:id="rId66"/>
    <sheet xmlns:r="http://schemas.openxmlformats.org/officeDocument/2006/relationships" name="Farmland Assets (Details)" sheetId="67" state="visible" r:id="rId67"/>
    <sheet xmlns:r="http://schemas.openxmlformats.org/officeDocument/2006/relationships" name="Long Term Refundable Deposits_2" sheetId="68" state="visible" r:id="rId68"/>
    <sheet xmlns:r="http://schemas.openxmlformats.org/officeDocument/2006/relationships" name="Other Noncurrent Assets (Detail" sheetId="69" state="visible" r:id="rId69"/>
    <sheet xmlns:r="http://schemas.openxmlformats.org/officeDocument/2006/relationships" name="Other Noncurrent Assets (Deta_2" sheetId="70" state="visible" r:id="rId70"/>
    <sheet xmlns:r="http://schemas.openxmlformats.org/officeDocument/2006/relationships" name="Other Noncurrent Assets (Deta_3" sheetId="71" state="visible" r:id="rId71"/>
    <sheet xmlns:r="http://schemas.openxmlformats.org/officeDocument/2006/relationships" name="Leases (Details)" sheetId="72" state="visible" r:id="rId72"/>
    <sheet xmlns:r="http://schemas.openxmlformats.org/officeDocument/2006/relationships" name="Leases (Details 1)" sheetId="73" state="visible" r:id="rId73"/>
    <sheet xmlns:r="http://schemas.openxmlformats.org/officeDocument/2006/relationships" name="Leases (Details Textual)" sheetId="74" state="visible" r:id="rId74"/>
    <sheet xmlns:r="http://schemas.openxmlformats.org/officeDocument/2006/relationships" name="Intangible Assets (Details)" sheetId="75" state="visible" r:id="rId75"/>
    <sheet xmlns:r="http://schemas.openxmlformats.org/officeDocument/2006/relationships" name="Intangible Assets (Details Text" sheetId="76" state="visible" r:id="rId76"/>
    <sheet xmlns:r="http://schemas.openxmlformats.org/officeDocument/2006/relationships" name="Notes Payable (Details)" sheetId="77" state="visible" r:id="rId77"/>
    <sheet xmlns:r="http://schemas.openxmlformats.org/officeDocument/2006/relationships" name="Notes Payable (Details Textual)" sheetId="78" state="visible" r:id="rId78"/>
    <sheet xmlns:r="http://schemas.openxmlformats.org/officeDocument/2006/relationships" name="Taxes (Details)" sheetId="79" state="visible" r:id="rId79"/>
    <sheet xmlns:r="http://schemas.openxmlformats.org/officeDocument/2006/relationships" name="Taxes (Details 1)" sheetId="80" state="visible" r:id="rId80"/>
    <sheet xmlns:r="http://schemas.openxmlformats.org/officeDocument/2006/relationships" name="Taxes (Details 2)" sheetId="81" state="visible" r:id="rId81"/>
    <sheet xmlns:r="http://schemas.openxmlformats.org/officeDocument/2006/relationships" name="Taxes (Details 3)" sheetId="82" state="visible" r:id="rId82"/>
    <sheet xmlns:r="http://schemas.openxmlformats.org/officeDocument/2006/relationships" name="Taxes (Details Textual)" sheetId="83" state="visible" r:id="rId83"/>
    <sheet xmlns:r="http://schemas.openxmlformats.org/officeDocument/2006/relationships" name="Employee Social Benefits (Detai" sheetId="84" state="visible" r:id="rId84"/>
    <sheet xmlns:r="http://schemas.openxmlformats.org/officeDocument/2006/relationships" name="Related Party Transactions an_3" sheetId="85" state="visible" r:id="rId85"/>
    <sheet xmlns:r="http://schemas.openxmlformats.org/officeDocument/2006/relationships" name="Related Party Transactions an_4" sheetId="86" state="visible" r:id="rId86"/>
    <sheet xmlns:r="http://schemas.openxmlformats.org/officeDocument/2006/relationships" name="Warrants (Details)" sheetId="87" state="visible" r:id="rId87"/>
    <sheet xmlns:r="http://schemas.openxmlformats.org/officeDocument/2006/relationships" name="Warrants (Details Textual)" sheetId="88" state="visible" r:id="rId88"/>
    <sheet xmlns:r="http://schemas.openxmlformats.org/officeDocument/2006/relationships" name="Financial Liability (Details)" sheetId="89" state="visible" r:id="rId89"/>
    <sheet xmlns:r="http://schemas.openxmlformats.org/officeDocument/2006/relationships" name="Stockholder's Equity (Details)" sheetId="90" state="visible" r:id="rId90"/>
    <sheet xmlns:r="http://schemas.openxmlformats.org/officeDocument/2006/relationships" name="Loss Per Share (Details)" sheetId="91" state="visible" r:id="rId91"/>
    <sheet xmlns:r="http://schemas.openxmlformats.org/officeDocument/2006/relationships" name="Loss Per Share (Details Textual" sheetId="92" state="visible" r:id="rId92"/>
    <sheet xmlns:r="http://schemas.openxmlformats.org/officeDocument/2006/relationships" name="Segments (Details)" sheetId="93" state="visible" r:id="rId93"/>
    <sheet xmlns:r="http://schemas.openxmlformats.org/officeDocument/2006/relationships" name="Segments (Details 1)" sheetId="94" state="visible" r:id="rId94"/>
    <sheet xmlns:r="http://schemas.openxmlformats.org/officeDocument/2006/relationships" name="Segments (Details Textual)" sheetId="95" state="visible" r:id="rId95"/>
  </sheets>
  <definedNames/>
  <calcPr calcId="124519" fullCalcOnLoad="1"/>
</workbook>
</file>

<file path=xl/sharedStrings.xml><?xml version="1.0" encoding="utf-8"?>
<sst xmlns="http://schemas.openxmlformats.org/spreadsheetml/2006/main" uniqueCount="941">
  <si>
    <t>Document and Entity Information - shares</t>
  </si>
  <si>
    <t>6 Months Ended</t>
  </si>
  <si>
    <t>Sep. 30, 2019</t>
  </si>
  <si>
    <t>Nov. 13, 2019</t>
  </si>
  <si>
    <t>Document and Entity Information [Abstract]</t>
  </si>
  <si>
    <t>Entity Registrant Name</t>
  </si>
  <si>
    <t>CHINA JO-JO DRUGSTORES, INC.</t>
  </si>
  <si>
    <t>Entity Central Index Key</t>
  </si>
  <si>
    <t>0001413263</t>
  </si>
  <si>
    <t>Amendment Flag</t>
  </si>
  <si>
    <t>false</t>
  </si>
  <si>
    <t>Current Fiscal Year End Date</t>
  </si>
  <si>
    <t>--03-31</t>
  </si>
  <si>
    <t>Document Type</t>
  </si>
  <si>
    <t>10-Q</t>
  </si>
  <si>
    <t>Document Period End Date</t>
  </si>
  <si>
    <t>Sep. 30,
		2019</t>
  </si>
  <si>
    <t>Document Fiscal Period Focus</t>
  </si>
  <si>
    <t>Q2</t>
  </si>
  <si>
    <t>Document Fiscal Year Focus</t>
  </si>
  <si>
    <t>2020</t>
  </si>
  <si>
    <t>Entity Filer Category</t>
  </si>
  <si>
    <t>Non-accelerated Filer</t>
  </si>
  <si>
    <t>Entity Current Reporting Status</t>
  </si>
  <si>
    <t>Yes</t>
  </si>
  <si>
    <t>Entity Interactive Data Current</t>
  </si>
  <si>
    <t>Entity Small Business</t>
  </si>
  <si>
    <t>true</t>
  </si>
  <si>
    <t>Entity Emerging Growth Company</t>
  </si>
  <si>
    <t>Entity Ex Transition Period</t>
  </si>
  <si>
    <t>Entity Shell Company</t>
  </si>
  <si>
    <t>Entity Common Stock, Shares Outstanding</t>
  </si>
  <si>
    <t>Entity File Number</t>
  </si>
  <si>
    <t>001-34711</t>
  </si>
  <si>
    <t>Entity incorporate state country code</t>
  </si>
  <si>
    <t>NV</t>
  </si>
  <si>
    <t>Condensed Consolidated Balance Sheets (Unaudited) - USD ($)</t>
  </si>
  <si>
    <t>Mar. 31, 2019</t>
  </si>
  <si>
    <t>CURRENT ASSETS</t>
  </si>
  <si>
    <t>Cash</t>
  </si>
  <si>
    <t>Restricted cash</t>
  </si>
  <si>
    <t>Financial assets available for sale</t>
  </si>
  <si>
    <t>Notes receivable</t>
  </si>
  <si>
    <t>Trade accounts receivable</t>
  </si>
  <si>
    <t>Inventories</t>
  </si>
  <si>
    <t>Other receivables, net</t>
  </si>
  <si>
    <t>Advances to suppliers</t>
  </si>
  <si>
    <t>Other current assets</t>
  </si>
  <si>
    <t>Total current assets</t>
  </si>
  <si>
    <t>PROPERTY AND EQUIPMENT, net</t>
  </si>
  <si>
    <t>OTHER ASSETS</t>
  </si>
  <si>
    <t>Long-term investment</t>
  </si>
  <si>
    <t>Farmland assets</t>
  </si>
  <si>
    <t>Long term deposits</t>
  </si>
  <si>
    <t>Other noncurrent assets</t>
  </si>
  <si>
    <t>Operating lease right-of-use assets</t>
  </si>
  <si>
    <t>Intangible assets, net</t>
  </si>
  <si>
    <t>Total other assets</t>
  </si>
  <si>
    <t>Total assets</t>
  </si>
  <si>
    <t>CURRENT LIABILITIES</t>
  </si>
  <si>
    <t>Accounts payable, trade</t>
  </si>
  <si>
    <t>Notes payable</t>
  </si>
  <si>
    <t>Other payables</t>
  </si>
  <si>
    <t>Other payables - related parties</t>
  </si>
  <si>
    <t>Customer deposits</t>
  </si>
  <si>
    <t>Taxes payable</t>
  </si>
  <si>
    <t>Accrued liabilities</t>
  </si>
  <si>
    <t>Long-term loan-current potion</t>
  </si>
  <si>
    <t xml:space="preserve"> </t>
  </si>
  <si>
    <t>Current portion of operating lease liabilities</t>
  </si>
  <si>
    <t>Total current liabilities</t>
  </si>
  <si>
    <t>Long-term loan</t>
  </si>
  <si>
    <t>Long term operating lease liabilities</t>
  </si>
  <si>
    <t>Purchase option and warrants liability</t>
  </si>
  <si>
    <t>Financial liability</t>
  </si>
  <si>
    <t>Total liabilities</t>
  </si>
  <si>
    <t>COMMITMENTS AND CONTINGENCIES</t>
  </si>
  <si>
    <t>STOCKHOLDERS' EQUITY</t>
  </si>
  <si>
    <t>Common stock; $0.001 par value; 250,000,000 shares authorized; 32,936,786 and 28,936,778 shares issued and outstanding as of September 30, 2019 and March 31, 2019</t>
  </si>
  <si>
    <t>Preferred stock; $0.001 par value; 10,000,000 shares authorized; nil issued and outstanding as of September 30, 2019 and March 31, 2019</t>
  </si>
  <si>
    <t>Additional paid-in capital</t>
  </si>
  <si>
    <t>Statutory reserves</t>
  </si>
  <si>
    <t>Accumulated deficit</t>
  </si>
  <si>
    <t>Accumulated other comprehensive income</t>
  </si>
  <si>
    <t>Total stockholders' equity</t>
  </si>
  <si>
    <t>Noncontrolling interests</t>
  </si>
  <si>
    <t>Total equity</t>
  </si>
  <si>
    <t>Total liabilities and stockholders' equity</t>
  </si>
  <si>
    <t>Condensed Consolidated Balance Sheets (Unaudited) (Parenthetical) - $ / shares</t>
  </si>
  <si>
    <t>Statement of Financial Position [Abstract]</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densed Consolidated Statements of Operations and Comprehensive Loss (Unaudited) - USD ($)</t>
  </si>
  <si>
    <t>3 Months Ended</t>
  </si>
  <si>
    <t>Sep. 30, 2018</t>
  </si>
  <si>
    <t>Income Statement [Abstract]</t>
  </si>
  <si>
    <t>REVENUES, NET</t>
  </si>
  <si>
    <t>COST OF GOODS SOLD</t>
  </si>
  <si>
    <t>GROSS PROFIT</t>
  </si>
  <si>
    <t>SELLING EXPENSES</t>
  </si>
  <si>
    <t>GENERAL AND ADMINISTRATIVE EXPENSES</t>
  </si>
  <si>
    <t>TOTAL OPERATING EXPENSES</t>
  </si>
  <si>
    <t>LOSS FROM OPERATIONS</t>
  </si>
  <si>
    <t>INTEREST INCOME</t>
  </si>
  <si>
    <t>OTHER INCOME (LOSS), NET</t>
  </si>
  <si>
    <t>CHANGE IN FAIR VALUE OF DERIVATIVE LIABILITIES</t>
  </si>
  <si>
    <t>LOSS BEFORE INCOME TAXES</t>
  </si>
  <si>
    <t>PROVISION FOR INCOME TAXES</t>
  </si>
  <si>
    <t>NET LOSS</t>
  </si>
  <si>
    <t>ADD: NET LOSS ATTRIBUTABLE TO NONCONTROLLING INTEREST</t>
  </si>
  <si>
    <t>NET LOSS ATTRIBUTABLE TO CHINA JO-JO DRUGSTORES, INC.</t>
  </si>
  <si>
    <t>Foreign currency translation adjustments</t>
  </si>
  <si>
    <t>COMPREHENSIVE LOSS</t>
  </si>
  <si>
    <t>WEIGHTED AVERAGE NUMBER OF SHARES:</t>
  </si>
  <si>
    <t>Basic</t>
  </si>
  <si>
    <t>Diluted</t>
  </si>
  <si>
    <t>EARNINGS PER SHARES:</t>
  </si>
  <si>
    <t>Condensed Consolidated Statements of Changes in Stockholders' Equity (Unaudited) - USD ($)</t>
  </si>
  <si>
    <t>Common Stock</t>
  </si>
  <si>
    <t>Paid-in capital</t>
  </si>
  <si>
    <t>Retained Earnings Statutory reserves</t>
  </si>
  <si>
    <t>Retained Earnings Unrestricted</t>
  </si>
  <si>
    <t>Accumulated other comprehensive income/(loss)</t>
  </si>
  <si>
    <t>Non-controlling interest</t>
  </si>
  <si>
    <t>Total</t>
  </si>
  <si>
    <t>Balance at Mar. 31, 2018</t>
  </si>
  <si>
    <t>Balance, Share at Mar. 31, 2018</t>
  </si>
  <si>
    <t>Stock based compensation</t>
  </si>
  <si>
    <t>Sale of 10% of Jiuxin Medicine</t>
  </si>
  <si>
    <t>Net loss</t>
  </si>
  <si>
    <t>Foreign currency translation loss</t>
  </si>
  <si>
    <t>Balance at Jun. 30, 2018</t>
  </si>
  <si>
    <t>Balance, Shares at Jun. 30, 2018</t>
  </si>
  <si>
    <t>Balance at Sep. 30, 2018</t>
  </si>
  <si>
    <t>Balance, Shares at Sep. 30, 2018</t>
  </si>
  <si>
    <t>Balance, Share at Jun. 30, 2018</t>
  </si>
  <si>
    <t>Balance at Mar. 31, 2019</t>
  </si>
  <si>
    <t>Balance, Share at Mar. 31, 2019</t>
  </si>
  <si>
    <t>Stock based compensation, Shares</t>
  </si>
  <si>
    <t>Financing of subsidiary</t>
  </si>
  <si>
    <t>Balance at Jun. 30, 2019</t>
  </si>
  <si>
    <t>Balance, Shares at Jun. 30, 2019</t>
  </si>
  <si>
    <t>Balance at Sep. 30, 2019</t>
  </si>
  <si>
    <t>Balance, Shares at Sep. 30, 2019</t>
  </si>
  <si>
    <t>Balance, Share at Jun. 30, 2019</t>
  </si>
  <si>
    <t>Condensed Consolidated Statements of Changes in Stockholders' Equity (Parenthetical)</t>
  </si>
  <si>
    <t>Jun. 30, 2018</t>
  </si>
  <si>
    <t>Statement of Stockholders' Equity [Abstract]</t>
  </si>
  <si>
    <t>Sale of Jiuxin Medicine</t>
  </si>
  <si>
    <t>10.00%</t>
  </si>
  <si>
    <t>Condensed Consolidated Statements of Cash Flows (Unaudited) - USD ($)</t>
  </si>
  <si>
    <t>CASH FLOWS FROM OPERATING ACTIVITIES:</t>
  </si>
  <si>
    <t>Adjustments to reconcile net income to net cash provided by operating activities:</t>
  </si>
  <si>
    <t>Bad debt direct write-off and provision</t>
  </si>
  <si>
    <t>Depreciation and amortization</t>
  </si>
  <si>
    <t>Change in fair value of purchase option derivative liability</t>
  </si>
  <si>
    <t>Accounts receivable, trade</t>
  </si>
  <si>
    <t>Inventories and biological assets</t>
  </si>
  <si>
    <t>Other receivables</t>
  </si>
  <si>
    <t>Long term deposit</t>
  </si>
  <si>
    <t>Other payables and accrued liabilities</t>
  </si>
  <si>
    <t>Net cash provided by (used in) operating activities</t>
  </si>
  <si>
    <t>CASH FLOWS FROM INVESTING ACTIVITIES:</t>
  </si>
  <si>
    <t>Disposal of financial assets available for sale</t>
  </si>
  <si>
    <t>Purchase of financial assets available for sale</t>
  </si>
  <si>
    <t>Acquisition of equipment</t>
  </si>
  <si>
    <t>Increase in intangible assets</t>
  </si>
  <si>
    <t>Investment in a joint venture</t>
  </si>
  <si>
    <t>Additions to leasehold improvements</t>
  </si>
  <si>
    <t>Net cash used in investing activities</t>
  </si>
  <si>
    <t>CASH FLOWS FROM FINANCING ACTIVITIES:</t>
  </si>
  <si>
    <t>Proceeds from third parties loan</t>
  </si>
  <si>
    <t>Proceeds from notes payable</t>
  </si>
  <si>
    <t>Repayment of notes payable</t>
  </si>
  <si>
    <t>Proceeds from equity financing</t>
  </si>
  <si>
    <t>Repayment of other payables-related parties</t>
  </si>
  <si>
    <t>Net cash provided by (used in) financing activities</t>
  </si>
  <si>
    <t>EFFECT OF EXCHANGE RATE ON CASH</t>
  </si>
  <si>
    <t>DECREASE IN CASH AND CASH EQUIVALENTS AND RESTRICTED CASH</t>
  </si>
  <si>
    <t>CASH AND CASH EQUIVALENTS AND RESTRICTED CASH, beginning of period</t>
  </si>
  <si>
    <t>CASH AND CASH EQUIVALENTS AND RESTRICTED CASH, end of period</t>
  </si>
  <si>
    <t>SUPPLEMENTAL DISCLOSURE OF CASH FLOW INFORMATION:</t>
  </si>
  <si>
    <t>Cash paid for income taxes</t>
  </si>
  <si>
    <t>Description of Business and Organization</t>
  </si>
  <si>
    <t>Organization, Consolidation and Presentation of Financial Statements [Abstract]</t>
  </si>
  <si>
    <t>DESCRIPTION OF BUSINESS AND ORGANIZATION</t>
  </si>
  <si>
    <t>Note 1 – DESCRIPTION OF BUSINESS
AND ORGANIZATION China Jo-Jo Drugstores, Inc. ("Jo-Jo
Drugstores" or the "Company"), was incorporated in Nevada on December 19, 2006, originally under the name "Kerrisdale
Mining Corporation". On September 24, 2009, the Company changed its name to "China Jo-Jo Drugstores, Inc." in
connection with a share exchange transaction as described below. On September 17, 2009, the Company completed
a share exchange transaction with Renovation Investment (Hong Kong) Co., Ltd. ("Renovation"), whereby 7,900,000 shares
of common stock were issued to the stockholders of Renovation in exchange for 100% of the capital stock of Renovation. The completion
of the share exchange transaction resulted in a change of control. The share exchange transaction was accounted for as a reverse
acquisition and recapitalization and, as a result, the consolidated financial statements of the Company (the legal acquirer) are,
in substance, those of Renovation (the accounting acquirer), with the assets and liabilities, and revenues and expenses, of the
Company being included effective from the date of the share exchange transaction. Renovation has no substantive operations of its
own except for its holdings of Zhejiang Jiuxin Investment Management Co., Ltd. ("Jiuxin Management"), Zhejiang Shouantang
Medical Technology Co., Ltd. ("Shouantang Technology"), Hangzhou Jiutong Medical Technology Co., Ltd ("Jiutong
Medical"), and Hangzhou Jiuyi Medical Technology Co. Ltd. ("Jiuyi Technology"), its wholly-owned subsidiaries. The Company is an online and offline retailer
and wholesale distributor of pharmaceutical and other healthcare products in the People's Republic of China ("China"
or the "PRC"). The Company's offline retail business is comprised primarily of pharmacies, which are operated
by Hangzhou Jiuzhou Grand Pharmacy Chain Co., Ltd. ("Jiuzhou Pharmacy"), a company that the Company controls through
contractual arrangements. On March 31, 2017, Jiuxin Management established a subsidiary, Lin'An Jiuzhou Pharmacy Co., Ltd
("Lin'An Jiuzhou") to operates drugstores in Lin'an City. During the six months ended September 30,
2019, the Company dissolved eight independent pharmacies. Among the eight dissolved pharmacies, two stores have merged into Jiuzhou
Pharmacy and became Jiuzhou Pharmacy stores in Hangzhou. The other six stores' licenses of government medical insurance,
which qualify the stores for government reimbursement, were transferred to six Jiuzhou Pharmacy stores in Hangzhou City. The Company's offline retail
business also includes three medical clinics through Hangzhou Jiuzhou Clinic of Integrated Traditional and Western Medicine
("Jiuzhou Clinic") and Hangzhou Jiuzhou Medical and Public Health Service Co., Ltd. ("Jiuzhou
Service"), both of which are also controlled by the Company through contractual arrangements. In May 2014, Shouantang
Technology established Hangzhou Shouantang Bio-technology Co., Ltd. ("Shouantang Bio"). In May 2016, Shouantang
Bio set up and held 49% of Hangzhou Kahamadi Bio-technology Co., Ltd.("Kahamadi Bio"), a joint venture
specializing in brand name development for nutritional supplements. In 2018, Jiuzhou Pharmacy invested a total of $741,540
(RMB5,100,000) in and held 51% of Zhejiang Jiuzhou Linjia Medical Investment and Management Co. Ltd ("Linjia
Medical"), which is operating two new clinics in Hangzhou as of March 31, 2019. On March 29, 2019, Jiuzhou Pharmacy
formed and currently holds 51% of the equity of Zhejiang AyiGe Medical Health Management Co., Ltd.("Ayi Health"),
which is intended to provide technical support such as IT and customer support to our health management business in the
future. The Company currently conducts its
online retail pharmacy business through Jiuzhou Pharmacy, which holds the Company's online pharmacy license. Prior to
November 2015, the Company primarily conducted its online retail pharmacy business through Zhejiang Quannuo Internet
Technology Co., Ltd. In May 2015, the Company established Zhejiang Jianshun Network Technology Co. Ltd, a joint venture with
Shanghai Jianbao Technology Co., Ltd. ("Jianshun Network"), in order to develop its online pharmaceutical sales
from large commercial medical insurance companies. However, Jianshun Network was dissolved as a result that the Company
terminated the strategic cooperation with the Chinese pharmacy benefit management provider which previously helped the Company
find customers through "Yikatong", a pharmacy and health insurance benefit card in China. On September 10, 2015,
Renovation set up a new entity, Jiuyi Technology, to provide additional technical support such as webpage development to our
online pharmacy business. In November 2015, the Company sold all of the equity interests of Quannou Technology to six
individuals for approximately $17,121 (RMB107,074). After the sale, its technical support function was transferred back
to Jiuzhou Pharmacy, which hosts our online pharmacy. The Company's wholesale business
is primarily conducted through Zhejiang Jiuxin Medicine Co., Ltd. ("Jiuxin Medicine"), which is licensed to distribute
prescription and non-prescription pharmaceutical products throughout China. Jiuzhou Pharmacy acquired Jiuxin Medicine on August
25, 2011. On April 20, 2018, 10% of Jiuxin Medcine shares were sold to Hangzhou Kangzhou Biotech Co. Ltd. for a total proceeds
of $79,625 (RMB 507,760), The Company's herb farming business
is conducted by Hangzhou Qianhong Agriculture Development Co., Ltd. ("Qianhong Agriculture"), a wholly-owned subsidiary
of Jiuxin Management. Due to the complexity of the cultivation business, Qianhong Agriculture has not grown herbs in the six months
ended September 30, 2019. The accompanying condensed
consolidated financial statements reflect the activities of the Company and each of the following entities:
Entity Name Background Ownership
Renovation ● Incorporated in Hong Kong SAR on September 2, 2008 100%
Jiuxin Management
● Established in the PRC
on October 14, 2008 ● Deemed
a wholly foreign owned enterprise ("WFOE") under PRC law ● Registered
capital of $14.5 million fully paid 100%
Shouantang Technology
● Established
in the PRC on July 16, 2010 by Renovation with registered capital of $20 million ● Registered
capital requirement reduced by the SAIC to $11 million in July 2012 and is fully paid ● Deemed
a WFOE under PRC law ● Invests
and finances the working capital of Quannuo Technology 100%
Qianhong Agriculture
● Established
in the PRC on August 10, 2010 by Jiuxin Management ● Registered
capital of RMB 10 million fully paid ● Carries
out herb farming business 100%
Jiuzhou Pharmacy (1)
● Established
in the PRC on September 9, 2003 ● Registered
capital of RMB 5 million fully paid ● Operates
the "Jiuzhou Grand Pharmacy" stores in Hangzhou VIE by contractual arrangements (2)
Jiuzhou Clinic (1)
● Established
in the PRC as a general partnership on October 10, 2003 ● Operates
a medical clinic adjacent to one of Jiuzhou Pharmacy's stores VIE by contractual arrangements (2)
Jiuzhou Service (1)
● Established
in the PRC on November 2, 2005 ● Registered
capital of RMB 500,000 fully paid ● Operates
a medical clinic adjacent to one of Jiuzhou Pharmacy's stores
VIE by contractual arrangements (2)
Jiuxin Medicine
● Established in PRC on
December 31, 2003 ● Acquired
by Jiuzhou Pharmacy in August 2011 ● 10%
of shares sold ● Registered
capital of RMB 10 million fully paid ● Carries
out pharmaceutical distribution services VIE by contractual arrangements as a wholly-owned subsidiary of Jiuzhou Pharmacy (2)
Jiutong Medical
● Established
in the PRC on December 20, 2011 by Renovation ● Registered capital
of $2.6 million fully paid ● Currently has no operation 100%
Shouantang Bio
● Established
in the PRC in October, 2014 by Shouantang Technology ● 100%
held by Shouantang Technology ● Registered
capital of RMB 1,000,000 fully paid ● Sells
nutritional supplements under its own brand name 100%
Jiuyi Technology
● Established
in the PRC on September 10, 2015 ● 100%
held by Renovation ● Technical
support to online pharmacy 100%
Kahamadi Bio
● Established
in the PRC in May 2016 ● 49%
held by Shouantang Bio ● Registered
capital of RMB 10 million ● Develop
brand name for nutritional supplements 49%
Lin'An Jiuzhou
● Established
in the PRC in March 31, 2017 ● 100%
held by Jiuxin Management ● Registered
capital of RMB 5 million ● Explore
retail pharmacy market in Lin'An City 100%
Linjia Medical
● Established
in the PRC in September27, 2017 ● 51%
held by Jiuzhou Pharmacy ● Registered
capital of RMB 20 million ● Operates
local clinics VIE by contractual arrangements as a controlled subsidiary of Jiuzhou Pharmacy (2)
Ayi Health
● Established
in the PRC in March 29, 2019 ● 51%
held by Jiuzhou Pharmacy ● Registered
capital of RMB 10 million ● Provide
technical Support for medial service VIE by contractual arrangements as a controlled subsidiary of Jiuzhou Pharmacy (2)
(1) Jiuzhou Pharmacy, Jiuzhou Clinic and Jiuzhou Service had been under the common control of Mr. Lei Liu, Mr. Chong'an Jin and Ms. Li Qi, the three shareholders (the "Owners") since their respective establishment dates, pursuant to agreements among the Owners to vote their interests in concert as memorialized in a voting rights agreement. Based on such voting agreement, the Company has determined that common control exists among these three companies. The Owners have operated these three companies in conjunction with one another since each company's respective establishment date. Jiuxin Medicine is also deemed under the common control of the Owners as a subsidiary of Jiuzhou Pharmacy.
(2) To comply with certain foreign ownership restrictions of pharmacy and medical clinic operators, Jiuxin Management entered into a series of contractual arrangements with Jiuzhou Pharmacy, Jiuzhou Clinic and Jiuzhou Service on August 1, 2009. These contractual arrangements are comprised of five agreements: a consulting services agreement, operating agreement, equity pledge agreement, voting rights agreement and option agreement. Because such agreements obligate Jiuxin Management to absorb all of the risks of loss from the activities of Jiuzhou Pharmacy, Jiuzhou Clinic and Jiuzhou Service, and enable the Company (through Jiuxin Management) to receive all of their expected residual returns, the Company accounts for each of the three companies (as well as subsidiaries of Jiuzhou Pharmacy) as a variable interest entity ("VIE") under the accounting standards of the Financial Accounting Standards Board ("FASB"). Accordingly, the financial statements of Jiuzhou Pharmacy, Jiuzhou Clinic and Jiuzhou Service, as well as the subsidiary under the control of Jiuzhou Pharmacy, Jiuxin Medicine and Shouantang Bio are consolidated into the financial statements of the Company.</t>
  </si>
  <si>
    <t>Liquidity</t>
  </si>
  <si>
    <t>Liquidity [Abstract]</t>
  </si>
  <si>
    <t>LIQUIDITY</t>
  </si>
  <si>
    <t>Note 2 – LIQUIDITY Our accounts have been prepared in accordance
with U.S. GAAP on a going concern basis. The going concern basis assumes that assets are realized and liabilities are extinguished
in the ordinary course of business at amounts disclosed in the financial statements. Our ability to continue as a going concern
depends upon aligning our sources of funding (debt and equity) with our expenditure requirements and repayment of the short-term
debts as and when they become due. The drug retail business is a highly competitive
industry in PRC. Several large drugstore chains and a variety of single stores operate in Hangzhou City and Zhejiang Province.
In order to increase our competitive advantages and gain more local retail pharmacy market share, during fiscal year 2018, we opened fifty-seven new stores in Hangzhou. As a result, we incurred significant incremental expense related to rental, labor
hiring and training, and marketing activities. As the retail pharmaceutical market becomes more competitive in recent years, a
new store usually cannot make profit in its operation until a year later. In fact, we incurred significant expense with limited
incremental revenue in the period we opened new stores. At their openings, except for four stores, almost all of the new stores
were without government insurance reimbursement certificates. In fact, it usually takes more than one year for a new store to apply
for and obtain the local government insurance reimbursement certificate. As of September 2019, we have obtained thirty-five reimbursement
certificates for stores opened in fiscal 2018 and later. Historically, sales reimbursed from the government insurance agency contributes
more than half of total revenue in a mature store. We are active in the process of applying certificates for all of our new stores.
In the future, as more and more stores obtain certificates, we expect our new store revenue to increase and eventually contribute
positive operating cash flow. The Company's principal
sources of liquidity consist of existing cash, equity financing, bank facilities from local banks as well as personal loans
from its principal shareholders if necessary. On April 15, 2019, the Company closed a registered direct offering of
4,000,008 shares of common stock at $2.50 per share with gross proceeds of $10,000,020 from its effective shelf registration
statement on Form S-3 pursuant to a Securities Purchase Agreement dated April 11, 2019 (the "2019 Securities
Purchase Agreement"), by and among the Company and the investors named therein. The Company has a credit line agreement
from a local bank as displayed in detail in Note 14. As of September 30, 2019, approximately $2.79 million of the
aforementioned bank credit line was still available for further borrowing. Additionally, Jiuzhou
Pharmacy obtained a credit line of approximately $7,280,100 (RMB50,000,000) from Haihui Commercial Factoring (Tianjin) Co.
Ltd for three years beginning July 26, 2019. Any borrowing thereunder is guaranteed by a third-party guarantor company,
and secured by the Company's assets pursuant to a collateral agreement, as well as the personal guarantees of some of
its principal shareholders. The Company has also obtained
additional government insurance reimbursement certificates for its stores opened in last two years. As the sales reimbursed
from the government account for more than half of sales in a mature store, the certificates may significantly increase the
sales of these stores in the next 12 months. Additionally, with the proceeds from the recent registered direct financing from
its shelf registration statement on Form S-3 and increased credit line, the Company believes it can support its operations
for at least the next 12 months. However, in the event the banks withdraw their credit lines with us, or our existing store
performance suddenly deteriorates due to unexpected government policy change, or our operating license is canceled as a
result of violation of industry regulation, the Company may or may not obtain alternative financing resources to support its
continuing operation. At that time, the Company may not be able to continue to present itself on a going concern basis.</t>
  </si>
  <si>
    <t>Summary of Significant Accounting Policies</t>
  </si>
  <si>
    <t>Accounting Policies [Abstract]</t>
  </si>
  <si>
    <t>SUMMARY OF SIGNIFICANT ACCOUNTING POLICIES</t>
  </si>
  <si>
    <t>Note 3 – SUMMARY OF SIGNIFICANT
ACCOUNTING POLICIES Basis of presentation and consolidation The accompanying consolidated financial
statements are prepared in accordance with accounting principles generally accepted in the United States of America ("US
GAAP"). The consolidated financial statements include the financial statements of the Company, its wholly-owned subsidiaries
and VIEs. All significant inter-company transactions and balances between the Company, its subsidiaries and VIEs are eliminated
upon consolidation. Consolidation of variable interest entities In accordance with accounting standards
regarding consolidation of variable interest entities, VIEs are generally entities that lack sufficient equity to finance their
activities without additional financial support from other parties or whose equity holders lack adequate decision making ability.
All VIEs with which the Company is involved must be evaluated to determine the primary beneficiary of the risks and rewards of
the VIE. The primary beneficiary is required to consolidate the VIE for financial reporting purposes. The Company has concluded, based on the
contractual arrangements, that Jiuzhou Pharmacy (including its subsidiaries and controlled entities), Jiuzhou Clinic and Jiuzhou
Service are each a VIE and that the Company's wholly-owned subsidiary, Jiuxin Management, absorbs a majority of the risk
of loss from the activities of these companies, thereby enabling the Company, through Jiuxin Management, to receive a majority
of their respective expected residual returns. Control and common control are defined
under the accounting standards as "an individual, enterprise, or immediate family members who hold more than 50 percent of
the voting ownership interest of each entity." Because the Owners collectively own 100% of Jiuzhou Pharmacy, Jiuzhou Clinic
and Jiuzhou Service, and have agreed to vote their interests in concert since the establishment of each of these three companies
as memorialized in the voting rights agreement, the Company believes that the Owners collectively have control and common control
of the three companies. Accordingly, the Company believes that Jiuzhou Pharmacy, Jiuzhou Clinic and Jiuzhou Service were constructively
held under common control by Jiuxin Management as of the time the Contractual Agreements were entered into, establishing Jiuxin
Management as their primary beneficiary. Jiuxin Management, in turn, is owned by Renovation, which is owned by the Company. Risks and Uncertainties The operations of the Company are located
in the PRC. Accordingly, the Company's business, financial condition, and results of operations may be influenced by political,
economic, and legal environments in the PRC, as well as by the general state of the PRC economy.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regulatory and social conditions
in the PRC. Although the Company has not experienced losses from these situations and believes that it is in compliance with existing
laws and regulations including its organization and structure disclosed in Note 1, this may not be indicative of future results. The Company has significant cash deposits
with suppliers in order to obtain and maintain inventory. The Company's ability to obtain products and maintain inventory
at existing and new locations is dependent upon its ability to post and maintain significant cash deposits with its suppliers.
In the PRC, many vendors are unwilling to extend credit terms for product sales that require cash deposits to be made. The Company
does not generally receive interest on any of its supplier deposits, and such deposits are subject to loss as a result of the creditworthiness
or bankruptcy of the party who holds such funds, as well as the risk from illegal acts such as conversion, fraud, theft or dishonesty
associated with the third party. If these circumstances were to arise, the Company would find it difficult or impossible, due to
the unpredictability of legal proceedings in China, to recover all or a portion of the amount on deposit with its suppliers. Members of the current management team
own controlling interests in the Company and are also the Owners of the VIEs in the PRC. The Company only controls the VIEs through
contractual arrangements which obligate it to absorb the risk of loss and to receive the residual expected returns. As such, the
controlling shareholders of the Company and the VIEs could cancel these agreements or permit them to expire at the end of the agreement
terms, as a result of which the Company would not retain control of the VIEs. Use of estimates The preparation of unaudited condensed
consolidated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The significant estimates made in the preparation
of the accompanying unaudited condensed consolidated financial statements relate to the assessment of the carrying values of accounts
receivable, advances to suppliers and related allowance for doubtful accounts, useful lives of property and equipment, inventory
reserve and fair value of its purchase option derivative liability. Because of the use of estimates inherent in the financial reporting
process, actual results could materially differ from those estimates. Fair value measurements The Company establishes a three-level valuation
hierarchy of valuation techniques based on observable and unobservable inputs, which may be used to measure fair value and include
the following: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Classification within the hierarchy is
determined based on the lowest level of input that is significant to the fair value measurement. The Company's financial assets and liabilities,
which include financial instruments as defined by FASB ASC 820, include cash and cash equivalents, accounts receivable, accounts
payable, long-term debt and derivatives. The carrying amounts of cash and cash equivalents, financial assets available for sales,
accounts receivable, notes receivables, and accounts payable are a reasonable approximation of fair value due to the short maturities
of these instruments (Level 1). The carrying amount of notes payable approximates fair value based on borrowing rates of similar
bank loan currently available to the Company (Level 2) (See Note 14). The carrying amount of the Company's derivative instruments
is recorded at fair value and is determined based on observable inputs that are corroborated by market data (Level 2). The carrying
amount of the Financial assets available for sale is recorded at fair value and is determined based on unobservable inputs (Level
3). As of September 30, 2019, the fair values of our derivative instruments were carried at fair value (See Note 18). As of September
30, 2019, the fair values of our financial liability were carried at fair value (See Note 19)
Active Market Observable Unobservable Total
Cash and cash equivalents and restricted cash 29,285,169 - $ - 29,285,169
Financial assets available for sale 156,128 156,128
Notes payable - 21,383,423 - 21,383,423
Financial liability 77,048 77,048
Warrants liability - 54,828 $ - 54,828
Total 29,285,169 21,438,251 $ 233,176 50,956,596 Revenue recognition Effective March 31, 2018, the Company began
recognizing revenue under Accounting Standards Codification ("ASC") Topic 606, Revenue from Contracts with Customers
("ASC 606"), using the modified retrospective transition method. The impact of adopting the new revenue standard was
not material to the Company's consolidated financial statements. The core principle of this new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 The customer can benefit from the good or service either on its own or together with other resources that are readily available to the customer (i.e., the good or service is capable of being distinct).
●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excluding amounts collected on behalf of third parties (for example, some sales taxes). The consideration promised in a contract
with a customer may include fixed amounts, variable amounts, or both.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The Company's revenue is net of
value added tax ("VAT") collected on behalf of PRC tax authorities with respect to the sales of merchandise. VAT
collected from customers, net of VAT paid for purchases, is recorded as a liability in the accompanying consolidated balance
sheets until it is paid to the relevant PRC tax authorities. Certain contract liabilities primarily
represent the Company's obligation to transfer additional goods or services to a customer for which the Company has received
consideration, for example, membership points. The consideration received remains a contract liability until goods or services
have been provided to the retail customer. The estimated amount based on accrued membership points was deducted from sales revenue. The following is a discussion of the Company's
revenue recognition policies by segment under the new revenue recognition accounting standard: Pharmacy retail sales The physical pharmacies sell
prescription drugs, OTC drugs, traditional Chinese medicine, nutritional supplements, medical devices and sundry products.
Revenue from sales of prescription medicine at drugstores is recognized when the prescription is filled and the customer
picks up and pays for the prescription. Revenue from sales of other merchandise at drugstores is recognized at the point of
sale, which is when a customer pays for and receives the merchandise. Usually the majority of our merchandise, such as
prescription and OTC drugs, are not refundable after the customers leave the counter. Returns of other products, such as
sundry products, are minimal. Sales of drugs reimbursed by the local government medical insurance agency and receivables from
the agency are recognized when a customer pays for the drugs at a store. Based on historical experience, a reserve for
potential losses from denial of reimbursement on certain unqualified drugs is made to the receivables from the government
agency. Additionally, several onsite clinics adjacent to our pharmacies provide limited medical services. Revenue from medical
services is recognized after the service has been rendered to a customer. As revenue from medical services is minimal
compared to pharmacy retail sales, it is included as part of the pharmacy retail sales. Online pharmacy sales The online pharmacy sells various
health products except for prescription drugs. Revenue from online pharmacy sales is recognized when merchandise is shipped
to customers. While most deliveries take one day, certain deliveries may take longer depending on a customer's
location. Any loss caused in a shipment will be reimbursed by the Company's courier company. Our sales policy allows
for the return of certain merchandises without reason within seven days after a customer's receipt of the applicable
merchandise. Historically, sales returns seven days after merchandise receipts have been minimal. Wholesale Jiuxin Medicine purchases medicine in quantity
and distributes products primarily to local pharmacies and medical products dealers. Revenue from sales of merchandise to non-retail
customers is recognized when the merchandise is transferred to customers. Historically, sales returns have been minimal. The Company's revenue is net of value
added tax ("VAT") collected on behalf of PRC tax authorities in respect to the sales of merchandise. VAT collected
from customers, net of VAT paid for purchases, is recorded as a liability in the accompanying consolidated balance sheets until
it is paid to the relevant PRC tax authorities. Disaggregation of Revenue The following table disaggregates the Company's
revenue by major source in each segment for the three and six months ended September 30, 2019:
For the three months ended September 30 2019 2018
Retail drugstores
Prescription drugs $ 6,022,934 $ 5,270,412
OTC drugs 7,463,201 7,660,287
Nutritional supplements 1,676,974 1,935,456
TCM 1,954,500 1,689,697
Sundry products 290,750 345,964
Medical devices 592,914 1,234,482
Total retail revenue $ 18,001,273 $ 18,136,298
Online pharmacy
Prescription drugs $ - $ -
OTC drugs 1,126,655 798,938
Nutritional supplements 136,513 211,990
TCM 21,969 20,703
Sundry products 374,457 517,123
Medical devices 691,670 574,094
Total online revenue $ 2,351,264 $ 2,122,848
Drug wholesale
Prescription drugs $ 6,816,035 $ 4,355,706
OTC drugs 1,048,542 2,629,761
Nutritional supplements 35,048 48,216
TCM 81,130 57,458
Sundry products 5,338 10,775
Medical devices 15,149 47,984
Total wholesale revenue $ 8,001,242 $ 7,149,900
Total revenue $ 28,353,779 $ 27,409,046
For the six months ended September 30 2019 2018
Retail drugstores
Prescription drugs $ 11,718,220 $ 11,079,627
OTC drugs 14,703,429 14,625,115
Nutritional supplements 2,908,107 2,880,662
TCM 3,058,550 3,272,265
Sundry products 588,948 550,825
Medical devices 1,759,007 1,696,145
Total retail revenue $ 34,736,261 $ 34,104,639
Online pharmacy
Prescription drugs $ - $ -
OTC drugs 2,151,257 1,574,931
Nutritional supplements 243,707 355,086
TCM 35,650 25,632
Sundry products 813,193 1,554,289
Medical devices 1,551,062 634,779
Total online revenue $ 4,794,869 $ 4,144,717
Drug wholesale
Prescription drugs $ 11,696,526 $ 7,775,242
OTC drugs 2,122,803 3,904,680
Nutritional supplements 56,739 73,597
TCM 179,958 79,309
Sundry products 11,020 15,530
Medical devices 36,387 83,898
Total wholesale revenue $ 14,103,433 $ 11,932,256
Total revenue $ 53,634,563 $ 50,181,612 Contract Balances Contract liabilities primarily represent
the Company's obligation to transfer additional goods or services to a customer for which the Company has received consideration,
for example membership points. The consideration received remains a contract liability until goods or services have been provided
to the retail customer. The following table provides information
about receivables and contract liabilities from contracts with customers:
September 30, March 31,
Trade receivable(included in accounts receivable, net) $ 7,243,629 $ 8,692,514
Contract liabilities (included in accrued expenses) 1,968,681 1,689,099 Restricted cash The Company's restricted cash consists
of cash and long-term deposits in a bank as security for its notes payable. The Company has notes payable outstanding with the
bank and is required to keep certain amounts on deposit that are subject to withdrawal restrictions. The notes payable are generally
short term in nature due to their short maturity period of six to nine months; thus, restricted cash is classified as a current
asset. The following represents a reconciliation
of cash and cash equivalents in the Consolidated Condensed Balance Sheets to total cash, cash equivalents and restricted cash in
the Consolidated Condensed Statements of Cash Flows as of September 30, 2019 and March 31, 2019:
September 30, March 31,
Cash and cash equivalents $ 17,395,116 $ 9,322,463
Restricted cash 11,890,053 15,422,739
Cash, cash equivalents and restricted cash $ 29,285,169 $ 24,745,202 Accounts receivable Accounts receivable represent the following:
(1) amounts due from banks relating to retail sales that are paid or settled by the customers' debit or credit cards, (2)
amounts due from government social security bureaus and commercial health insurance programs relating to retail sales of drugs,
prescription medicine, and medical services that are paid or settled by the customers' medical insurance cards, (3) amounts
due from non-bank third party payment instruments such as Alipay and certain e-commerce platforms and (4) amounts due from non-retail
customers for sales of merchandise. Accounts receivable are recorded at net
realizable value consisting of the carrying amount less an allowance for uncollectible accounts, as necessary. In the Company's
retail business, accounts receivable mainly consist of reimbursements due from the government insurance bureaus and commercial
health insurance programs and are usually collected within two or three months. The Company directly writes off delinquent account
balances, which it determines to be uncollectible after confirming with the appropriate bureau or program each month. Additionally,
the Company also makes estimated reserves on related outstanding accounts receivable based on historical trends. In the Company's online pharmacy
business, accounts receivable primarily consist of amounts due from non-bank third party payment instruments such as Alipay and
certain e-commerce platforms. To purchase pharmaceutical products from an e-commerce platforms such as Tmall, customers are required
to submit payment to certain non-bank third party payment instruments, such as Alipay, which, in turn, reimburse the Company within
seven days to a month. Except for customer returns of sold products, the receivables from these payments instruments are rarely
uncollectible. In its wholesale business, the Company
uses the aging method to estimate the allowance for anticipated uncollectible receivable balances. Under the aging method, bad
debt percentages are determined by management, based on historical experience and the current economic climate, are applied to
customers' balances categorized by the number of months the underlying invoices have remained outstanding. At each reporting
period, the allowance balance is adjusted to reflect the amount computed as a result of the aging method. When facts subsequently
become available to indicate that the allowance provided requires an adjustment, a corresponding adjustment is made to the allowance
account as a change in estimate. Advances to suppliers Advances to suppliers consist of prepayments
to our vendors, such as pharmaceutical manufacturers and other distributors. Since the acquisition of Jiuxin Medicine, we have
transferred almost all logistics services of our retail drugstores to Jiuxin Medicine. Jiuzhou Pharmacy only directly purchases
certain non-medical products, such as certain nutritional supplements. As a result, almost all advances to suppliers are made by
Jiuxin Medicine. Advances to suppliers for our drug wholesale
business consist of prepayments to our vendors, such as pharmaceutical manufacturers and other distributors. We typically receive
products from vendors within three to nine months after making prepayments. We continuously monitor delivery from, and payments
to, our vendors while maintaining a provision for estimated credit losses based upon historical experience and any specific supplier
issues, such as discontinuing of inventory supply, that have been identified. If we have difficulty receiving products from a vendor,
we take the following steps: cease purchasing products from such vendor, ask for return of our prepayment promptly, and if necessary,
take legal action. If all of these steps are unsuccessful, management then determines whether the prepayments should be reserved
or written off. Inventories Inventories are stated at the lower
of cost or net realizable value. Cost is determined using the first in first out (FIFO) method. The Company carries out
physical inventory counts on a monthly basis at each store and warehouse location. Herbs that the Company cultivates are
recorded at their cost, which includes direct costs such as seed selection, fertilizer, labor costs expended in growing
herbs on the leased farmland, and indirect costs such as amortization of farmland development cost. All costs are accumulated
until the time of harvest and then allocated to harvested herbs costs when the herbs are sold. The Company periodically
reviews its inventory and records write-downs to inventories for shrinkage losses and damaged merchandise that are
identified. The Company provides a reserve for estimated inventory obsolescence or excess quantities on hand equal to the
difference, if any, between the cost of the inventory and its estimated realizable value. Farmland assets Herbs that the Company cultivates are
recorded at their cost, which includes direct costs such as seed selection, fertilizer, and labor costs that are spent in
growing herbs on the leased farmland, and indirect costs such as amortization of farmland development costs. Since April
2014, amortization of farmland development costs has been expensed instead of allocated into inventory due to unpredictable
future market value of planted gingko trees. All related costs described in the above
are accumulated until the time of harvest and then allocated to harvested herbs when they are sold. Property and equipment Property and equipment are stated at cost,
net of accumulated depreciation or amortization. Depreciation is calculated on the straight-line method over the estimated useful
lives of the assets, taking into consideration the assets' estimated residual value. Leasehold improvements are amortized
over the shorter of lease term or remaining lease period of the underlying assets. Following are the estimated useful lives of
the Company's property and equipment:
Estimated
Leasehold improvements 3-10 years
Motor vehicles 3-5 years
Office equipment &amp; furniture 3-5 years
Buildings 35 years Maintenance, repairs and minor renewals
are charged to expenses as incurred. Major additions and betterment to property and equipment are capitalized. Intangible assets Intangible assets are acquired individually
or as part of a group of assets, and are initially recorded at their fair value. The cost of a group of assets acquired in a transaction
is allocated to the individual assets based on their relative fair values. The estimated useful lives of the Company's
intangible assets are as follows:
Estimated
Land use rights 50 years
Software 3 years The Company evaluates intangible assets
for impairment whenever events or changes in circumstances indicate that the assets might be impaired. Impairment of long lived assets The Company evaluates long lived tangible
and intangible assets for impairment, whenever events or changes in circumstances indicate that the carrying value may not be recoverable
from its estimated future cash flows. Recoverability is measured by comparing the assets' net book value to the related projected
undiscounted cash flows from these assets, considering a number of factors including past operating results, budgets, economic
projections, market trends and product development cycles. If the net book value of the asset exceeds the related undiscounted
cash flows, the asset is considered impaired, and a second test is performed to measure the amount of impairment loss. There were
no fixed assets and farmland assets impaired for the six months ended September 30, 2019. Notes payable During the normal course of business, the
Company regularly issues bank acceptance bills as a payment method to settle outstanding accounts payables with various material
suppliers. The Company records such bank acceptance bills as notes payable. Such notes payable are generally short term in nature
due to their short maturity period of six to nine months. Long-term loans Long-term loans from non-banking financial
institutions are stated at their cost. The loan term is up to three years. The Company makes installment payments on principal
and interest every month. Interest expense is paid and recorded every month. The principal amount due within a year will be classified
as current portion of long-term loan. Income taxes The Company follows FASB ASC Topic 740,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accounting standards clarify the accounting
and disclosure requirements for uncertain tax positions and prescribe a recognition threshold and measurement attribute for recognition
and measurement of a tax position taken or expected to be taken in a tax return. The accounting standards also provide guidance
on de-recognition, classification, interest and penalties, accounting in interim periods, disclosures, and transition. No
significant penalties, uncertain tax provisions or interest relating to income taxes were incurred during the periods ended September
30, 2019 and 2018. Value added tax Sales revenue represents the invoiced value
of goods, net of VAT. All of the Company's products are sold in the PRC and are subject to a VAT on the gross sales price.
The VAT rates range up to 17%, depending on the type of products sold. The VAT may be offset by VAT paid by the Company on raw
materials and other materials included in the cost of producing or acquiring its finished products. The Company recorded a VAT
payable net of payments in the accompanying financial statements. Stock based compensation The Company follows the provisions of FASB
ASC 718, "Compensation — Stock Compensation," which establishes accounting standards for non-employee and employee
stock-based awards. Under the provisions of FASB ASC 718, the fair value of stock issued is used to measure the fair value of services
received as the Company believes such approach is a more reliable method of measuring the fair value of the services. For non-employee
stock-based awards, fair value is measured based on the value of the Company's common stock on the date that the commitment
for performance by the counterparty has been reached or the counterparty's performance is complete. The fair value of the
equity instrument is calculated and then recognized as compensation expense over the requisite performance period. For employee
stock-based awards, share-based compensation cost is measured at the grant date based on the fair value of the award and is recognized
as expense with graded vesting on a straight–line basis over the requisite service period for the entire award. Advertising and promotion costs Advertising and promotion costs are
expensed as incurred and amounted to $76,938 and $213,382 for the three months ended September 30, 2019 and 2018,
respectively, and $156,987 and $405,409 for the six months ended September 30, 2019 and 2018, respectively. Such costs
consist primarily of print and promotional materials such as flyers to local communities. Foreign currency translation The Company uses the United States dollar
("U.S. dollars" or "USD") for financial reporting purposes. The Company's subsidiaries and VIEs maintain
their books and records in their functional currency, the Renminbi ("RMB"), the currency of the PRC. Generally, for
consolidation purposes, the Company translates the assets and liabilities of its subsidiaries and VIEs into U.S. dollars
using the applicable exchange rates prevailing as of the balance sheet date, and the statements of income and cash flows are
translated at average exchange rates during the reporting period. As a result, amounts related to assets and liabilities
reported on the statement of cash flows will not necessarily agree with changes in the corresponding balances on the balance
sheet. Equity accounts are translated at historical rates. Adjustments resulting from the translation of the financial
statements of the subsidiaries and VIEs are recorded as accumulated other comprehensive income. The balance sheet amounts, with the exception
of equity, at September 30, 2019 and at March 31, 2019 were translated at 1 RMB to 0.1401 USD and at 1 RMB to 0.1490 USD, respectively.
The average translation rates applied to income and cash flow statement amounts for the six months ended September 30, 2019 and
2018 were at 1 RMB to 0.1446 USD and at 1 RMB to 0.1518 USD, respectively. Concentrations and credit risk Certain financial instruments, which subject
the Company to concentration of credit risk, consist of cash and restricted cash. The Company has cash balances at financial institutions
located in Hong Kong and PRC. Balances at financial institutions in Hong Kong may, from time to time, exceed Hong Kong Deposit
Protection Board's insured limits. Since March 31, 2015, balances at financial institutions and state-owned banks within
the PRC are covered by insurance up to RMB 500,000 (USD 72,800) per bank. As of September 30, 2019 and March 31, 2019, the Company
had deposits totaling $29,277,491 and $24,730,736 that were covered by such limited insurance, respectively. Any balance over RMB
500,000 (USD 72,800) per bank in PRC will not be covered. To date, the Company has not experienced any losses in such accounts. For the three months ended September 30,
2019, two largest vendors accounted for 52.2% of the Company's total purchases and one vendor accounted for 28.2% of the
Company's total advances to suppliers. For the three months ended September 30, 2018, three largest vendors accounted for
56.6% of the Company's total purchases and one vendor accounted for 23.3% of the Company's total advances to suppliers. For the six months ended September
30, 2019, two vendors accounted for 51.0% of the Company's total purchases and two vendors accounted for more than 10%
of total advances to suppliers. For the six months ended September 30, 2018, two vendors accounted for 42.4% of the
Company's total purchases and two vendors accounted for m</t>
  </si>
  <si>
    <t>Trade Accounts Receivable</t>
  </si>
  <si>
    <t>Receivables [Abstract]</t>
  </si>
  <si>
    <t>TRADE ACCOUNTS RECEIVABLE</t>
  </si>
  <si>
    <t>NOTE 4 – TRADE ACCOUNTS RECEIVABLE Trade accounts receivable consisted of
the following:
September 30, March 31,
Accounts receivable $ 10,470,994 $ 11,939,364
Less: allowance for doubtful accounts (3,227,365 ) (3,246,850 )
Trade accounts receivable, net $ 7,243,629 $ 8,692,514 For the three months ended September 30,
2019 and 2018, $101,660 and $33,829 in accounts receivable were directly written off respectively. For the six months ended September
30, 2019 and 2018, $137,728 and $64,412 in accounts receivable were directly written off, respectively. As of September 30, 2019,
$79,190 were pledged as collateral for borrowings from financial institutions. As of March 31, 2018, no trade accounts receivables
were pledged as collateral for borrowings from financial institutions.</t>
  </si>
  <si>
    <t>Other Current Assets</t>
  </si>
  <si>
    <t>Prepaid Expense and Other Assets, Current [Abstract]</t>
  </si>
  <si>
    <t>OTHER CURRENT ASSETS</t>
  </si>
  <si>
    <t>Note 5 – OTHER CURRENT ASSETS Other current assets consisted of the following:
September 30, March 31,
Rental deposits (1) $ 1,228,262 $ 1,979,852
Prepaid and other current assets 58,593 83,523
Total $ 1,286,855 $ 2,063,375
(1) The balance as of September 30, 2019 includes short-term refundable rental security deposits only, while the balance as of March 31, 2019 includes security deposits of $1,444,026 and prepaid rental of $ 535,826.</t>
  </si>
  <si>
    <t>Property and Equipment</t>
  </si>
  <si>
    <t>Property, Plant and Equipment [Abstract]</t>
  </si>
  <si>
    <t>PROPERTY AND EQUIPMENT</t>
  </si>
  <si>
    <t>Note 6 – PROPERTY AND EQUIPMENT Property and equipment consisted of the
following:
September 30, March 31,
Building $ 5,842,052 $ 6,436,297
Leasehold improvements 9,013,754 8,944,025
Farmland development cost 1,675,367 1,781,627
Office equipment and furniture 5,396,280 5,470,084
Motor vehicles 532,730 551,927
Total 22,460,183 23,183,960
Less: Accumulated depreciation (12,211,457 ) (12,111,409 )
Impairment* (2,205,215 ) (2,345,193 )
Property and equipment, net $ 8,043,511 $ 8,727,358
* The variance of impairment from March 31, 2019 to September 30, 2019 is solely caused by exchange rate variance. Depreciation expenses for property and
equipment totaled $497,430 and $212,214 for the three months ended September 30, 2019 and 2018, respectively. Depreciation expenses
for property and equipment totaled $938,989 and $431,973 for the six months ended September 30, 2019 and 2018, respectively. There
were no fixed assets impaired in the three and six months ended September 30, 2019 and September 30, 2018.</t>
  </si>
  <si>
    <t>Advances to Suppliers</t>
  </si>
  <si>
    <t>Advances to Suppliers [Abstract]</t>
  </si>
  <si>
    <t>ADVANCES TO SUPPLIERS</t>
  </si>
  <si>
    <t>Note 7 – ADVANCES TO SUPPLIERS Advances to suppliers consist of deposits,
with or advances to, outside vendors for future inventory purchases. Most of the Company's suppliers require a certain amount
of money to be deposited with them as a guarantee that the Company will receive its purchase on a timely basis. This amount is
refundable and bears no interest. As of September 30, 2019 and March 31, 2019, advance to suppliers consist of the following:
September 30, March 31,
Advance to suppliers* $ 2,432,960 $ 2,477,226
Less: allowance for unrefundable advances (1,064,846 ) (526,974 )
Advance to suppliers, net $ 1,368,114 $ 1,950,252 For the three and six months ended
September 30, 2019 and 2018, none of the advances to suppliers were written off against previous allowance for non-refundable
advances, respectively.</t>
  </si>
  <si>
    <t>Inventory</t>
  </si>
  <si>
    <t>Inventory Disclosure [Abstract]</t>
  </si>
  <si>
    <t>INVENTORY</t>
  </si>
  <si>
    <t>Note 8 – INVENTORY Inventory consisted of finished goods,
valued at $12,177,952 and $13,955,202 as of September 30, 2019 and March 31, 2019, respectively. The Company constantly monitors
its potential obsolete products and is allowed to return products close to their expiration dates to its suppliers. Any loss on
damaged items is immaterial and will be recognized immediately. As a result, no reserves were made for inventory as of September
30, 2019 and March 31, 2019.</t>
  </si>
  <si>
    <t>Farmland Assets</t>
  </si>
  <si>
    <t>Farmland Assets [Abstract]</t>
  </si>
  <si>
    <t>FARMLAND ASSETS</t>
  </si>
  <si>
    <t>Note 9 – FARMLAND ASSETS Farmland assets consist of ginkgo trees
planted in 2012 and expected to be harvested and sold in several years. As of September 30, 2019 and March 31, 2019, farmland assets
are valued as follows:
September 30, March 31,
2019 2019
Farmland assets $ 2,148,229 $ 2,341,537
Less: Impairment* (1,425,845 ) (1,516,278 )
Farmland assets, net $ 722,384 $ 825,259
* The variance of impairment is caused by exchange rate variance.</t>
  </si>
  <si>
    <t>Long Term Refundable Deposits, Landlords</t>
  </si>
  <si>
    <t>Long Term Deposits, Landlords [Abstract]</t>
  </si>
  <si>
    <t>LONG TERM REFUNDABLE DEPOSITS, LANDLORDS</t>
  </si>
  <si>
    <t>Note 10 – LONG TERM
REFUNDABLE DEPOSITS, LANDLORDS As
of September 30, 2019 and March 31, 2019, long term deposits amounted to $1,367,267 and $2,157,275, respectively. Long term deposits
are money deposited with, or advanced to, landlords for the purpose of securing retail store leases that the Company does not
anticipate being returned within the next twelve months. Most of the Company's landlords require a minimum payment of nine
months' rent, paid upfront, plus additional deposits.</t>
  </si>
  <si>
    <t>Other Noncurrent Assets</t>
  </si>
  <si>
    <t>Other Assets, Noncurrent Disclosure [Abstract]</t>
  </si>
  <si>
    <t>OTHER NONCURRENT ASSETS</t>
  </si>
  <si>
    <t xml:space="preserve">Note
11 – OTHER NONCURRENT ASSETS Other
noncurrent assets consisted of the following:
September 30, March 31,
Forest land use rights* $ 999,168 $ 1,103,235
Others 112,322 92,962
Total $ 1,111,490 $ 1,196,197
* The
prepayment for lease of forest land use rights is a payment made to a local government in connection with entering into an operating
land lease agreement. The land is currently used to cultivate Ginkgo trees. The forest rights certificate from the local village
extends the life of the lease to January 31, 2060. The
amortization of the prepayment for the lease of forest land use right was approximately $12,746 and $6,579 for the three
months ended September 30, 2019 and 2018, respectively. The amortization of the prepayment for the lease of forest land use
right was approximately $25,491 and $13,675 for the six months ended September 30, 2019 and 2018, respectively. The
Company's amortizations of the prepayment for lease of land use right for the next five years and thereafter are as follows:
For the year ending September 30, Amount
2020 $ 27,164
2021 27,164
2022 27,164
2023 27,164
2024 27,164
Thereafter 745,305 </t>
  </si>
  <si>
    <t>Leases</t>
  </si>
  <si>
    <t>Leases [Abstract]</t>
  </si>
  <si>
    <t xml:space="preserve">Note
12 – Leases The
Company leases most of its retail stores and corporate offices under operating leases, typically with initial terms of 3 to 10 years.
Usually within one to three months prior to the expiration date of a lease, the Company is required to notify the lessor and has
a priority to continue renting the lease property if a lessor intends to lease property. The lease itself does not have restriction
or covenants. If both parties agree to continue, a new lease contract with new lease terms has to been signed by both parties.
Usually the rent may increase year by year based on the lease contract. Sublease is typically not allowed. Any damage, if made
by the lessee, to the property and equipment within the property has to been fixed or reimbursed by the lessee. The Company does
not have any leases entered into but which have not yet commenced. The net lease cost for the six months ended September
30, 2019 is $2,844,635. The Company does not have finance lease according to the definition of ASU 2016-02, Leases
Cash paid for amounts included in the measurement of lease liabilities:
Operating cash flows paid for operating leases $ 2,749,101
Right-of-use assets obtained in exchange for lease obligations:
Operating leases - Supplemental
balance sheet information related to leases as of September 30, 2019 is as follows:
Operating leases:
Operating lease right-of-use assets $ 15,706,120
Current portion of operating lease liabilities $ 2,267,705
Long-term operating lease liabilities 11,785,742
Total operating lease liabilities $ 14,053,447
Weighted average remaining lease term
Operating leases 4.25
Weighted average discount rate
Operating leases 4.19 % The
following table summarizes the maturity of lease liabilities under operating leases as of September 30, 2019:
Operating
For the year ending September 30, Leases
2020 $ 4,903,428
2021 4,052,998
2022 3,166,706
2023 2,237,493
2024 1,572,730
Thereafter 1,450,417
Total lease payments (2) 17,383,772
Less: imputed interest (3,330,325 )
Total lease liabilities $ 14,053,447 </t>
  </si>
  <si>
    <t>Intangible Assets</t>
  </si>
  <si>
    <t>Goodwill and Intangible Assets Disclosure [Abstract]</t>
  </si>
  <si>
    <t>INTANGIBLE ASSETS</t>
  </si>
  <si>
    <t xml:space="preserve">Note
13 – INTANGIBLE ASSETS Net
intangible assets consisted of the following at:
September 30, March 31,
License (1) $ 1,809,812 $ 1,909,700
Software (2) 1,069,924 676,336
Land use rights (3) 1,366,075 1,452,718
Total intangible assets 4,245,811 4,038,754
Less: accumulated amortization (514,803 ) (441,431 )
Intangible assets, net $ 3,731,008 $ 3,597,323 Amortization
expense of intangibles amounted to $44,423 and $87,478 for the three months ended September 30, 2019 and 2018, respectively, and
$102,889 and $161,187 for the six months ended September 30, 2018 and 2017, respectively.
(1) This
represents the fair value of the licenses of insurance applicable drugstores acquired from Sanhao Pharmacy, a drugstore chain
Jiuzhou Pharmacy acquired in 2014. The licenses allow patients to pay by using insurance cards at stores. The stores are reimbursed
from the Human Resource and Social Security Department of Hangzhou City. In September 2017, the Company acquired several new
stores for the purpose of the Municipal Social Medical Reimbursement Qualification Certificates. The owners of these acquired
drugstores agreed to cease their stores' business and liquidate all of the stores' accounts before Jiuzhou Pharmacy
acquired them. As a result, Jiuzhou Pharmacy has not obtained any assets or liabilities from the stores, but was able to transfer
the certificates to our new stores opened at the same time.
(2) They are the SAP
ERP system, the Internet Clinic Diagnosis Terminal system and the Chronic Disease Management system. In 2017, we have installed
a leading ERP system, SAP from Germany. SAP is a well-known management system used by many fortune 500 companies. It is being
amortized over three years since its installation. As of September 30, 2019, the SAP system has a total value of $320,853(RMB2,290,365).
The internet Clinic Diagnosis System costs approximately $376,656 (RMB 2,688,709). The system is used to strengthen our ability
to perform online diagnosis which may increase more customer spending. Chronic Disease costs approximately $16,303
(RMB116,379 ) and is used to better manage and monitor our members' health.
(3) In July 2013, the
Company purchased the land use rights of a plot of land in Lin'an, Hangzhou, intended for the establishment of an
herb processing plant in the future. However, as our farming business in Lin'an has not grown, the Company does not
expect completion of the plant in the near future. </t>
  </si>
  <si>
    <t>Notes Payable</t>
  </si>
  <si>
    <t>Notes Payable [Abstract]</t>
  </si>
  <si>
    <t>NOTES PAYABLE</t>
  </si>
  <si>
    <t>Note
14 – NOTES PAYABLE The
Company has credit facilities with Hangzhou United Bank ("HUB") that provided working capital in the form of the following
bank acceptance notes at September 30, 2019 and March 31, 2019:
Origination Maturity September
30, March
31,
Beneficiary Endorser date date 2019 2019
Jiuzhou Pharmacy (1) HUB 11/06/18 05/06/19 500,857
Jiuzhou Pharmacy (1) HUB 12/12/18 06/12/19 2,236,559
Jiuzhou Pharmacy (1) HUB 12/20/18 06/20/19 1,072,606
Jiuzhou Pharmacy (1) HUB 12/29/18 06/29/19 5,504,943
Jiuzhou Pharmacy (1) HUB 02/14/18 08/14/19 2,587,331
Jiuzhou Pharmacy (1) HUB 03/06/18 09/06/19 6,600,727
Jiuxin Medicine (1) HUB 10/11/18 04/11/19 4,461,531
Jiuxin Medicine (1) HUB 11/06/18 05/06/19 2,987,119
Jiuzhou Pharmacy (1) HUB 06/05/19 12/05/19 4,218,474
Jiuzhou Pharmacy (1) HUB 06/28/19 12/28/19 3,699,319
Jiuzhou Pharmacy (1) HUB 07/05/19 01/05/20 593,973
Jiuzhou Pharmacy (1) HUB 07/17/19 01/17/20 1,400,880
Jiuzhou Pharmacy (1) HUB 08/08/19 02/08/20 1,832,671
Jiuzhou Pharmacy (1) HUB 09/06/20 03/06/20 2,863,971
Jiuxin Medicine (1) HUB 04/10/19 10/10/19 3,956,717
Jiuxin Medicine (1) HUB 04/15/19 10/15/19 140,088
Jiuxin Medicine (1) HUB 05/10/19 11/10/19 2,677,330
Jiuzhou Pharmacy (1) HUB - -
Total $ 21,383,423
$ 25,951,673
(1) As of
September 30, 2019, the Company had $21,383,423 (RMB 152,642,785) of notes payable from HUB. The Company is required to hold
restricted cash in the amount of $11,700,675 (RMB 83,523,748) with HUB as collateral against these bank notes. Included in
the restricted cash is a total of $7,389,216 three-year deposit (RMB 52,746,961) deposited into HUB as a collateral for current
and future notes payable from HUB. As of March 31, 2019, the Company had $25,951,673 (RMB 174,203,868) of notes payable from
HUB. The Company is required to hold restricted cash in the amount of $15,114,740 (RMB 101,459,590) with HUB as collateral
against these bank notes. Included in the restricted cash is a total of $10,446,381 three-year deposit (RMB 70,122,647) deposited
into HUB as a collateral for current and future notes payable from HUB. As
of September 30, 2019, the Company had a credit line of approximately $12.47 million in the aggregate from HUB, and BOH. By putting
up three-year deposit of $7.39 million and the restricted cash of $4.31 million deposited in the banks, the total credit line
was $24.17 million. As of September 30, 2019, the Company had approximately $21.38 million of bank notes payable and approximately
$2.79 million bank credit line was still available for further borrowing. The bank notes are secured by three shops of Jiuzhou
Pharmacy and guaranteed by the Company's major shareholders.</t>
  </si>
  <si>
    <t>Taxes</t>
  </si>
  <si>
    <t>Income Tax Disclosure [Abstract]</t>
  </si>
  <si>
    <t>TAXES</t>
  </si>
  <si>
    <t>Note
15 – TAXES Income
tax 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is, operating losses and tax credit carryforwards. Deferred tax assets and liabilities
are calculat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Valuation allowances are provided against deferred income tax assets for amounts
which are not considered "more likely than not" to be realized. The
Company is subject to income taxes on an entity basis on income arising in or derived from the tax jurisdiction in which each
entity is domiciled.
Entity Income
Tax Jurisdiction
Jo-Jo Drugstores United States
Renovation Hong Kong, PRC
All other entities Mainland, PRC For
the three and six months ended September 30, 2019 and 2018, the components of income tax expense consist of the following:
For the three months ended For the six months ended
September 30, September 30,
2019 2018 2019 2018
Current:
Federal - - - -
State - - - -
Foreign 5,702 (415 ) 14,090 56,754
5,702 (415 ) 14,090 56,754
Deferred:
Federal - - - -
State - - - -
Foreign - - - -
- - - -
Provision for income taxes 5,702 (415 ) 14,090 56,754 The
following table reconciles the U.S. statutory tax rates with the Company's effective tax rate for the three and six months
ended September 30, 2019 and 2018:
For the three months ended For the six months ended
September 30, September 30,
2019 2018 2019 2018
U.S. Statutory rates 21.0 % 21.0 % 21.0 % 21.0 %
Foreign income not recognized in the U.S. (21.0 ) (21.0 ) (21.0 ) (21.0 )
China income taxes 25.0 25.0 25.0 25.0
Change in valuation allowance (1) (25.0 ) (15.5 ) (25.0 ) 8.2
Non-deductible expenses-permanent difference (2) (0.4 ) (9.5 ) (0.4 ) (35.7 )
Effective tax rate 0.4 % 0.0 % (0.4 )% (2.5 )%
(1) Represents
a non-taxable expense reversal due to overall decrease in allowance for accounts receivable and advances to suppliers.
(2) The
(0.4)% and (9.5)% rate adjustments for the three months ended September 30, 2019 and 2018 and the (0.4)% and (35.7)% rate
adjustments for the six months ended September 30, 2019 and 2018 represent expenses that primarily include stock option expenses
and legal, accounting and other expenses incurred by the Company that are not deductible for PRC income tax. The
components of the Company's net deferred tax assets are as follows:
As of As of
Allowance 1,113,684 986,665
Long-lived assets impairment 551,304 586,298
Depreciation and Amortization - -
Accrued expense 1,681,635 1,569,683
Net operating loss carry forward 1,516,707 1,164,735
Foreign Tax Credit Carryover 195,000 195,000
Total deferred tax assets (liabilities): 5,058,330 4,502,381
Valuation allowance (5,058,330 ) (4,502,381 )
Net deferred tax assets (liabilities) - - The
Company regularly assesses the realizability of its deferred tax assets and establishes a valuation allowance if it is more-likely-than-not
that some portion of the deferred tax assets will not be realized. We weigh all available positive and negative evidence, including
earnings history and results of recent operations, scheduled reversals of deferred tax liabilities, projected future taxable income,
and tax planning strategies. Assumptions used to forecast future taxable income often require significant judgment. More weight
is given to objectively verifiable evidence. In the event we determine that we would not be able to realize all or part of our
net deferred tax assets in the future, a valuation allowance will be established against deferred tax assets in the period in
which we make such determination. The need to establish a valuation allowance against deferred tax assets may cause greater volatility
in our effective tax rate. As
of September 30, 2019 and March 31, 2019, the estimated net operating loss carry forwards for U.S. income tax purposes amounted
to $816,908, which may be available to reduce future years' taxable income. These carry forwards will expire if not utilized
by 2032. In addition, the Company carries a Foreign tax credit of $195,000. As of September 30, 2019 and March 31, 2019, the estimated
net operating loss carry forwards for Hong Kong income tax purposes amounted to $2,076,906 and $1,960,933, which may be available
to reduce future years' taxable income. As of September 30, 2019 and March 31, 2019, the estimated net operating loss carry
forwards for China income tax purposes amounted to $4,009,867 and $2,678,523, which may be available to reduce future years'
taxable income. These carry forwards will expire if not utilized in the next five years. On
December 22, 2017, the U.S. federal government enacted the 2017 Tax Cuts and Jobs Act (the "2017 Tax Act"). The 2017 Tax Act includes a number
of changes in existing tax law impacting businesses, including the transition tax, a one-time deemed repatriation of
cumulative undistributed foreign earnings and a permanent reduction in the U.S. federal statutory rate from 35% to 21%,
effective on January 1, 2018. ASC 740 requires companies to recognize the effect of tax law changes in the period of
enactment, accordingly, the effects must be recognized on companies' calendar year-end financial statements, even
though the effective date for most provisions is January 1, 2018. As a result, we re-measured our net U.S. deferred tax
assets at the 21% future tax rate. As of December 31, 2017, for estimating our foreign undistributed earnings according to
the 2017 Tax Act, we estimated an aggregate deficit in "accumulated earnings and profits," which is how foreign
undistributed earnings are determined for the one-time transition tax and for U.S. income tax purposes. As a result, the
one-time transition tax did not have a significant impact on the Company's FY18 tax provision and there was no
undistributed accumulated earnings and profits as of September 30, 2019. The
Company recorded net unrecognized tax benefits of $0.0 million as of September 30, 2019. It is our policy to classify accrued
interest and penalties related to unrecognized tax benefits in the provision for income taxes. Audit
periods remain open for review until the statute of limitations has passed, which in the PRC is usually 5 years as the Company's
most significant tax jurisdiction.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t>
  </si>
  <si>
    <t>Employee Social Benefits</t>
  </si>
  <si>
    <t>Retirement Benefits [Abstract]</t>
  </si>
  <si>
    <t>EMPLOYEE SOCIAL BENEFITS</t>
  </si>
  <si>
    <t>Note
16 – EMPLOYEE SOCIAL BENEFITS Regulations
in the PRC require the Company to contribute to a defined medical, employment injury, unemployment, birth, and retirement plan for all permanent employees. The
contribution for each employee is based on a percentage of the employee's current compensation as required by the local
government. The Company contributed $340,297 and $346,876 in employment benefits and pension for the three months ended
September 30, 2019 and 2018, respectively. The Company contributed $681,321 and $712,512 in employment benefits and pension
for the six months ended September 30, 2019 and 2018, respectively.</t>
  </si>
  <si>
    <t>Related Party Transactions and Arrangements</t>
  </si>
  <si>
    <t>Related Party Transactions [Abstract]</t>
  </si>
  <si>
    <t>RELATED PARTY TRANSACTIONS AND ARRANGEMENTS</t>
  </si>
  <si>
    <t>Note
17 – RELATED PARTY TRANSACTIONS AND ARRANGEMENTS Amounts
payable to related parties are summarized as follows:
September 30, March 31,
Due to a director and CEO (1) 315,034 795,179
Total $ 315,034 $ 795,179
(1) Due
to foreign exchange restrictions, the Company's director and CEO, Mr. Lei Liu personally lent U.S. dollars to the Company
to facilitate its payments of expenses in the United States. In the three months ended September 30, 2019, the Company paid
certain borrowings back to CEO. The
Company leases from Mr. Lei Liu a retail space; the lease expires in September 2020. Rent expenses totaled $6,599 and $4,578 for
the three months ended September 30, 2019 and 2018, respectively. Rent expenses totaled $13,384 and $9,110 for the six months
ended September 30, 2019 and 2018, respectively. The amounts owed under the lease for the six months ended September 30, 2019
and 2018 were not paid to Mr. Liu as of September 30, 2019. On
April 28, 2018, 10% of Jiuxin Medicine was sold to Hangzhou Kangzhou Biotech Co. Ltd. for total proceeds of approximately $75,643
(RMB507,760). Mr. Lei Liu owns 51% of Hangzhou Kangzhou Biotech Co. Ltd.</t>
  </si>
  <si>
    <t>Warrants</t>
  </si>
  <si>
    <t>Warrants [Abstract]</t>
  </si>
  <si>
    <t>WARRANTS</t>
  </si>
  <si>
    <t>Note
18 – WARRANTS In
connection with the registered direct offering closed on July 19, 2015, the Company issued to an investor a warrant to
purchase up to 600,000 shares of common stock at an exercise price of $3.10 per share. The warrant became exercisable on
January 19, 2016 and will expire on January 18, 2021. In connection with the offering, the Company also issued a warrant to
the placement agent of this offering, pursuant to which the agent may purchase up to 6% of the aggregate number of shares of
common stock sold in the offering, i.e. 72,000 shares. Such warrant has the same terms as the warrant issued to investor in
the offering. The
fair value of the warrants issued to purchase 672,000 shares as described above was estimated by using the binominal pricing model
with the following assumptions:
Common Stock Common Stock
September 30, (1) March 31,
Stock price $ 1.23 $ 2.62
Exercise price $ 3.10 $ 3.10
Annual dividend yield 0 % 0 %
Expected term (years) 1.31 1.80
Risk-free interest rate 1.75 % 2.27 %
Expected volatility 68.99 % 67.69 %
(1) As of September 30, 2019,
the warrants had not been exercised. Upon
evaluation, the warrants meet the definition of a derivative under FASB ASC 815, as the Company cannot avoid a net cash
settlement under certain circumstances. Accordingly, the fair value of the warrants was classified as a liability of $496,217
as of March 31, 2017. For the three months ended September 30, 2019 and September 30, 2018, the Company recognized a gain of
$6,865 and a loss of $81,866 for the investor warrant and placement agent warrant, from the change in fair value of the
warrant liability. For the six months ended September 30, 2019 and September 30, 2018, the Company recognized a gain of
$410,420 and a loss of $88,840 for the investor warrant and placement agent warrant, from the change in fair value of the
warrant liability. As a result, the warrant liability is carried on the consolidated balance sheets at the fair value of
$54,828 and $465,248 for the investor warrant and placement agent warrant, collectively, as of September 30, 2019 and March
31, 2019.</t>
  </si>
  <si>
    <t>Financial Liability</t>
  </si>
  <si>
    <t>Financial Liability [Abstract]</t>
  </si>
  <si>
    <t>Note 19 – Financial Liability To encourage operating team, which consists
of doctors and nurses, to devote their efforts to run clinics, Linjia Medical allows them to put deposits in the clinic where
doctors and nurses work, and take shares in any profit of the clinic. The principal amounts of these deposits are refundable in
the event the doctors and nurses leave the clinic. In order to properly reflect Linjia Medical's liabilities, the Company reclassified
the deposit of $77,048 (RMB550,000) as financial liability as of September 30, 2019.</t>
  </si>
  <si>
    <t>Stockholder's Equity</t>
  </si>
  <si>
    <t>Stockholders' Equity Note [Abstract]</t>
  </si>
  <si>
    <t>STOCKHOLDER'S EQUITY</t>
  </si>
  <si>
    <t>Note
20 – STOCKHOLDER'S EQUITY Common
stock On
April 15, 2019, we closed a registered direct offering of 4,000,008 shares of common stock at $2.50 per share with gross proceeds
of $10,000,020 from our effective shelf registration statement. In a concurrent private placement we issued to the investors unregistered
warrants to purchase up to an aggregate of 3,000,006 shares of common stock at an exercise price of $3.00 per share. The placement
agent receives warrants to purchase up to 240,000 shares of the common stock with an exercise price of $3.125 per share. Stock
warrants Concurrent
with the registered direct offering of common stock that closed on April 15, 2019, the Company issued to several investors in
a private placement warrants to purchase up to 3,000,006 shares of common stock. In connection with the offering, the Company
also issued a warrant to its placement agent of this offering, pursuant to which the agent may purchase up to 6% of the aggregate
number of shares of common stock sold in the offering, i.e. 240,000 shares at an exercise price of $3.125 per share. The warrant
became exercisable on October 11, 2019 and will expire on April 11, 2024. Upon
evaluation, the warrants issued in April 2019 meet the definition of an equity under FASB ASC 815. Accordingly, the fair value
of the warrants recorded as a part of additional paid-in capital. Stock-based
compensation The
Company accounts for share-based payment awards granted to employees and directors by recording compensation expense based on
estimated fair values. The Company estimates the fair value of share-based payment awards on the date of grant. The value of the
portion of the award that is ultimately expected to vest is recognized as an expense over the requisite service periods in the
Company's consolidated statements of operations. Share-based awards are attributed to expenses using the straight-line method
over the vesting period. The Company determines the value of each option award that contains a market condition using a Monte
Carlo Simulation valuation model, while all other option awards are valued using the Black-Scholes valuation model as permitted
under FASB ASC 718 "Compensation - Stock Compensation." The assumptions used in calculating the fair value of share-based
payment awards represent the Company's best estimates. The Company's estimates of the fair values of stock options
granted and the resulting amounts of share-based compensation recognized may be impacted by certain variables including stock
price volatility, employee stock option exercise behaviors, additional stock option modifications, estimates of forfeitures, and
the related income tax impact. On
March 30, 2018, the Company granted a total of 3,947,100 shares of restricted common stock to its key employees in its retail
drugstores and online pharmacy under the Company's 2010 Equity Incentive Plan, as amended (the "Plan"). The
stock awards vested on the grant date. On June 28, 2018, the compensation committee of the Company canceled 225,000 shares granted
to the CEO in order to conform aggregate issuances to the 675,000 share limitation set forth in the Plan. The Tax Cuts and Jobs
Act of 2017 removed the 162(m) qualified performance based compensation exemption to the $1 million cap on deductions for compensation
to covered executives. Section 1.3.2 was in the Plan to permit grants under the Plan to fit within that exemption. As that exemption
no longer applies for grants made in 2018 or thereafter, the Plan has been amended to remove the provisions intended to comply
with that exemption, including the one in Section 1.3.2 of the Plan. All $5,328,585 of such expense has been recorded as a service
compensation expense in the year ended March 31, 2018. Stock
option On
November 18, 2014, the Company granted a total of 967,000 shares of stock options under the Plan to a group of a total of 46
grantees including directors, officers and employees. The exercise price of such stock options is $2.50. The options vested
on November 18, 2017, provided that the grantees are still employed by the Company on that date. The options will be
exercisable for five years from the vesting date, or from November 18, 2017 through November 17, 2022. As of November
18, 2017, the vesting date, all compensation costs related to stock option compensation arrangements granted have
been recognized. For the six months ended September 30, 2019 and 2018, no compensation costs related to stock option
compensation arrangements were recorded as compensation expense. Statutory
reserves Statutory
reserves represent restricted retained earnings. Based on their legal formation, the Company is required to set aside 10% of
its net income as reported in its statutory accounts on an annual basis to the Statutory Surplus Reserve Fund (the
"Reserve Fund"). Once the total amount set aside in the Reserve Fund reaches 50% of the entity's registered
capital, further appropriations become discretionary. The Reserve Fund can be used to increase the entity's registered
capital upon approval by relevant government authorities or eliminate its future losses under PRC GAAP upon a resolution by
its board of directors. The Reserve Fund is not distributable to shareholders, as cash dividends or otherwise, except in the
event of liquidation. Appropriations
to the Reserve Fund are accounted for as a transfer from unrestricted earnings to statutory reserves. During the three and six
months ended September 30, 2019 and 2018, the Company did not make appropriations to statutory reserves. There
are no legal requirements in the PRC to fund the Reserve Fund by transfer of cash to any restricted accounts, and the Company
does not do so.</t>
  </si>
  <si>
    <t>Loss Per Share</t>
  </si>
  <si>
    <t>Loss Per Share [Abstract]</t>
  </si>
  <si>
    <t>LOSS PER SHARE</t>
  </si>
  <si>
    <t>Note
21 – LOSS PER SHARE The
Company reports earnings per share in accordance with the provisions of the FASB's related accounting standard. This standard
requires presentation of basic and diluted earnings per share in conjunction with the disclosure of the methodology used in computing
such earnings per share. Basic earnings per share excludes dilution, but includes vested restricted stocks and is computed by
dividing income available to common stockholders by the weighted average common shares outstanding during the period. Diluted
earnings per share takes into account the potential dilution that could occur if securities or other contracts to issue common
stock were exercised and converted into common stock. The
following is a reconciliation of the basic and diluted (loss) earnings per share computation:
Three months ended Six months ended
2019 2018 2019 2018
Net income attributable to controlling interest $ (1,224,963 ) $ (1,587,417 ) $ (3,359,914 ) $ (2,233,270 )
Weighted average shares used in basic computation 32,936,786 28,936,778 32,696,348 28,936,778
Diluted effect of purchase options and warrants - - - -
Weighted average shares used in diluted computation 32,936,786 28,936,778 32,696,348 28,936,778
Income per share – Basic:
Net (loss) attributable to controlling interest $ (0.04 ) $ (0.06 ) $ (0.10 ) $ (0.08 )
Loss per share – Diluted:
Net (loss) attributable to controlling interest $ (0.04 ) $ (0.06 ) $ (0.10 ) $ (0.08 ) For
the three and six months ended September 30, 2019, 967,000 shares underlying employee stock options and 600,000 shares underlying
outstanding purchase warrant to an investor, 72,000 shares underlying outstanding purchase warrant to an investment placement
agent and a total of 3,240,006 warrants issued in S-3 financing in April 2019 were excluded from the calculation of diluted loss
per share as the options were anti-dilutive.</t>
  </si>
  <si>
    <t>Segments</t>
  </si>
  <si>
    <t>Segment Reporting [Abstract]</t>
  </si>
  <si>
    <t>SEGMENTS</t>
  </si>
  <si>
    <t xml:space="preserve">Note
22 – SEGMENTS The
Company operates within four main reportable segments: retail drugstores, online pharmacy, drug wholesale and herb farming. The
retail drugstores segment sells prescription and over-the-counter ("OTC") medicines, TCM, dietary supplements, medical
devices, and sundry items to retail customers. The online pharmacy sells OTC drugs, dietary supplements, medical devices and sundry
items to customers through several third-party platforms such as Alibaba's Tmall, JD.com and Amazon.com, and the Company's
own platform all over China. The drug wholesale segment includes supplying the Company's own retail drugstores with prescription
and OTC medicines, TCM, dietary supplement, medical devices and sundry items (which sales have been eliminated as intercompany
transactions), and also selling them to other drug vendors and hospitals. The Company's herb farming segment cultivates
selected herbs for sales to other drug vendors. The Company is also involved in online sales and clinic services that do not meet
the quantitative thresholds for reportable segments and are included in the retail drugstores segment. The segments' accounting
policies are the same as those described in the summary of significant accounting policies. The Company evaluates performance
based on profit or loss from operations before interest and income taxes not including nonrecurring gains and losses. The
Company's reportable business segments are strategic business units that offer different products and services. Each segment
is managed separately because they require different operations and markets to distinct classes of customers. The
following table presents summarized information by segment of the continuing operations for the three months ended September 30,
2019.
Retail drugstores Online Pharmacy Drug wholesale Herb Total
Revenue $ 18,001,273 $ 2,351,264 8,001,242 - 28,353,779
Cost of goods 12,471,047 2,032,464 7,156,904 - 21,660,415
Gross profit $ 5,530,226 $ 318,800 844,338 - 6,693,364
Selling expenses 5,395,626 462,154 628,068 - 6,485,848
General and administrative expenses 1,259,535 60,476 503,924 - 1,823,935 *
Loss from operations $ (1,124,935 ) $ (203,830 ) (287,654 ) - (1,616,419 )
Depreciation and amortization $ 531,569 $ - 22,852 - 554,421
Total capital expenditures $ 236,961 $ - - 236,961
* Includes
additional accounts receivable allowance of $539,293 and additional advance to suppliers allowance of $435,849. The
following table presents summarized information by segment of the continuing operations for the three months ended September 30,
2018.
Retail drugstores Online Pharmacy Drug wholesale Herb Total
Revenue $ 18,136,298 $ 2,122,848 7,149,900 - 27,409,046
Cost of goods 13,277,943 1,909,403 6,424,599 - 21,611,945
Gross profit $ 4,858,355 $ 213,445 725,301 - 5,797,101
Selling expenses 4,156,319 477,348 589,856 - 5,223,523
General and administrative expenses 1,899,147 57,617 258,720 - 2,215,484 *
(Loss) income from operations $ (1,197,111 ) $ (321,520 ) (123,275 ) - (1,641,906 )
Depreciation and amortization $ 400,295 $ - 1,227 - 401,522
Total capital expenditures $ 216,443 $ - 6 - 216,449
* Includes
additional accounts receivable allowance of $71,520 and advance to suppliers allowance reversal of $25,647. The
following table presents summarized information of the continuing operation by segment for the six months ended September 30,
2019:
Retail Online Drug Herb Total
Revenue $ 34,736,261
$ 4,794,869
14,103,433
- 53,634,563
Cost of goods 24,153,768 4,129,314 12,596,679 - 40,879,761
Gross profit $ 10,582,493 $ 665,555 1,506,754 - 12,754,802
Selling expenses 10,231,292 935,534 1,287,573 - 12,454,399
General and administrative
expenses 2,993,239 115,599 1,566,709 - 4,675,547 *
(Loss) income from
operations $ (2,642,038 ) $ (385,578 ) (1,347,528 ) - (4,375,144 )
Depreciation and
amortization $ 1,036,032 $ - 31,338 - 1,067,370
Total capital expenditures $ 990,134 $ - 990,134
* Includes
accounts receivable allowance reversal of $19,486 and additional advance to suppliers allowance of $537,872. The
following table presents summarized information of the continuing operation by segment for the six months ended September 30,
2018:
Retail Online Drug Herb Total
Revenue $ 34,104,639 $ 4,144,717 11,932,256 - 50,181,612
Cost of goods 24,441,166 3,650,307 10,676,235 - 38,767,708
Gross profit $ 9,663,473 $ 494,410 1,256,021 - 11,413,904
Selling expenses 7,633,996 878,710 1,337,795 - 9,850,501
General and administrative
expenses 3,200,615 244,841 324,556 - 3,770,012 *
(Loss) income from
operations $ (1,171,138 ) $ (629,141 ) 406,330 - (2,206,609 )
Depreciation and
amortization $ 530,952 $ - 7,013 - 537,965
Total capital expenditures $ 373,715 $ - 1,123 - 374,838
* Includes
accounts receivable allowance reversal of $40,866 and additional advance to suppliers allowance of $240,945. The
Company does not have long-lived assets located outside the PRC. In accordance with the enterprise-wide disclosure requirements
of FASB's accounting standard, the Company's net revenue from external customers through its retail drugstores by
main product category for the three and six months ended September 30, 2019 and 2018 were as follows:
Three
months ended Six
months ended
2019 2018 2019 2018
Prescription
drugs $ 6,022,934
$ 5,270,412 $ 11,718,220
$ 11,079,627
OTC drugs 7,463,201 7,660,287 14,703,429 14,625,115
Nutritional supplements 1,676,974 1,935,456 2,908,107 2,880,662
TCM 1,954,500 1,689,697 3,058,550 3,272,265
Sundry products 290,750 345,964 588,948 550,825
Medical devices 592,914
1,234,482 1,759,007
1,696,145
Total $ 18,001,273
$ 18,136,298 $ 34,736,261
$ 34,104,639 The
Company's net revenue from external customers through online pharmacy by main product category is as follows:
Three months ended Six months ended
2019 2018 2019 2018
Prescription drugs $ - $ - $ - $ -
OTC drugs 1,126,655 798,938 2,151,257 1,574,931
Nutritional supplements 136,513 211,990 243,707 355,086
TCM 21,969 20,703 35,650 25,632
Sundry products 374,457 517,123 813,193 1,554,289
Medical devices 691,670 574,094 1,551,062 634,779
Total $ 2,351,264 $ 2,122,848 $ 4,794,869 $ 4,144,717 The
Company's net revenue from external customers through wholesale by main product category is as follows:
Three months ended Six months ended
2019 2018 2019 2018
Prescription drugs $ 6,816,035 $ 4,355,706 $ 11,696,526 $ 7,775,242
OTC drugs 1,048,542 2,629,761 2,122,803 3,904,680
Nutritional supplements 35,048 48,216 56,739 73,597
TCM 81,130 57,458 179,958 79,309
Sundry products 5,338 10,775 11,020 15,530
Medical devices 15,149 47,984 36,387 83,898
Total $ 8,001,242 $ 7,149,900 $ 14,103,433 $ 11,932,256 </t>
  </si>
  <si>
    <t>Subsequent Events</t>
  </si>
  <si>
    <t>Subsequent Events [Abstract]</t>
  </si>
  <si>
    <t>SUBSEQUENT EVENTS</t>
  </si>
  <si>
    <t xml:space="preserve">Note
23 – Subsequent Events The
Company's management has evaluated subsequent events through the date these financial statements were issued, and there
were no material subsequent events requiring adjustments to the financial statements or disclosure. </t>
  </si>
  <si>
    <t>Summary of Significant Accounting Policies (Policies)</t>
  </si>
  <si>
    <t>Basis of presentation and consolidation</t>
  </si>
  <si>
    <t>Basis of presentation and consolidation The accompanying consolidated financial
statements are prepared in accordance with accounting principles generally accepted in the United States of America ("US
GAAP"). The consolidated financial statements include the financial statements of the Company, its wholly-owned subsidiaries
and VIEs. All significant inter-company transactions and balances between the Company, its subsidiaries and VIEs are eliminated
upon consolidation.</t>
  </si>
  <si>
    <t>Consolidation of variable interest entities</t>
  </si>
  <si>
    <t>Consolidation of variable interest entities In accordance with accounting standards
regarding consolidation of variable interest entities, VIEs are generally entities that lack sufficient equity to finance their
activities without additional financial support from other parties or whose equity holders lack adequate decision making ability.
All VIEs with which the Company is involved must be evaluated to determine the primary beneficiary of the risks and rewards of
the VIE. The primary beneficiary is required to consolidate the VIE for financial reporting purposes. The Company has concluded, based on the
contractual arrangements, that Jiuzhou Pharmacy (including its subsidiaries and controlled entities), Jiuzhou Clinic and Jiuzhou
Service are each a VIE and that the Company's wholly-owned subsidiary, Jiuxin Management, absorbs a majority of the risk
of loss from the activities of these companies, thereby enabling the Company, through Jiuxin Management, to receive a majority
of their respective expected residual returns. Control and common control are defined
under the accounting standards as "an individual, enterprise, or immediate family members who hold more than 50 percent of
the voting ownership interest of each entity." Because the Owners collectively own 100% of Jiuzhou Pharmacy, Jiuzhou Clinic
and Jiuzhou Service, and have agreed to vote their interests in concert since the establishment of each of these three companies
as memorialized in the voting rights agreement, the Company believes that the Owners collectively have control and common control
of the three companies. Accordingly, the Company believes that Jiuzhou Pharmacy, Jiuzhou Clinic and Jiuzhou Service were constructively
held under common control by Jiuxin Management as of the time the Contractual Agreements were entered into, establishing Jiuxin
Management as their primary beneficiary. Jiuxin Management, in turn, is owned by Renovation, which is owned by the Company.</t>
  </si>
  <si>
    <t>Risks and Uncertainties</t>
  </si>
  <si>
    <t>Risks and Uncertainties The operations of the Company are located
in the PRC. Accordingly, the Company's business, financial condition, and results of operations may be influenced by political,
economic, and legal environments in the PRC, as well as by the general state of the PRC economy.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regulatory and social conditions
in the PRC. Although the Company has not experienced losses from these situations and believes that it is in compliance with existing
laws and regulations including its organization and structure disclosed in Note 1, this may not be indicative of future results. The Company has significant cash deposits
with suppliers in order to obtain and maintain inventory. The Company's ability to obtain products and maintain inventory
at existing and new locations is dependent upon its ability to post and maintain significant cash deposits with its suppliers.
In the PRC, many vendors are unwilling to extend credit terms for product sales that require cash deposits to be made. The Company
does not generally receive interest on any of its supplier deposits, and such deposits are subject to loss as a result of the creditworthiness
or bankruptcy of the party who holds such funds, as well as the risk from illegal acts such as conversion, fraud, theft or dishonesty
associated with the third party. If these circumstances were to arise, the Company would find it difficult or impossible, due to
the unpredictability of legal proceedings in China, to recover all or a portion of the amount on deposit with its suppliers. Members of the current management team
own controlling interests in the Company and are also the Owners of the VIEs in the PRC. The Company only controls the VIEs through
contractual arrangements which obligate it to absorb the risk of loss and to receive the residual expected returns. As such, the
controlling shareholders of the Company and the VIEs could cancel these agreements or permit them to expire at the end of the agreement
terms, as a result of which the Company would not retain control of the VIEs.</t>
  </si>
  <si>
    <t>Use of estimates</t>
  </si>
  <si>
    <t>Use of estimates The preparation of unaudited condensed
consolidated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The significant estimates made in the preparation
of the accompanying unaudited condensed consolidated financial statements relate to the assessment of the carrying values of accounts
receivable, advances to suppliers and related allowance for doubtful accounts, useful lives of property and equipment, inventory
reserve and fair value of its purchase option derivative liability. Because of the use of estimates inherent in the financial reporting
process, actual results could materially differ from those estimates.</t>
  </si>
  <si>
    <t>Fair value measurements</t>
  </si>
  <si>
    <t xml:space="preserve">Fair value measurements The Company establishes a three-level valuation
hierarchy of valuation techniques based on observable and unobservable inputs, which may be used to measure fair value and include
the following: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Classification within the hierarchy is
determined based on the lowest level of input that is significant to the fair value measurement. The Company's financial assets and
liabilities, which include financial instruments as defined by FASB ASC 820, include cash and cash equivalents, accounts receivable,
accounts payable, long-term debt and derivatives. The carrying amounts of cash and cash equivalents, financial assets available
for sales, accounts receivable, notes receivables, and accounts payable are a reasonable approximation of fair value due to the
short maturities of these instruments (Level 1). The carrying amount of notes payable approximates fair value based on borrowing
rates of similar bank loan currently available to the Company (Level 2) (See Note 14). The carrying amount of the Company's
derivative instruments is recorded at fair value and is determined based on observable inputs that are corroborated by market data
(Level 2). The carrying amount of the Financial assets available for sale is recorded at fair value and is determined based on
unobservable inputs (Level 3). As of September 30 2019, the fair values of our derivative instruments were carried at fair value
(See Note 18). As of September 30 2019, the fair values of our financial liability were carried at fair value (See Note 19)
Active Market Observable Unobservable Total
Cash and cash equivalents and restricted cash 29,285,169 - $ - 29,285,169
Financial assets available for sale 156,128 156,128
Notes payable - 21,383,423 - 21,383,423
Financial liability 77,048 77,048
Warrants liability - 54,828 $ - 54,828
Total 29,285,169 21,438,251 $ 233,176 50,956,596 </t>
  </si>
  <si>
    <t>Revenue recognition</t>
  </si>
  <si>
    <t xml:space="preserve">Revenue recognition Effective March 31, 2018, the Company began
recognizing revenue under Accounting Standards Codification ("ASC") Topic 606, Revenue from Contracts with Customers
("ASC 606"), using the modified retrospective transition method. The impact of adopting the new revenue standard was
not material to the Company's consolidated financial statements. The core principle of this new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 The customer can benefit from the good or service either on its own or together with other resources that are readily available to the customer (i.e., the good or service is capable of being distinct).
●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excluding amounts collected on behalf of third parties (for example, some sales taxes). The consideration promised in a contract
with a customer may include fixed amounts, variable amounts, or both.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The Company's revenue is net of
value added tax ("VAT") collected on behalf of PRC tax authorities with respect to the sales of merchandise. VAT
collected from customers, net of VAT paid for purchases, is recorded as a liability in the accompanying consolidated balance
sheets until it is paid to the relevant PRC tax authorities. Certain contract liabilities primarily
represent the Company's obligation to transfer additional goods or services to a customer for which the Company has received
consideration, for example, membership points. The consideration received remains a contract liability until goods or services
have been provided to the retail customer. The estimated amount based on accrued membership points was deducted from sales revenue. The following is a discussion of the Company's
revenue recognition policies by segment under the new revenue recognition accounting standard: Pharmacy retail sales The physical pharmacies sell
prescription drugs, OTC drugs, traditional Chinese medicine, nutritional supplements, medical devices and sundry products.
Revenue from sales of prescription medicine at drugstores is recognized when the prescription is filled and the customer
picks up and pays for the prescription. Revenue from sales of other merchandise at drugstores is recognized at the point of
sale, which is when a customer pays for and receives the merchandise. Usually the majority of our merchandise, such as
prescription and OTC drugs, are not refundable after the customers leave the counter. Returns of other products, such as
sundry products, are minimal. Sales of drugs reimbursed by the local government medical insurance agency and receivables from
the agency are recognized when a customer pays for the drugs at a store. Based on historical experience, a reserve for
potential losses from denial of reimbursement on certain unqualified drugs is made to the receivables from the government
agency. Additionally, several onsite clinics adjacent to our pharmacies provide limited medical services. Revenue from medical
services is recognized after the service has been rendered to a customer. As revenue from medical services is minimal
compared to pharmacy retail sales, it is included as part of the pharmacy retail sales. Online pharmacy sales The online pharmacy sells various
health products except for prescription drugs. Revenue from online pharmacy sales is recognized when merchandise is shipped
to customers. While most deliveries take one day, certain deliveries may take longer depending on a customer's
location. Any loss caused in a shipment will be reimbursed by the Company's courier company. Our sales policy allows
for the return of certain merchandises without reason within seven days after a customer's receipt of the applicable
merchandise. Historically, sales returns seven days after merchandise receipts have been minimal. Wholesale Jiuxin Medicine purchases medicine in quantity
and distributes products primarily to local pharmacies and medical products dealers. Revenue from sales of merchandise to non-retail
customers is recognized when the merchandise is transferred to customers. Historically, sales returns have been minimal. The Company's revenue is net of value
added tax ("VAT") collected on behalf of PRC tax authorities in respect to the sales of merchandise. VAT collected
from customers, net of VAT paid for purchases, is recorded as a liability in the accompanying consolidated balance sheets until
it is paid to the relevant PRC tax authorities. Disaggregation of Revenue The following table disaggregates the Company's
revenue by major source in each segment for the three and six months ended September 30, 2019:
For the three months ended September 30 2019 2018
Retail drugstores
Prescription drugs $ 6,022,934 $ 5,270,412
OTC drugs 7,463,201 7,660,287
Nutritional supplements 1,676,974 1,935,456
TCM 1,954,500 1,689,697
Sundry products 290,750 345,964
Medical devices 592,914 1,234,482
Total retail revenue $ 18,001,273 $ 18,136,298
Online pharmacy
Prescription drugs $ - $ -
OTC drugs 1,126,655 798,938
Nutritional supplements 136,513 211,990
TCM 21,969 20,703
Sundry products 374,457 517,123
Medical devices 691,670 574,094
Total online revenue $ 2,351,264 $ 2,122,848
Drug wholesale
Prescription drugs $ 6,816,035 $ 4,355,706
OTC drugs 1,048,542 2,629,761
Nutritional supplements 35,048 48,216
TCM 81,130 57,458
Sundry products 5,338 10,775
Medical devices 15,149 47,984
Total wholesale revenue $ 8,001,242 $ 7,149,900
Total revenue $ 28,353,779 $ 27,409,046
For the six months ended September 30 2019 2018
Retail drugstores
Prescription drugs $ 11,718,220 $ 11,079,627
OTC drugs 14,703,429 14,625,115
Nutritional supplements 2,908,107 2,880,662
TCM 3,058,550 3,272,265
Sundry products 588,948 550,825
Medical devices 1,759,007 1,696,145
Total retail revenue $ 34,736,261 $ 34,104,639
Online pharmacy
Prescription drugs $ - $ -
OTC drugs 2,151,257 1,574,931
Nutritional supplements 243,707 355,086
TCM 35,650 25,632
Sundry products 813,193 1,554,289
Medical devices 1,551,062 634,779
Total online revenue $ 4,794,869 $ 4,144,717
Drug wholesale
Prescription drugs $ 11,696,526 $ 7,775,242
OTC drugs 2,122,803 3,904,680
Nutritional supplements 56,739 73,597
TCM 179,958 79,309
Sundry products 11,020 15,530
Medical devices 36,387 83,898
Total wholesale revenue $ 14,103,433 $ 11,932,256
Total revenue $ 53,634,563 $ 50,181,612 Contract Balances Contract liabilities primarily represent
the Company's obligation to transfer additional goods or services to a customer for which the Company has received consideration,
for example membership points. The consideration received remains a contract liability until goods or services have been provided
to the retail customer. The following table provides information
about receivables and contract liabilities from contracts with customers:
September 30, March 31,
Trade receivable(included in accounts receivable, net) $ 7,243,629 $ 8,692,514
Contract liabilities (included in accrued expenses) 1,968,681 1,689,099 </t>
  </si>
  <si>
    <t xml:space="preserve">Restricted cash The Company's restricted cash consists
of cash and long-term deposits in a bank as security for its notes payable. The Company has notes payable outstanding with the
bank and is required to keep certain amounts on deposit that are subject to withdrawal restrictions. The notes payable are generally
short term in nature due to their short maturity period of six to nine months; thus, restricted cash is classified as a current
asset. The following represents a reconciliation
of cash and cash equivalents in the Consolidated Condensed Balance Sheets to total cash, cash equivalents and restricted cash in
the Consolidated Condensed Statements of Cash Flows as of September 30, 2019 and March 31, 2019:
September 30, March 31,
Cash and cash equivalents $ 17,395,116 $ 9,322,463
Restricted cash 11,890,053 15,422,739
Cash, cash equivalents and restricted cash $ 29,285,169 $ 24,745,202 </t>
  </si>
  <si>
    <t>Accounts receivable</t>
  </si>
  <si>
    <t>Accounts receivable Accounts receivable represent the following:
(1) amounts due from banks relating to retail sales that are paid or settled by the customers' debit or credit cards, (2)
amounts due from government social security bureaus and commercial health insurance programs relating to retail sales of drugs,
prescription medicine, and medical services that are paid or settled by the customers' medical insurance cards, (3) amounts
due from non-bank third party payment instruments such as Alipay and certain e-commerce platforms and (4) amounts due from non-retail
customers for sales of merchandise. Accounts receivable are recorded at net
realizable value consisting of the carrying amount less an allowance for uncollectible accounts, as necessary. In the Company's
retail business, accounts receivable mainly consist of reimbursements due from the government insurance bureaus and commercial
health insurance programs and are usually collected within two or three months. The Company directly writes off delinquent account
balances, which it determines to be uncollectible after confirming with the appropriate bureau or program each month. Additionally,
the Company also makes estimated reserves on related outstanding accounts receivable based on historical trends. In the Company's online pharmacy
business, accounts receivable primarily consist of amounts due from non-bank third party payment instruments such as Alipay and
certain e-commerce platforms. To purchase pharmaceutical products from an e-commerce platforms such as Tmall, customers are required
to submit payment to certain non-bank third party payment instruments, such as Alipay, which, in turn, reimburse the Company within
seven days to a month. Except for customer returns of sold products, the receivables from these payments instruments are rarely
uncollectible. In its wholesale business, the Company
uses the aging method to estimate the allowance for anticipated uncollectible receivable balances. Under the aging method, bad
debt percentages are determined by management, based on historical experience and the current economic climate, are applied to
customers' balances categorized by the number of months the underlying invoices have remained outstanding. At each reporting
period, the allowance balance is adjusted to reflect the amount computed as a result of the aging method. When facts subsequently
become available to indicate that the allowance provided requires an adjustment, a corresponding adjustment is made to the allowance
account as a change in estimate.</t>
  </si>
  <si>
    <t>Advances to suppliers Advances to suppliers consist of prepayments
to our vendors, such as pharmaceutical manufacturers and other distributors. Since the acquisition of Jiuxin Medicine, we have
transferred almost all logistics services of our retail drugstores to Jiuxin Medicine. Jiuzhou Pharmacy only directly purchases
certain non-medical products, such as certain nutritional supplements. As a result, almost all advances to suppliers are made by
Jiuxin Medicine. Advances to suppliers for our drug wholesale
business consist of prepayments to our vendors, such as pharmaceutical manufacturers and other distributors. We typically receive
products from vendors within three to nine months after making prepayments. We continuously monitor delivery from, and payments
to, our vendors while maintaining a provision for estimated credit losses based upon historical experience and any specific supplier
issues, such as discontinuing of inventory supply, that have been identified. If we have difficulty receiving products from a vendor,
we take the following steps: cease purchasing products from such vendor, ask for return of our prepayment promptly, and if necessary,
take legal action. If all of these steps are unsuccessful, management then determines whether the prepayments should be reserved
or written off.</t>
  </si>
  <si>
    <t>Inventories Inventories are stated at the lower
of cost or net realizable value. Cost is determined using the first in first out (FIFO) method. The Company carries out
physical inventory counts on a monthly basis at each store and warehouse location. Herbs that the Company cultivates are
recorded at their cost, which includes direct costs such as seed selection, fertilizer, labor costs expended in growing
herbs on the leased farmland, and indirect costs such as amortization of farmland development cost. All costs are accumulated
until the time of harvest and then allocated to harvested herbs costs when the herbs are sold. The Company periodically
reviews its inventory and records write-downs to inventories for shrinkage losses and damaged merchandise that are
identified. The Company provides a reserve for estimated inventory obsolescence or excess quantities on hand equal to the
difference, if any, between the cost of the inventory and its estimated realizable value.</t>
  </si>
  <si>
    <t>Farmland assets Herbs that the Company cultivates are
recorded at their cost, which includes direct costs such as seed selection, fertilizer, and labor costs that are spent in
growing herbs on the leased farmland, and indirect costs such as amortization of farmland development costs. Since April
2014, amortization of farmland development costs has been expensed instead of allocated into inventory due to unpredictable
future market value of planted gingko trees. All related costs described in the above
are accumulated until the time of harvest and then allocated to harvested herbs when they are sold.</t>
  </si>
  <si>
    <t>Property and equipment</t>
  </si>
  <si>
    <t>Property and equipment Property and equipment are stated at cost,
net of accumulated depreciation or amortization. Depreciation is calculated on the straight-line method over the estimated useful
lives of the assets, taking into consideration the assets' estimated residual value. Leasehold improvements are amortized
over the shorter of lease term or remaining lease period of the underlying assets. Following are the estimated useful lives of
the Company's property and equipment:
Estimated
Leasehold improvements 3-10 years
Motor vehicles 3-5 years
Office equipment &amp; furniture 3-5 years
Buildings 35 years Maintenance, repairs and minor renewals
are charged to expenses as incurred. Major additions and betterment to property and equipment are capitalized.</t>
  </si>
  <si>
    <t>Intangible assets</t>
  </si>
  <si>
    <t>Intangible assets Intangible assets are acquired individually
or as part of a group of assets, and are initially recorded at their fair value. The cost of a group of assets acquired in a transaction
is allocated to the individual assets based on their relative fair values. The estimated useful lives of the Company's
intangible assets are as follows:
Estimated
Land use rights 50 years
Software 3 years The Company evaluates intangible assets
for impairment whenever events or changes in circumstances indicate that the assets might be impaired.</t>
  </si>
  <si>
    <t>Impairment of long lived assets</t>
  </si>
  <si>
    <t>Impairment of long lived assets The Company evaluates long lived tangible
and intangible assets for impairment, whenever events or changes in circumstances indicate that the carrying value may not be recoverable
from its estimated future cash flows. Recoverability is measured by comparing the assets' net book value to the related projected
undiscounted cash flows from these assets, considering a number of factors including past operating results, budgets, economic
projections, market trends and product development cycles. If the net book value of the asset exceeds the related undiscounted
cash flows, the asset is considered impaired, and a second test is performed to measure the amount of impairment loss. There were
no fixed assets and farmland assets impaired for the six months ended September 30, 2019.</t>
  </si>
  <si>
    <t>Notes payable During the normal course of business, the
Company regularly issues bank acceptance bills as a payment method to settle outstanding accounts payables with various material
suppliers. The Company records such bank acceptance bills as notes payable. Such notes payable are generally short term in nature
due to their short maturity period of six to nine months.</t>
  </si>
  <si>
    <t>Long-term loans</t>
  </si>
  <si>
    <t>Long-term loans Long-term loans from non-banking financial
institutions are stated at their cost. The loan term is up to three years. The Company makes installment payments on principal
and interest every month. Interest expense is paid and recorded every month. The principal amount due within a year will be classified
as current portion of long-term loan.</t>
  </si>
  <si>
    <t>Income taxes</t>
  </si>
  <si>
    <t>Income taxes The Company follows FASB ASC Topic 740,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accounting standards clarify the accounting
and disclosure requirements for uncertain tax positions and prescribe a recognition threshold and measurement attribute for recognition
and measurement of a tax position taken or expected to be taken in a tax return. The accounting standards also provide guidance
on de-recognition, classification, interest and penalties, accounting in interim periods, disclosures, and transition. No
significant penalties, uncertain tax provisions or interest relating to income taxes were incurred during the periods ended September
30, 2019 and 2018.</t>
  </si>
  <si>
    <t>Value added tax</t>
  </si>
  <si>
    <t>Value added tax Sales revenue represents the invoiced value
of goods, net of VAT. All of the Company's products are sold in the PRC and are subject to a VAT on the gross sales price.
The VAT rates range up to 17%, depending on the type of products sold. The VAT may be offset by VAT paid by the Company on raw
materials and other materials included in the cost of producing or acquiring its finished products. The Company recorded a VAT
payable net of payments in the accompanying financial statements.</t>
  </si>
  <si>
    <t>Stock based compensation The Company follows the provisions of FASB
ASC 718, "Compensation — Stock Compensation," which establishes accounting standards for non-employee and employee
stock-based awards. Under the provisions of FASB ASC 718, the fair value of stock issued is used to measure the fair value of services
received as the Company believes such approach is a more reliable method of measuring the fair value of the services. For non-employee
stock-based awards, fair value is measured based on the value of the Company's common stock on the date that the commitment
for performance by the counterparty has been reached or the counterparty's performance is complete. The fair value of the
equity instrument is calculated and then recognized as compensation expense over the requisite performance period. For employee
stock-based awards, share-based compensation cost is measured at the grant date based on the fair value of the award and is recognized
as expense with graded vesting on a straight-line basis over the requisite service period for the entire award.</t>
  </si>
  <si>
    <t>Advertising and promotion costs</t>
  </si>
  <si>
    <t>Advertising and promotion costs Advertising and promotion costs are
expensed as incurred and amounted to $76,938 and $213,382 for the three months ended September 30, 2019 and 2018,
respectively, and $156,987 and $405,409 for the six months ended September 30, 2019 and 2018, respectively. Such costs
consist primarily of print and promotional materials such as flyers to local communities.</t>
  </si>
  <si>
    <t>Foreign currency translation</t>
  </si>
  <si>
    <t>Foreign currency translation The Company uses the United States dollar
("U.S. dollars" or "USD") for financial reporting purposes. The Company's subsidiaries and VIEs maintain
their books and records in their functional currency, the Renminbi ("RMB"), the currency of the PRC. Generally, for
consolidation purposes, the Company translates the assets and liabilities of its subsidiaries and VIEs into U.S. dollars
using the applicable exchange rates prevailing as of the balance sheet date, and the statements of income and cash flows are
translated at average exchange rates during the reporting period. As a result, amounts related to assets and liabilities
reported on the statement of cash flows will not necessarily agree with changes in the corresponding balances on the balance
sheet. Equity accounts are translated at historical rates. Adjustments resulting from the translation of the financial
statements of the subsidiaries and VIEs are recorded as accumulated other comprehensive income. The balance sheet amounts, with the exception
of equity, at September 30, 2019 and at March 31, 2019 were translated at 1 RMB to 0.1401 USD and at 1 RMB to 0.1490 USD, respectively.
The average translation rates applied to income and cash flow statement amounts for the six months ended September 30, 2019 and
2018 were at 1 RMB to 0.1446 USD and at 1 RMB to 0.1518 USD, respectively.</t>
  </si>
  <si>
    <t>Concentrations and credit risk</t>
  </si>
  <si>
    <t xml:space="preserve">Concentrations and credit risk Certain financial instruments, which subject
the Company to concentration of credit risk, consist of cash and restricted cash. The Company has cash balances at financial institutions
located in Hong Kong and PRC. Balances at financial institutions in Hong Kong may, from time to time, exceed Hong Kong Deposit
Protection Board's insured limits. Since March 31, 2015, balances at financial institutions and state-owned banks within
the PRC are covered by insurance up to RMB 500,000 (USD 72,800) per bank. As of September 30, 2019 and March 31, 2019, the Company
had deposits totaling $29,277,491 and $24,730,736 that were covered by such limited insurance, respectively. Any balance over RMB
500,000 (USD 72,800) per bank in PRC will not be covered. To date, the Company has not experienced any losses in such accounts. For the three months ended September 30,
2019, two largest vendors accounted for 52.2% of the Company's total purchases and one vendor accounted for 28.2% of the
Company's total advances to suppliers. For the three months ended September 30, 2018, three largest vendors accounted for
56.6% of the Company's total purchases and one vendor accounted for 23.3% of the Company's total advances to suppliers. For the six months ended September
30, 2019, two vendors accounted for 51.0% of the Company's total purchases and two vendors accounted for more than 10%
of total advances to suppliers. For the six months ended September 30, 2018, two vendors accounted for 42.4% of the
Company's total purchases and two vendors accounted for more than 10% of total advances to suppliers. For the three months and six months ended
September 30, 2019, no customer accounted for more than 10% of the Company's total sales and more than 10% of total accounts
receivable. For the three months and six months ended September 30, 2018, no customer accounted for more than 10% of the Company's
total sales and more than 10% of total accounts receivable. Leases In February 2016, the Financial Accounting
Standards Board (the "FASB") issued ASU 2016-02, Leases The Company adopted this new accounting
standard on April 1, 2019 on a modified retrospective basis and applied the new standard to all leases through a cumulative-effect
adjustment to beginning retained earnings. As a result, comparative financial information has not been restated and continues to
be reported under the accounting standards in effect for those periods. The Company elected the package of practical expedients
permitted under the transition guidance within the new standard, which includes, among other things, the ability to carry forward
the existing lease classification. On April 1, 2019, the Company recorded an after-tax transition adjustment to increase retained
earnings by approximately $422,354. The new standard had a material impact on the unaudited condensed consolidated balance sheet,
but did not materially impact the Company's consolidated operating results and had no impact on the Company's cash
flows. The following is a discussion of the Company's lease policy under the new lease accounting standard: The Company determines if an arrangement
contains a lease at the inception of a contract. Right-of-use assets represent the Company's right to use an underlying asset
for the lease term and lease liabilities represent the Company's obligation to make lease payments arising from the lease.
Right-of-use assets and lease liabilities are recognized at the commencement date based on the present value of the remaining future
minimum lease payments. As the interest rate implicit in the Company's leases is not readily determinable, the Company utilizes
its borrowing rates set by The Central Bank of the People's Republic of China The Company leases premises for
retail drugstores, and offices under non-cancellable operating leases. Operating lease payments are expensed over the term of
lease. A majority of the Company's retail drugstore leases have a 3 to 10 year term. Usually within one to three
months prior to the expiration date of a lease, the Company is required to notify the lessor and has a priority to continue
renting the lease property if a lessor intends to lease property. The lease itself does not have restriction or covenants. If
both parties agree to continue, a new lease contract with new lease terms has to been signed by both parties. Usually the
rent may increase year by year based on the lease contract. Sublease is typically not allowed. Any damage, if made by the
lessee, to the property and equipment within the property has to been fixed or reimbursed by the lessee. The Company does
not have any leases entered into but which have not yet commenced. The Company has historically been able to renew a majority
of its drugstores leases. The weighted average remaining lease term is 4.25 years and the weighted average discount rate is
4.19%. Under the terms of the lease agreements, the Company has no legal or contractual asset retirement obligations at the
end of the leases. See Note 12 ''Leases'' for additional information. Impact of New Lease Standard on Balance
Sheet Line Items As a result of applying the new lease standard
using a modified retrospective method, the following adjustments were made to accounts on the condensed consolidated balance sheet
as of April 1, 2019:
Impact of Change in Accounting Policy
As Reported Adjusted
March 31, 2019 Adjustments April 1,
Other current assets 2,063,375 (717,414 ) 1,345,961
Total current assets 56,202,981 (717,414 ) 55,485,567
Operating lease right-of-use assets - 15,276,388 15,276,388
Total assets 72,730,636 14,558,974 87,289,610
Current portion of operating lease liabilities - 4,718,610 4,718,610
Total current liabilities 55,212,286 4,718,610 59,930,896
Long-term operating lease liabilities - 9,418,011 9,418,011
Total liabilities 55,759,469 14,136,621 69,896,090
Retained earnings (30,587,468 ) 422,354 (30,165,114 )
Total shareholders' equity 18,165,206 422,354 18,587,560
Total equity 16,971,167 422,354 17,393,521 </t>
  </si>
  <si>
    <t>Recent Accounting Pronouncements</t>
  </si>
  <si>
    <t>Recent Accounting Pronouncements In June 2016, the FASB issued ASU 2016-13,
"Financial Instruments—Credit Losses (Topic 326): Measurement of Credit Losses on Financial Instruments," providing
financial statement users with more decision-useful information about the expected credit losses on financial instruments and other
commitments to extend credit held by a reporting entity at each reporting date. For public business entities that are U.S. Securities
and Exchange Commission (SEC) filers, the amendments in this Update are effective for fiscal years beginning after December 15,
2019, including interim periods within those fiscal years. All entities may adopt the amendments in this Update earlier as of the
fiscal years beginning after December 15, 2018, including interim periods within those fiscal years. We are currently evaluating
the impact of the adoption of ASU 2016-13 on our consolidated financial statements. In August 2016, the FASB issued ASU 2016-15,
"Statement of Cash Flows (Topic 230):Classification of Certain Cash Receipts and Cash Payments," addressing eight specific
cash flow issues with the objective of reducing the existing diversity in practice. The amendments in this Update are effective
for public business entities for fiscal years beginning after December 15, 2017, and interim periods within those fiscal years.
Early adoption is permitted, including adoption in an interim period. If an entity early adopts the amendments in an interim period,
any adjustments should be reflected as of the beginning of the fiscal year that includes that interim period. An entity that elects
early adoption must adopt all of the amendments in the same period. The amendments in this Update should be applied using a retrospective
transition method to each period presented. If it is impracticable to apply the amendments retrospectively for some of the issues,
the amendments for those issues would be applied prospectively as of the earliest date practicable. The impact of adoption on its
Condensed Consolidated Financial Statements for any period presented is not material. In July 2017, the FASB issued ASU No. 2017-11,
"Earnings Per Share (Topic 260), Distinguishing Liabilities from Equity (Topic 480),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Part I of this Update addresses the complexity of accounting for certain financial instruments with down
round features. Part II of this Update addresses the difficulty of navigating Topic 480, Distinguishing Liabilities from Equity,
because of the existence of extensive pending content in the FASB Accounting Standards Codification®. We are currently evaluating
the impact of the adoption of ASU 2017-11 on our consolidated financial statements. In January 2017, the FASB issued ASU No.
2017-04, "Intangibles—Goodwill and Other (Topic 350): Simplifying the Test for Goodwill Impairment" ("ASU
2017-04"), which removes Step 2 from the goodwill impairment test. An entity will apply a one-step quantitative test and
record the amount of goodwill impairment as the excess of a reporting unit's carrying amount over its fair value, not to
exceed the total amount of goodwill allocated to the reporting unit. The new guidance does not amend the optional qualitative assessment
of goodwill impairment. Public business entity that is a U.S. Securities and Exchange Commission filer should adopt the amendments
in this ASU for its annual or any interim goodwill impairment test in fiscal years beginning after December 15, 2019. Early adoption
is permitted for interim or annual goodwill impairment tests performed on testing dates after January 1, 2017. ASU 2017-4 has no
impact on our consolidated financial statements.</t>
  </si>
  <si>
    <t>Description of Business and Organization (Tables)</t>
  </si>
  <si>
    <t>Schedule of consolidated financial statements activities</t>
  </si>
  <si>
    <t>Entity Name Background Ownership
Renovation ● Incorporated in Hong Kong SAR on September 2, 2008 100%
Jiuxin Management
● Established in the PRC
on October 14, 2008 ● Deemed
a wholly foreign owned enterprise ("WFOE") under PRC law ● Registered
capital of $14.5 million fully paid 100%
Shouantang Technology
● Established
in the PRC on July 16, 2010 by Renovation with registered capital of $20 million ● Registered
capital requirement reduced by the SAIC to $11 million in July 2012 and is fully paid ● Deemed
a WFOE under PRC law ● Invests
and finances the working capital of Quannuo Technology 100%
Qianhong Agriculture
● Established
in the PRC on August 10, 2010 by Jiuxin Management ● Registered
capital of RMB 10 million fully paid ● Carries
out herb farming business 100%
Jiuzhou Pharmacy (1)
● Established
in the PRC on September 9, 2003 ● Registered
capital of RMB 5 million fully paid ● Operates
the "Jiuzhou Grand Pharmacy" stores in Hangzhou VIE by contractual arrangements (2)
Jiuzhou Clinic (1)
● Established
in the PRC as a general partnership on October 10, 2003 ● Operates
a medical clinic adjacent to one of Jiuzhou Pharmacy's stores VIE by contractual arrangements (2)
Jiuzhou Service (1)
● Established
in the PRC on November 2, 2005 ● Registered
capital of RMB 500,000 fully paid ● Operates
a medical clinic adjacent to one of Jiuzhou Pharmacy's stores
VIE by contractual arrangements (2)
Jiuxin Medicine
● Established in PRC on
December 31, 2003 ● Acquired
by Jiuzhou Pharmacy in August 2011 ● 10%
of shares sold ● Registered
capital of RMB 10 million fully paid ● Carries
out pharmaceutical distribution services VIE by contractual arrangements as a wholly-owned subsidiary of Jiuzhou Pharmacy (2)
Jiutong Medical
● Established
in the PRC on December 20, 2011 by Renovation ● Registered capital
of $2.6 million fully paid ● Currently has no operation 100%
Entity Name Background Ownership
Shouantang Bio
● Established
in the PRC in October, 2014 by Shouantang Technology ● 100%
held by Shouantang Technology ● Registered
capital of RMB 1,000,000 fully paid ● Sells
nutritional supplements under its own brand name 100%
Jiuyi Technology
● Established
in the PRC on September 10, 2015 ● 100%
held by Renovation ● Technical
support to online pharmacy 100%
Kahamadi Bio
● Established
in the PRC in May 2016 ● 49%
held by Shouantang Bio ● Registered
capital of RMB 10 million ● Develop
brand name for nutritional supplements 49%
Lin'An Jiuzhou
● Established
in the PRC in March 31, 2017 ● 100%
held by Jiuxin Management ● Registered
capital of RMB 5 million ● Explore
retail pharmacy market in Lin'An City 100%
Linjia Medical
● Established
in the PRC in September27, 2017 ● 51%
held by Jiuzhou Pharmacy ● Registered
capital of RMB 20 million ● Operates
local clinics VIE by contractual arrangements as a controlled subsidiary of Jiuzhou Pharmacy (2)
Ayi Health
● Established
in the PRC in March 29, 2019 ● 51%
held by Jiuzhou Pharmacy ● Registered
capital of RMB 10 million ● Provide
technical Support for medial service VIE by contractual arrangements as a controlled subsidiary of Jiuzhou Pharmacy (2)
(1) Jiuzhou Pharmacy, Jiuzhou Clinic and Jiuzhou Service had been under the common control of Mr. Lei Liu, Mr. Chong'an Jin and Ms. Li Qi, the three shareholders (the "Owners") since their respective establishment dates, pursuant to agreements among the Owners to vote their interests in concert as memorialized in a voting rights agreement. Based on such voting agreement, the Company has determined that common control exists among these three companies. The Owners have operated these three companies in conjunction with one another since each company's respective establishment date. Jiuxin Medicine is also deemed under the common control of the Owners as a subsidiary of Jiuzhou Pharmacy.
(2) To comply with certain foreign ownership restrictions of pharmacy and medical clinic operators, Jiuxin Management entered into a series of contractual arrangements with Jiuzhou Pharmacy, Jiuzhou Clinic and Jiuzhou Service on August 1, 2009. These contractual arrangements are comprised of five agreements: a consulting services agreement, operating agreement, equity pledge agreement, voting rights agreement and option agreement. Because such agreements obligate Jiuxin Management to absorb all of the risks of loss from the activities of Jiuzhou Pharmacy, Jiuzhou Clinic and Jiuzhou Service, and enable the Company (through Jiuxin Management) to receive all of their expected residual returns, the Company accounts for each of the three companies (as well as subsidiaries of Jiuzhou Pharmacy) as a variable interest entity ("VIE") under the accounting standards of the Financial Accounting Standards Board ("FASB"). Accordingly, the financial statements of Jiuzhou Pharmacy, Jiuzhou Clinic and Jiuzhou Service, as well as the subsidiary under the control of Jiuzhou Pharmacy, Jiuxin Medicine and Shouantang Bio are consolidated into the financial statements of the Company.</t>
  </si>
  <si>
    <t>Summary of Significant Accounting Policies (Tables)</t>
  </si>
  <si>
    <t>Schedule of fair values of derivative instruments</t>
  </si>
  <si>
    <t xml:space="preserve">Active Market Observable Unobservable Total
Cash and cash equivalents and restricted cash 29,285,169 - $ - 29,285,169
Financial assets available for sale 156,128 156,128
Notes payable - 21,383,423 - 21,383,423
Financial liability 77,048 77,048
Warrants liability - 54,828 $ - 54,828
Total 29,285,169 21,438,251 $ 233,176 50,956,596 </t>
  </si>
  <si>
    <t>Schedule of revenue by major source in each segment</t>
  </si>
  <si>
    <t xml:space="preserve">For the three months ended September 30 2019 2018
Retail drugstores
Prescription drugs $ 6,022,934 $ 5,270,412
OTC drugs 7,463,201 7,660,287
Nutritional supplements 1,676,974 1,935,456
TCM 1,954,500 1,689,697
Sundry products 290,750 345,964
Medical devices 592,914 1,234,482
Total retail revenue $ 18,001,273 $ 18,136,298
Online pharmacy
Prescription drugs $ - $ -
OTC drugs 1,126,655 798,938
Nutritional supplements 136,513 211,990
TCM 21,969 20,703
Sundry products 374,457 517,123
Medical devices 691,670 574,094
Total online revenue $ 2,351,264 $ 2,122,848
Drug wholesale
Prescription drugs $ 6,816,035 $ 4,355,706
OTC drugs 1,048,542 2,629,761
Nutritional supplements 35,048 48,216
TCM 81,130 57,458
Sundry products 5,338 10,775
Medical devices 15,149 47,984
Total wholesale revenue $ 8,001,242 $ 7,149,900
Total revenue $ 28,353,779 $ 27,409,046
For the six months ended September 30 2019 2018
Retail drugstores
Prescription drugs $ 11,718,220 $ 11,079,627
OTC drugs 14,703,429 14,625,115
Nutritional supplements 2,908,107 2,880,662
TCM 3,058,550 3,272,265
Sundry products 588,948 550,825
Medical devices 1,759,007 1,696,145
Total retail revenue $ 34,736,261 $ 34,104,639
Online pharmacy
Prescription drugs $ - $ -
OTC drugs 2,151,257 1,574,931
Nutritional supplements 243,707 355,086
TCM 35,650 25,632
Sundry products 813,193 1,554,289
Medical devices 1,551,062 634,779
Total online revenue $ 4,794,869 $ 4,144,717
Drug wholesale
Prescription drugs $ 11,696,526 $ 7,775,242
OTC drugs 2,122,803 3,904,680
Nutritional supplements 56,739 73,597
TCM 179,958 79,309
Sundry products 11,020 15,530
Medical devices 36,387 83,898
Total wholesale revenue $ 14,103,433 $ 11,932,256
Total revenue $ 53,634,563 $ 50,181,612 </t>
  </si>
  <si>
    <t>Schedule of receivables and contract liabilities from contracts with customers</t>
  </si>
  <si>
    <t xml:space="preserve">September 30, March 31,
Trade receivable(included in accounts receivable, net) $ 7,243,629 $ 8,692,514
Contract liabilities (included in accrued expenses) 1,968,681 1,689,099 </t>
  </si>
  <si>
    <t>Schedule of cash equivalents and restricted cash</t>
  </si>
  <si>
    <t xml:space="preserve">September 30, March 31,
Cash and cash equivalents $ 17,395,116 $ 9,322,463
Restricted cash 11,890,053 15,422,739
Cash, cash equivalents and restricted cash $ 29,285,169 $ 24,745,202 </t>
  </si>
  <si>
    <t>Schedule of estimated useful lives of property and equipment</t>
  </si>
  <si>
    <t>Estimated
Leasehold improvements 3-10 years
Motor vehicles 3-5 years
Office equipment &amp; furniture 3-5 years
Buildings 35 years</t>
  </si>
  <si>
    <t>Schedule of estimated useful lives of intangible assets</t>
  </si>
  <si>
    <t>Estimated
Land use rights 50 years
Software 3 years</t>
  </si>
  <si>
    <t>Schedule of condensed consolidated balance sheet</t>
  </si>
  <si>
    <t xml:space="preserve">Impact of Change in Accounting Policy
As Reported Adjusted
March 31, 2019 Adjustments April 1,
Other current assets 2,063,375 (717,414 ) 1,345,961
Total current assets 56,202,981 (717,414 ) 55,485,567
Operating lease right-of-use assets - 15,276,388 15,276,388
Total assets 72,730,636 14,558,974 87,289,610
Current portion of operating lease liabilities - 4,718,610 4,718,610
Total current liabilities 55,212,286 4,718,610 59,930,896
Long-term operating lease liabilities - 9,418,011 9,418,011
Total liabilities 55,759,469 14,136,621 69,896,090
Retained earnings (30,587,468 ) 422,354 (30,165,114 )
Total shareholders' equity 18,165,206 422,354 18,587,560
Total equity 16,971,167 422,354 17,393,521 </t>
  </si>
  <si>
    <t>Trade Accounts Receivable (Tables)</t>
  </si>
  <si>
    <t>Schedule of trade accounts receivable</t>
  </si>
  <si>
    <t xml:space="preserve">September 30, March 31,
Accounts receivable $ 10,470,994 $ 11,939,364
Less: allowance for doubtful accounts (3,227,365 ) (3,246,850 )
Trade accounts receivable, net $ 7,243,629 $ 8,692,514 </t>
  </si>
  <si>
    <t>Other Current Assets (Tables)</t>
  </si>
  <si>
    <t>Schedule of other current assets</t>
  </si>
  <si>
    <t xml:space="preserve"> September 30, March 31,
Rental deposits (1) $ 1,228,262 $ 1,979,852
Prepaid and other current assets 58,593 83,523
Total $ 1,286,855 $ 2,063,375
(1) The balance as of September 30, 2019 includes short-term refundable rental security deposits only, while the balance as of March 31, 2019 includes security deposits of $1,444,026 and prepaid rental of $ 535,826.</t>
  </si>
  <si>
    <t>Property and Equipment (Tables)</t>
  </si>
  <si>
    <t>Schedule of property and equipment</t>
  </si>
  <si>
    <t>September 30, March 31,
Building $ 5,842,052 $ 6,436,297
Leasehold improvements 9,013,754 8,944,025
Farmland development cost 1,675,367 1,781,627
Office equipment and furniture 5,396,280 5,470,084
Motor vehicles 532,730 551,927
Total 22,460,183 23,183,960
Less: Accumulated depreciation (12,211,457 ) (12,111,409 )
Impairment* (2,205,215 ) (2,345,193 )
Property and equipment, net $ 8,043,511 $ 8,727,358
* The variance of impairment from March 31, 2019 to September 30, 2019 is solely caused by exchange rate variance.</t>
  </si>
  <si>
    <t>Advances to Suppliers (Tables)</t>
  </si>
  <si>
    <t>Schedule of advance to suppliers</t>
  </si>
  <si>
    <t xml:space="preserve">September 30, March 31,
Advance to suppliers* $ 2,432,960 $ 2,477,226
Less: allowance for unrefundable advances (1,064,846 ) (526,974 )
Advance to suppliers, net $ 1,368,114 $ 1,950,252 </t>
  </si>
  <si>
    <t>Farmland Assets (Tables)</t>
  </si>
  <si>
    <t>Schedule of farmland assets</t>
  </si>
  <si>
    <t xml:space="preserve">September 30, March 31,
2019 2019
Farmland assets $ 2,148,229 $ 2,341,537
Less: Impairment* (1,425,845 ) (1,516,278 )
Farmland assets, net $ 722,384 $ 825,259
* The variance of impairment is caused by exchange rate variance. </t>
  </si>
  <si>
    <t>Other Noncurrent Assets (Tables)</t>
  </si>
  <si>
    <t>Schedule of other noncurrent assets</t>
  </si>
  <si>
    <t xml:space="preserve">September 30, March 31,
Forest land use rights* $ 999,168 $ 1,103,235
Others 112,322 92,962
Total $ 1,111,490 $ 1,196,197
* The prepayment for lease of forest land use rights is a payment made to a local government in connection with entering into an operating land lease agreement. The land is currently used to cultivate Ginkgo trees. The forest rights certificate from the local village extends the life of the lease to January 31, 2060. </t>
  </si>
  <si>
    <t>Schedule of amortizations of the prepayment for lease of land use right</t>
  </si>
  <si>
    <t xml:space="preserve">For the year ending September 30, Amount
2020 $ 27,164
2021 27,164
2022 27,164
2023 27,164
2024 27,164
Thereafter 745,305 </t>
  </si>
  <si>
    <t>Leases (Tables)</t>
  </si>
  <si>
    <t>Schedule of cash flow information related to leases</t>
  </si>
  <si>
    <t xml:space="preserve">Cash paid for amounts included in the measurement of lease liabilities:
Operating cash flows paid for operating leases $ 2,749,101
Right-of-use assets obtained in exchange for lease obligations:
Operating leases - </t>
  </si>
  <si>
    <t>Schedule of condensed balance sheet related to leases</t>
  </si>
  <si>
    <t>Operating leases:
Operating lease right-of-use assets $ 15,706,120
Current portion of operating lease liabilities $ 2,267,705
Long-term operating lease liabilities 11,785,742
Total operating lease liabilities $ 14,053,447
Weighted average remaining lease term
Operating leases 4.25
Weighted average discount rate
Operating leases 4.19 %</t>
  </si>
  <si>
    <t>Schedule of lease liabilities under operating leases</t>
  </si>
  <si>
    <t xml:space="preserve"> Operating
For the year ending September 30, Leases
2020 $ 4,903,428
2021 4,052,998
2022 3,166,706
2023 2,237,493
2024 1,572,730
Thereafter 1,450,417
Total lease payments (2) 17,383,772
Less: imputed interest (3,330,325 )
Total lease liabilities $ 14,053,447 </t>
  </si>
  <si>
    <t>Intangible Assets (Tables)</t>
  </si>
  <si>
    <t>Schedule of net intangible assets</t>
  </si>
  <si>
    <t xml:space="preserve">September 30, March 31,
License (1) $ 1,809,812 $ 1,909,700
Software (2) 1,069,924 676,336
Land use rights (3) 1,366,075 1,452,718
Total intangible assets 4,245,811 4,038,754
Less: accumulated amortization (514,803 ) (441,431 )
Intangible assets, net $ 3,731,008 $ 3,597,323 Amortization expense of intangibles amounted
to $44,423 and $87,478 for the three months ended September 30, 2019 and 2018, respectively, and $102,889 and $161,187 for the
six months ended September 30, 2018 and 2017, respectively.
(1) This represents the fair value of the licenses of insurance applicable drugstores acquired from Sanhao Pharmacy, a drugstore chain Jiuzhou Pharmacy acquired in 2014. The licenses allow patients to pay by using insurance cards at stores. The stores are reimbursed from the Human Resource and Social Security Department of Hangzhou City. In September 2017, the Company acquired several new stores for the purpose of the Municipal Social Medical Reimbursement Qualification Certificates. The owners of these acquired drugstores agreed to cease their stores' business and liquidate all of the stores' accounts before Jiuzhou Pharmacy acquired them. As a result, Jiuzhou Pharmacy has not obtained any assets or liabilities from the stores, but was able to transfer the certificates to our new stores opened at the same time.
(2) They are the SAP ERP system, the Internet Clinic Diagnosis Terminal system and the Chronic Disease Management system. In 2017, we have installed a leading ERP system, SAP from Germany. SAP is a well-known management system used by many fortune 500 companies. It is being amortized over three years since its installation. As of September 30, 2019, the SAP system has a total value of $320,853(RMB2,290,365). The internet Clinic Diagnosis System costs approximately $376,656 (RMB 2,688,709). The system is used to strengthen our ability to perform online diagnosis which may increase more customer spending. Chronic Disease costs approximately $16,303 (RMB116,379 ) and is used to better manage and monitor our members' health.
(3) In July 2013, the Company purchased the land use rights of a plot of farmland in Lin'an, Hangzhou, intended for the establishment of an herb processing plant in the future. However, as our farming business in Lin'an has not grown, the Company does not expect completion of the plant in the near future. </t>
  </si>
  <si>
    <t>Notes Payable (Tables)</t>
  </si>
  <si>
    <t>Schedule of credit facilities with banks</t>
  </si>
  <si>
    <t>Origination Maturity September
30, March
31,
Beneficiary Endorser date date 2019 2019
Jiuzhou Pharmacy (1) HUB 11/06/18 05/06/19 500,857
Jiuzhou Pharmacy (1) HUB 12/12/18 06/12/19 2,236,559
Jiuzhou Pharmacy (1) HUB 12/20/18 06/20/19 1,072,606
Jiuzhou Pharmacy (1) HUB 12/29/18 06/29/19 5,504,943
Jiuzhou Pharmacy (1) HUB 02/14/18 08/14/19 2,587,331
Jiuzhou Pharmacy (1) HUB 03/06/18 09/06/19 6,600,727
Jiuxin Medicine (1) HUB 10/11/18 04/11/19 4,461,531
Jiuxin Medicine (1) HUB 11/06/18 05/06/19 2,987,119
Jiuzhou Pharmacy (1) HUB 06/05/19 12/05/19 4,218,474
Jiuzhou Pharmacy (1) HUB 06/28/19 12/28/19 3,699,319
Jiuzhou Pharmacy (1) HUB 07/05/19 01/05/20 593,973
Jiuzhou Pharmacy (1) HUB 07/17/19 01/17/20 1,400,880
Jiuzhou Pharmacy (1) HUB 08/08/19 02/08/20 1,832,671
Jiuzhou Pharmacy (1) HUB 09/06/20 03/06/20 2,863,971
Jiuxin Medicine (1) HUB 04/10/19 10/10/19 3,956,717
Jiuxin Medicine (1) HUB 04/15/19 10/15/19 140,088
Jiuxin Medicine (1) HUB 05/10/19 11/10/19 2,677,330
Jiuzhou Pharmacy (1) HUB - -
Total $ 21,383,423
$ 25,951,673
(1) As of
September 30, 2019, the Company had $21,383,423 (RMB 152,642,785) of notes payable from HUB. The Company is required to hold
restricted cash in the amount of $11,700,675 (RMB 83,523,748) with HUB as collateral against these bank notes. Included in
the restricted cash is a total of $7,389,216 three-year deposit (RMB 52,746,961) deposited into HUB as a collateral for current
and future notes payable from HUB. As of March 31, 2019, the Company had $25,951,673 (RMB 174,203,868) of notes payable from
HUB. The Company is required to hold restricted cash in the amount of $15,114,740 (RMB 101,459,590) with HUB as collateral
against these bank notes. Included in the restricted cash is a total of $10,446,381 three-year deposit (RMB 70,122,647) deposited
into HUB as a collateral for current and future notes payable from HUB.</t>
  </si>
  <si>
    <t>Taxes (Tables)</t>
  </si>
  <si>
    <t>Schedule of income arising in or derived from tax jurisdiction which each entity domiciled</t>
  </si>
  <si>
    <t>Entity Income
Tax Jurisdiction
Jo-Jo Drugstores United States
Renovation Hong Kong, PRC
All other entities Mainland, PRC</t>
  </si>
  <si>
    <t>Schedule of components of income tax expense</t>
  </si>
  <si>
    <t xml:space="preserve"> For the three months ended For the six months ended
September 30, September 30,
2019 2018 2019 2018
Current:
Federal - - - -
State - - - -
Foreign 5,702 (415 ) 14,090 56,754
5,702 (415 ) 14,090 56,754
Deferred:
Federal - - - -
State - - - -
Foreign - - - -
- - - -
Provision for income taxes 5,702 (415 ) 14,090 56,754 </t>
  </si>
  <si>
    <t>Schedule of reconciles the U.S. statutory tax rates with the Company's effective tax rate</t>
  </si>
  <si>
    <t xml:space="preserve"> For the three months ended For the six months ended
September 30, September 30,
2019 2018 2019 2018
U.S. Statutory rates 21.0 % 21.0 % 21.0 % 21.0 %
Foreign income not recognized in the U.S. (21.0 ) (21.0 ) (21.0 ) (21.0 )
China income taxes 25.0 25.0 25.0 25.0
Change in valuation allowance (1) (25.0 ) (15.5 ) (25.0 ) 8.2
Non-deductible expenses-permanent difference (2) (0.4 ) (9.5 ) (0.4 ) (35.7 )
Effective tax rate 0.4 % 0.0 % (0.4 )% (2.5 )%
(1) Represents
a non-taxable expense reversal due to overall decrease in allowance for accounts receivable and advances to suppliers.
(2) The
(0.4)% and (9.5)% rate adjustments for the three months ended September 30, 2019 and 2018 and the (0.4)% and (35.7)% rate
adjustments for the six months ended September 30, 2019 and 2018 represent expenses that primarily include stock option expenses
and legal, accounting and other expenses incurred by the Company that are not deductible for PRC income tax.</t>
  </si>
  <si>
    <t>Schedule of net deferred tax assets</t>
  </si>
  <si>
    <t xml:space="preserve"> As of As of
Allowance 1,113,684 986,665
Long-lived assets impairment 551,304 586,298
Depreciation and Amortization - -
Accrued expense 1,681,635 1,569,683
Net operating loss carry forward 1,516,707 1,164,735
Foreign Tax Credit Carryover 195,000 195,000
Total deferred tax assets (liabilities): 5,058,330 4,502,381
Valuation allowance (5,058,330 ) (4,502,381 )
Net deferred tax assets (liabilities) - - </t>
  </si>
  <si>
    <t>Related Party Transactions and Arrangements (Tables)</t>
  </si>
  <si>
    <t>Schedule of amounts payable to related parties</t>
  </si>
  <si>
    <t>September 30, March 31,
Due to a director and CEO (1) 315,034 795,179
Total $ 315,034 $ 795,179
(1) Due
to foreign exchange restrictions, the Company's director and CEO, Mr. Lei Liu personally lent U.S. dollars to the Company
to facilitate its payments of expenses in the United States. In the three months ended September 30, 2019, the Company paid
certain borrowings back to CEO.</t>
  </si>
  <si>
    <t>Warrants (Tables)</t>
  </si>
  <si>
    <t>Schedule of estimated fair value of warrants using the binominal pricing model</t>
  </si>
  <si>
    <t xml:space="preserve"> Common Stock Common Stock
September 30, (1) March 31,
Stock price $ 1.23 $ 2.62
Exercise price $ 3.10 $ 3.10
Annual dividend yield 0 % 0 %
Expected term (years) 1.31 1.80
Risk-free interest rate 1.75 % 2.27 %
Expected volatility 68.99 % 67.69 %
(1) As of September 30, 2019,
the warrants had not been exercised.</t>
  </si>
  <si>
    <t>Loss Per Share (Tables)</t>
  </si>
  <si>
    <t>Schedule of reconciliation of the basic and diluted (loss) earnings per share</t>
  </si>
  <si>
    <t>Three months ended Six months ended
2019 2018 2019 2018
Net income attributable to controlling interest $ (1,224,963 ) $ (1,587,417 ) $ (3,359,914 ) $ (2,233,270 )
Weighted average shares used in basic computation 32,936,786 28,936,778 32,696,348 28,936,778
Diluted effect of purchase options and warrants - - - -
Weighted average shares used in diluted computation 32,936,786 28,936,778 32,696,348 28,936,778
Income per share – Basic:
Net (loss) attributable to controlling interest $ (0.04 ) $ (0.06 ) $ (0.10 ) $ (0.08 )
Loss per share – Diluted:
Net (loss) attributable to controlling interest $ (0.04 ) $ (0.06 ) $ (0.10 ) $ (0.08 )</t>
  </si>
  <si>
    <t>Segments (Tables)</t>
  </si>
  <si>
    <t>Summary of segment of the continuing operations</t>
  </si>
  <si>
    <t>The
following table presents summarized information by segment of the continuing operations for the three months ended September 30,
2019.
Retail drugstores Online Pharmacy Drug wholesale Herb Total
Revenue $ 18,001,273 $ 2,351,264 8,001,242 - 28,353,779
Cost of goods 12,471,047 2,032,464 7,156,904 - 21,660,415
Gross profit $ 5,530,226 $ 318,800 844,338 - 6,693,364
Selling expenses 5,395,626 462,154 628,068 - 6,485,848
General and administrative expenses 1,259,535 60,476 503,924 - 1,823,935 *
Loss from operations $ (1,124,935 ) $ (203,830 ) (287,654 ) - (1,616,419 )
Depreciation and amortization $ 531,569 $ - 22,852 - 554,421
Total capital expenditures $ 236,961 $ - - 236,961
* Includes
additional accounts receivable allowance of $539,293 and additional advance to suppliers allowance of $435,849. The
following table presents summarized information by segment of the continuing operations for the three months ended September 30,
2018.
Retail drugstores Online Pharmacy Drug wholesale Herb Total
Revenue $ 18,136,298 $ 2,122,848 7,149,900 - 27,409,046
Cost of goods 13,277,943 1,909,403 6,424,599 - 21,611,945
Gross profit $ 4,858,355 $ 213,445 725,301 - 5,797,101
Selling expenses 4,156,319 477,348 589,856 - 5,223,523
General and administrative expenses 1,899,147 57,617 258,720 - 2,215,484 *
(Loss) income from operations $ (1,197,111 ) $ (321,520 ) (123,275 ) - (1,641,906 )
Depreciation and amortization $ 400,295 $ - 1,227 - 401,522
Total capital expenditures $ 216,443 $ - 6 - 216,449
* Includes
additional accounts receivable allowance of $71,520 and advance to suppliers allowance reversal of $25,647. The
following table presents summarized information of the continuing operation by segment for the six months ended September 30,
2019:
Retail Online Drug Herb Total
Revenue $ 34,736,261
$ 4,794,869
14,103,433
- 53,634,563
Cost of goods 24,153,768 4,129,314 12,596,679 - 40,879,761
Gross profit $ 10,582,493 $ 665,555 1,506,754 - 12,754,802
Selling expenses 10,231,292 935,534 1,287,573 - 12,454,399
General and administrative
expenses 2,993,239 115,599 1,566,709 - 4,675,547 *
(Loss) income from
operations $ (2,642,038 ) $ (385,578 ) (1,347,528 ) - (4,375,144 )
Depreciation and
amortization $ 1,036,032 $ - 31,338 - 1,067,370
Total capital expenditures $ 990,134 $ - 990,134
* Includes
accounts receivable allowance reversal of $19,486 and additional advance to suppliers allowance of $537,872. The
following table presents summarized information of the continuing operation by segment for the six months ended September 30,
2018:
Retail Online Drug Herb Total
Revenue $ 34,104,639 $ 4,144,717 11,932,256 - 50,181,612
Cost of goods 24,441,166 3,650,307 10,676,235 - 38,767,708
Gross profit $ 9,663,473 $ 494,410 1,256,021 - 11,413,904
Selling expenses 7,633,996 878,710 1,337,795 - 9,850,501
General and administrative
expenses 3,200,615 244,841 324,556 - 3,770,012 *
(Loss) income from
operations $ (1,171,138 ) $ (629,141 ) 406,330 - (2,206,609 )
Depreciation and
amortization $ 530,952 $ - 7,013 - 537,965
Total capital expenditures $ 373,715 $ - 1,123 - 374,838
* Includes
accounts receivable allowance reversal of $40,866 and additional advance to suppliers allowance of $240,945.</t>
  </si>
  <si>
    <t>Summary of net revenue from external customers through its retail drugstores by main products</t>
  </si>
  <si>
    <t xml:space="preserve">Three
months ended Six
months ended
2019 2018 2019 2018
Prescription
drugs $ 6,022,934
$ 5,270,412 $ 11,718,220
$ 11,079,627
OTC drugs 7,463,201 7,660,287 14,703,429 14,625,115
Nutritional supplements 1,676,974 1,935,456 2,908,107 2,880,662
TCM 1,954,500 1,689,697 3,058,550 3,272,265
Sundry products 290,750 345,964 588,948 550,825
Medical devices 592,914
1,234,482 1,759,007
1,696,145
Total $ 18,001,273
$ 18,136,298 $ 34,736,261
$ 34,104,639
Three months ended Six months ended
2019 2018 2019 2018
Prescription drugs $ - $ - $ - $ -
OTC drugs 1,126,655 798,938 2,151,257 1,574,931
Nutritional supplements 136,513 211,990 243,707 355,086
TCM 21,969 20,703 35,650 25,632
Sundry products 374,457 517,123 813,193 1,554,289
Medical devices 691,670 574,094 1,551,062 634,779
Total $ 2,351,264 $ 2,122,848 $ 4,794,869 $ 4,144,717
Three months ended Six months ended
2019 2018 2019 2018
Prescription drugs $ 6,816,035 $ 4,355,706 $ 11,696,526 $ 7,775,242
OTC drugs 1,048,542 2,629,761 2,122,803 3,904,680
Nutritional supplements 35,048 48,216 56,739 73,597
TCM 81,130 57,458 179,958 79,309
Sundry products 5,338 10,775 11,020 15,530
Medical devices 15,149 47,984 36,387 83,898
Total $ 8,001,242 $ 7,149,900 $ 14,103,433 $ 11,932,256 </t>
  </si>
  <si>
    <t>Description of Business and Organization (Details)</t>
  </si>
  <si>
    <t>Variable Interest Entity [Line Items]</t>
  </si>
  <si>
    <t>Entity ownership percentage</t>
  </si>
  <si>
    <t>100.00%</t>
  </si>
  <si>
    <t>Renovation [Member]</t>
  </si>
  <si>
    <t>Ownership background, description</t>
  </si>
  <si>
    <t>Incorporated in Hong Kong SAR on September 2, 2008</t>
  </si>
  <si>
    <t>Jiuxin Management [Member]</t>
  </si>
  <si>
    <t>Established in the PRC on October 14, 2008 Deemed a wholly foreign owned enterprise ("WFOE") under PRC law Registered capital of $14.5 million fully paid</t>
  </si>
  <si>
    <t>Shouantang Technology [Member]</t>
  </si>
  <si>
    <t>Established in the PRC on July 16, 2010 by Renovation with registered capital of $20 million Registered capital requirement reduced by the SAIC to $11 million in July 2012 and is fully paid Deemed a WFOE under PRC law Invests and finances the working capital of Quannuo Technology</t>
  </si>
  <si>
    <t>Qianhong Agriculture [Member]</t>
  </si>
  <si>
    <t>Established in the PRC on August 10, 2010 by Jiuxin Management Registered capital of RMB 10 million fully paid Carries out herb farming business</t>
  </si>
  <si>
    <t>Jiuzhou Pharmacy [Member]</t>
  </si>
  <si>
    <t>Established in the PRC on September 9, 2003 Registered capital of RMB 5 million fully paid Operates the "Jiuzhou Grand Pharmacy" stores in Hangzhou</t>
  </si>
  <si>
    <t>[1]</t>
  </si>
  <si>
    <t>Entity ownership description</t>
  </si>
  <si>
    <t>VIE by contractual arrangements</t>
  </si>
  <si>
    <t>[1],[2]</t>
  </si>
  <si>
    <t>Jiuzhou Clinic [Member]</t>
  </si>
  <si>
    <t>Established in the PRC as a general partnership on October 10, 2003 Operates a medical clinic adjacent to one of Jiuzhou Pharmacy's stores</t>
  </si>
  <si>
    <t>Jiuzhou Service [Member]</t>
  </si>
  <si>
    <t>Established in the PRC on November 2, 2005 Registered capital of RMB 500,000 fully paid Operates a medical clinic adjacent to one of Jiuzhou Pharmacy's stores</t>
  </si>
  <si>
    <t>Jiuxin Medicine [Member]</t>
  </si>
  <si>
    <t>Established in PRC on December 31, 2003 Acquired by Jiuzhou Pharmacy in August 2011 10% of shares sold Registered capital of RMB 10 million fully paid Carries out pharmaceutical distribution services</t>
  </si>
  <si>
    <t>VIE by contractual arrangements as a wholly-owned subsidiary of Jiuzhou Pharmacy</t>
  </si>
  <si>
    <t>[2]</t>
  </si>
  <si>
    <t>Jiutong Medical [Member]</t>
  </si>
  <si>
    <t>Established in the PRC on December 20, 2011 by Renovation Registered capital of $2.6 million fully paid Currently has no operation</t>
  </si>
  <si>
    <t>Shouantang Bio [Member]</t>
  </si>
  <si>
    <t>Established in the PRC in October, 2014 by Shouantang Technology 100% held by Shouantang Technology Registered capital of RMB 1,000,000 fully paid Sells nutritional supplements under its own brand name</t>
  </si>
  <si>
    <t>Jiuyi Technology [Member]</t>
  </si>
  <si>
    <t>Established in the PRC on September 10, 2015 100% held by Renovation Technical support to online pharmacy</t>
  </si>
  <si>
    <t>Kahamadi Bio [Member]</t>
  </si>
  <si>
    <t>Established in the PRC in May 2016 49% held by Shouantang Bio Registered capital of RMB 10 million Develop brand name for nutritional supplements</t>
  </si>
  <si>
    <t>49.00%</t>
  </si>
  <si>
    <t>Lin’An Jiuzhou [Member]</t>
  </si>
  <si>
    <t>Established in the PRC in March 31, 2017 100% held by Jiuxin Management Registered capital of RMB 5 million Explore retail pharmacy market in Lin'An City</t>
  </si>
  <si>
    <t>Linjia Medical [Member]</t>
  </si>
  <si>
    <t>Established in the PRC in September 27, 2017 51% held by Jiuzhou Pharmacy Registered capital of RMB 20 million Operates local clinics</t>
  </si>
  <si>
    <t>VIE by contractual arrangements as a controlled subsidiary of Jiuzhou Pharmacy</t>
  </si>
  <si>
    <t>Ayi Health [Member]</t>
  </si>
  <si>
    <t>Established in the PRC in March 29, 2019 51% held by Jiuzhou Pharmacy Registered capital of RMB 10 million Provide technical Support for medial service</t>
  </si>
  <si>
    <t>Jiuzhou Pharmacy, Jiuzhou Clinic and Jiuzhou Service had been under the common control of Mr. Lei Liu, Mr. Chong'an Jin and Ms. Li Qi, the three shareholders (the "Owners") since their respective establishment dates, pursuant to agreements among the Owners to vote their interests in concert as memorialized in a voting rights agreement. Based on such voting agreement, the Company has determined that common control exists among these three companies. The Owners have operated these three companies in conjunction with one another since each company's respective establishment date. Jiuxin Medicine is also deemed under the common control of the Owners as a subsidiary of Jiuzhou Pharmacy.</t>
  </si>
  <si>
    <t>To comply with certain foreign ownership restrictions of pharmacy and medical clinic operators, Jiuxin Management entered into a series of contractual arrangements with Jiuzhou Pharmacy, Jiuzhou Clinic and Jiuzhou Service on August 1, 2009. These contractual arrangements are comprised of five agreements: a consulting services agreement, operating agreement, equity pledge agreement, voting rights agreement and option agreement. Because such agreements obligate Jiuxin Management to absorb all of the risks of loss from the activities of Jiuzhou Pharmacy, Jiuzhou Clinic and Jiuzhou Service, and enable the Company (through Jiuxin Management) to receive all of their expected residual returns, the Company accounts for each of the three companies (as well as subsidiaries of Jiuzhou Pharmacy) as a variable interest entity ("VIE") under the accounting standards of the Financial Accounting Standards Board ("FASB"). Accordingly, the financial statements of Jiuzhou Pharmacy, Jiuzhou Clinic and Jiuzhou Service, as well as the subsidiary under the control of Jiuzhou Pharmacy, Jiuxin Medicine and Shouantang Bio are consolidated into the financial statements of the Company.</t>
  </si>
  <si>
    <t>Description of Business and Organization (Details Textual)</t>
  </si>
  <si>
    <t>1 Months Ended</t>
  </si>
  <si>
    <t>Sep. 17, 2009shares</t>
  </si>
  <si>
    <t>Sep. 30, 2019USD ($)</t>
  </si>
  <si>
    <t>Sep. 30, 2019CNY (¥)</t>
  </si>
  <si>
    <t>Mar. 29, 2019</t>
  </si>
  <si>
    <t>Dec. 31, 2018USD ($)</t>
  </si>
  <si>
    <t>Dec. 31, 2018CNY (¥)</t>
  </si>
  <si>
    <t>Apr. 20, 2018USD ($)</t>
  </si>
  <si>
    <t>Apr. 20, 2018CNY (¥)</t>
  </si>
  <si>
    <t>May 31, 2016</t>
  </si>
  <si>
    <t>Nov. 30, 2015USD ($)</t>
  </si>
  <si>
    <t>Nov. 30, 2015CNY (¥)</t>
  </si>
  <si>
    <t>Description of Business and Organization (Textual)</t>
  </si>
  <si>
    <t>Date of incorporation</t>
  </si>
  <si>
    <t>Dec. 19,
		2006</t>
  </si>
  <si>
    <t>Online Pharmacy [Member] | RMB [Member]</t>
  </si>
  <si>
    <t>Registered capital paid</t>
  </si>
  <si>
    <t>Renovation Investment [Member]</t>
  </si>
  <si>
    <t>Percentage of capital stock in exchange transaction</t>
  </si>
  <si>
    <t>Issuance of equity consideration, shares | shares</t>
  </si>
  <si>
    <t>Zhejiang Jiuxin Investment Management [Member]</t>
  </si>
  <si>
    <t>Registered capital paid | $</t>
  </si>
  <si>
    <t>Zhejiang Shouantang Medical Technology [Member]</t>
  </si>
  <si>
    <t>Registered capital requirement reduced | $</t>
  </si>
  <si>
    <t>Shouantang Bio [Member] | RMB [Member]</t>
  </si>
  <si>
    <t>Hangzhou Jiuzhou Grand Pharmacy Chain [Member]</t>
  </si>
  <si>
    <t>51.00%</t>
  </si>
  <si>
    <t>Total amount of investment | $</t>
  </si>
  <si>
    <t>Hangzhou Jiuzhou Grand Pharmacy Chain [Member] | RMB [Member]</t>
  </si>
  <si>
    <t>Total amount of investment</t>
  </si>
  <si>
    <t>Zhejiang Jiuxin Medicine [Member]</t>
  </si>
  <si>
    <t>Issuance of equity consideration | $</t>
  </si>
  <si>
    <t>Zhejiang Jiuxin Medicine [Member] | RMB [Member]</t>
  </si>
  <si>
    <t>Issuance of equity consideration</t>
  </si>
  <si>
    <t>Hangzhou Qianhong Agriculture Development [Member] | RMB [Member]</t>
  </si>
  <si>
    <t>Lin Jiuzhou [Member] | RMB [Member]</t>
  </si>
  <si>
    <t>Zhejiang Quannuo Internet Technology [Member]</t>
  </si>
  <si>
    <t>Zhejiang Quannuo Internet Technology [Member] | RMB [Member]</t>
  </si>
  <si>
    <t>Hangzhou Jiuzhou Medical and Public Health Service [Member] | RMB [Member]</t>
  </si>
  <si>
    <t>Kahamadi Bio [Member] | RMB [Member]</t>
  </si>
  <si>
    <t>Hangzhou Jiutong Medical Technology [Member] | RMB [Member]</t>
  </si>
  <si>
    <t>Hangzhou Jiuyi Medical Technology [Member]</t>
  </si>
  <si>
    <t>Liquidity (Details)</t>
  </si>
  <si>
    <t>Apr. 15, 2019USD ($)$ / sharesshares</t>
  </si>
  <si>
    <t>Liquidity (Textual)</t>
  </si>
  <si>
    <t>Bank credit line from two local banks</t>
  </si>
  <si>
    <t>Two credit line agreements [Member]</t>
  </si>
  <si>
    <t>Two credit line agreements [Member] | RMB [Member]</t>
  </si>
  <si>
    <t>Bank credit line from two local banks | ¥</t>
  </si>
  <si>
    <t>Private Placement [Member]</t>
  </si>
  <si>
    <t>Purchase of aggregate of common stock | shares</t>
  </si>
  <si>
    <t>Common stock price, per share | $ / shares</t>
  </si>
  <si>
    <t>Gross proceeds from private placement</t>
  </si>
  <si>
    <t>Summary of Significant Accounting Policies (Details) - USD ($)</t>
  </si>
  <si>
    <t>Summary of fair values of derivative instruments</t>
  </si>
  <si>
    <t>Cash and cash equivalents and restricted cash</t>
  </si>
  <si>
    <t>Warrants liability</t>
  </si>
  <si>
    <t>Active Market for Identical Assets (Level 1) [Member]</t>
  </si>
  <si>
    <t>Observable Inputs (Level 2) [Member]</t>
  </si>
  <si>
    <t>Unobservable Inputs (Level 3) [Member]</t>
  </si>
  <si>
    <t>Summary of Significant Accounting Policies (Details 1) - USD ($)</t>
  </si>
  <si>
    <t>Disaggregation of Revenue [Line Items]</t>
  </si>
  <si>
    <t>Total revenue</t>
  </si>
  <si>
    <t>Retail Store [Member]</t>
  </si>
  <si>
    <t>Retail Store [Member] | Prescription Drugs [Member]</t>
  </si>
  <si>
    <t>Retail Store [Member] | OTC drugs [Member]</t>
  </si>
  <si>
    <t>Retail Store [Member] | Nutritional supplements [Member]</t>
  </si>
  <si>
    <t>Retail Store [Member] | Traditional Chinese Medicine [Member]</t>
  </si>
  <si>
    <t>Retail Store [Member] | Sundry products [Member]</t>
  </si>
  <si>
    <t>Retail Store [Member] | Medical devices [Member]</t>
  </si>
  <si>
    <t>Online Pharmacy [Member]</t>
  </si>
  <si>
    <t>Online Pharmacy [Member] | Prescription Drugs [Member]</t>
  </si>
  <si>
    <t>Online Pharmacy [Member] | OTC drugs [Member]</t>
  </si>
  <si>
    <t>Online Pharmacy [Member] | Nutritional supplements [Member]</t>
  </si>
  <si>
    <t>Online Pharmacy [Member] | Traditional Chinese Medicine [Member]</t>
  </si>
  <si>
    <t>Online Pharmacy [Member] | Sundry products [Member]</t>
  </si>
  <si>
    <t>Online Pharmacy [Member] | Medical devices [Member]</t>
  </si>
  <si>
    <t>Drug Wholesale [Member]</t>
  </si>
  <si>
    <t>Drug Wholesale [Member] | Prescription Drugs [Member]</t>
  </si>
  <si>
    <t>Drug Wholesale [Member] | OTC drugs [Member]</t>
  </si>
  <si>
    <t>Drug Wholesale [Member] | Nutritional supplements [Member]</t>
  </si>
  <si>
    <t>Drug Wholesale [Member] | Traditional Chinese Medicine [Member]</t>
  </si>
  <si>
    <t>Drug Wholesale [Member] | Sundry products [Member]</t>
  </si>
  <si>
    <t>Drug Wholesale [Member] | Medical devices [Member]</t>
  </si>
  <si>
    <t>Summary of Significant Accounting Policies (Details 2) - USD ($)</t>
  </si>
  <si>
    <t>Trade receivable(included in accounts receivable, net)</t>
  </si>
  <si>
    <t>Contract liabilities (included in accrued expenses)</t>
  </si>
  <si>
    <t>Summary of Significant Accounting Policies (Details 3) - USD ($)</t>
  </si>
  <si>
    <t>Mar. 31, 2018</t>
  </si>
  <si>
    <t>Cash and cash equivalents</t>
  </si>
  <si>
    <t>Cash, cash equivalents and restricted cash</t>
  </si>
  <si>
    <t>Summary of Significant Accounting Policies (Details 4)</t>
  </si>
  <si>
    <t>Leasehold improvements [Member] | Minimum [Member]</t>
  </si>
  <si>
    <t>Property, Plant and Equipment [Line Items]</t>
  </si>
  <si>
    <t>Estimated useful lives of property and equipment</t>
  </si>
  <si>
    <t>3 years</t>
  </si>
  <si>
    <t>Leasehold improvements [Member] | Maximum [Member]</t>
  </si>
  <si>
    <t>10 years</t>
  </si>
  <si>
    <t>Motor vehicles [Member] | Minimum [Member]</t>
  </si>
  <si>
    <t>Motor vehicles [Member] | Maximum [Member]</t>
  </si>
  <si>
    <t>5 years</t>
  </si>
  <si>
    <t>Office equipment &amp; furniture [Member] | Minimum [Member]</t>
  </si>
  <si>
    <t>Office equipment &amp; furniture [Member] | Maximum [Member]</t>
  </si>
  <si>
    <t>Buildings [Member]</t>
  </si>
  <si>
    <t>35 years</t>
  </si>
  <si>
    <t>Summary of Significant Accounting Policies (Details 5)</t>
  </si>
  <si>
    <t>Land use rights [Member]</t>
  </si>
  <si>
    <t>Finite-Lived Intangible Assets [Line Items]</t>
  </si>
  <si>
    <t>Estimated useful life of intangible assets</t>
  </si>
  <si>
    <t>50 years</t>
  </si>
  <si>
    <t>Software [Member]</t>
  </si>
  <si>
    <t>Summary of Significant Accounting Policies (Details 6) - USD ($)</t>
  </si>
  <si>
    <t>Jun. 30, 2019</t>
  </si>
  <si>
    <t>New Accounting Pronouncements or Change in Accounting Principle [Line Items]</t>
  </si>
  <si>
    <t>Long-term operating lease liabilities</t>
  </si>
  <si>
    <t>Retained earnings</t>
  </si>
  <si>
    <t>Total shareholders' equity</t>
  </si>
  <si>
    <t>Total equity</t>
  </si>
  <si>
    <t>Adjustments [Member]</t>
  </si>
  <si>
    <t>Adjusted [Member]</t>
  </si>
  <si>
    <t>Summary of Significant Accounting Policies (Details Textual)</t>
  </si>
  <si>
    <t>Sep. 30, 2019USD ($)Vendors</t>
  </si>
  <si>
    <t>Sep. 30, 2018USD ($)Vendors</t>
  </si>
  <si>
    <t>Apr. 02, 2019USD ($)</t>
  </si>
  <si>
    <t>Mar. 31, 2019USD ($)</t>
  </si>
  <si>
    <t>Mar. 31, 2015USD ($)</t>
  </si>
  <si>
    <t>Mar. 31, 2015CNY (¥)</t>
  </si>
  <si>
    <t>Summary of Significant Accounting Policies (Textual)</t>
  </si>
  <si>
    <t>Voting ownership interest</t>
  </si>
  <si>
    <t>50.00%</t>
  </si>
  <si>
    <t>Ownership percentage</t>
  </si>
  <si>
    <t>Value added tax, percentage</t>
  </si>
  <si>
    <t>17.00%</t>
  </si>
  <si>
    <t>Foreign currency translation, description</t>
  </si>
  <si>
    <t>The balance sheet amounts, with the exception of equity, at September 30, 2019 and at March 31, 2019 were translated at 1 RMB to 0.1401 USD and at 1 RMB to 0.1490 USD, respectively. The average translation rates applied to income and cash flow statement amounts for the six months ended September 30, 2019 and 2018 were at 1 RMB to 0.1446 USD and at 1 RMB to 0.1518 USD, respectively.</t>
  </si>
  <si>
    <t>Insurance covered by own bank</t>
  </si>
  <si>
    <t>Bank uncovered amount</t>
  </si>
  <si>
    <t>Deposits</t>
  </si>
  <si>
    <t>Weighted average remaining lease term</t>
  </si>
  <si>
    <t>4 years 2 months 30 days</t>
  </si>
  <si>
    <t>Weighted average discount rate</t>
  </si>
  <si>
    <t>4.19%</t>
  </si>
  <si>
    <t>RMB [Member]</t>
  </si>
  <si>
    <t>Insurance covered by own bank | ¥</t>
  </si>
  <si>
    <t>Bank uncovered amount | ¥</t>
  </si>
  <si>
    <t>Minimum [Member] | Retail Site [Member]</t>
  </si>
  <si>
    <t>Term of agreement for operating leases</t>
  </si>
  <si>
    <t>Maximum [Member] | Retail Site [Member]</t>
  </si>
  <si>
    <t>Cost of Goods, Total [Member]</t>
  </si>
  <si>
    <t>Concentration risk, percentage</t>
  </si>
  <si>
    <t>52.20%</t>
  </si>
  <si>
    <t>56.60%</t>
  </si>
  <si>
    <t>42.40%</t>
  </si>
  <si>
    <t>Number of vendors | Vendors</t>
  </si>
  <si>
    <t>Advances to Suppliers [Member]</t>
  </si>
  <si>
    <t>28.20%</t>
  </si>
  <si>
    <t>23.30%</t>
  </si>
  <si>
    <t>Accounts Receivable [Member]</t>
  </si>
  <si>
    <t>Sales Revenue, Net [Member]</t>
  </si>
  <si>
    <t>Trade Accounts Receivable (Details) - USD ($)</t>
  </si>
  <si>
    <t>Less: allowance for doubtful accounts</t>
  </si>
  <si>
    <t>Trade accounts receivable, net</t>
  </si>
  <si>
    <t>Trade Accounts Receivable (Details Textual) - USD ($)</t>
  </si>
  <si>
    <t>Trade Accounts Receivable (Textual)</t>
  </si>
  <si>
    <t>Accounts receivable written off</t>
  </si>
  <si>
    <t>Trade accounts receivable pledged as collateral for borrowings</t>
  </si>
  <si>
    <t>Other Current Assets (Details) - USD ($)</t>
  </si>
  <si>
    <t>Other Current Assets [Abstract]</t>
  </si>
  <si>
    <t>Rental deposits</t>
  </si>
  <si>
    <t>Prepaid and other current assets</t>
  </si>
  <si>
    <t>The balance as of September 30, 2019 includes short-term refundable rental security deposits only, while the balance as of March 31, 2019  includes security deposits of $1,444,026 and prepaid rental of $ 535,826.</t>
  </si>
  <si>
    <t>Other Current Assets (Details Textual) - USD ($)</t>
  </si>
  <si>
    <t>Other Current Assets (Textual)</t>
  </si>
  <si>
    <t>Security deposits</t>
  </si>
  <si>
    <t>Prepaid rental</t>
  </si>
  <si>
    <t>Property and Equipment (Details) - USD ($)</t>
  </si>
  <si>
    <t>Less: Accumulated depreciation</t>
  </si>
  <si>
    <t>Impairment</t>
  </si>
  <si>
    <t>Property and equipment, net</t>
  </si>
  <si>
    <t>Building [Member]</t>
  </si>
  <si>
    <t>Leasehold improvements [Member]</t>
  </si>
  <si>
    <t>Farmland development cost [Member]</t>
  </si>
  <si>
    <t>Office equipment and furniture [Member]</t>
  </si>
  <si>
    <t>Motor vehicles [Member]</t>
  </si>
  <si>
    <t>The variance of impairment from March 31, 2019 to September 30, 2019 is solely caused by exchange rate variance.</t>
  </si>
  <si>
    <t>Property and Equipment (Details Textual) - USD ($)</t>
  </si>
  <si>
    <t>Property and Equipment (Textual)</t>
  </si>
  <si>
    <t>Depreciation expenses for property and equipment</t>
  </si>
  <si>
    <t>Advances to Suppliers (Details) - USD ($)</t>
  </si>
  <si>
    <t>Advance to suppliers</t>
  </si>
  <si>
    <t>Less: allowance for unrefundable advances</t>
  </si>
  <si>
    <t>Advance to suppliers, net</t>
  </si>
  <si>
    <t>Inventory (Details) - USD ($)</t>
  </si>
  <si>
    <t>Inventory (Textual)</t>
  </si>
  <si>
    <t>Finished goods</t>
  </si>
  <si>
    <t>Farmland Assets (Details) - USD ($)</t>
  </si>
  <si>
    <t>Less: Impairment</t>
  </si>
  <si>
    <t>Farmland assets, net</t>
  </si>
  <si>
    <t>The variance of impairment is caused by exchange rate variance.</t>
  </si>
  <si>
    <t>Long Term Refundable Deposits, Landlords (Details) - USD ($)</t>
  </si>
  <si>
    <t>Other Noncurrent Assets (Details) - USD ($)</t>
  </si>
  <si>
    <t>Forest land use rights</t>
  </si>
  <si>
    <t>Others</t>
  </si>
  <si>
    <t>The prepayment for lease of forest land use rights is a payment made to a local government in connection with entering into an operating land lease agreement. The land is currently used to cultivate Ginkgo trees. The forest rights certificate from the local village extends the life of the lease to January 31, 2060.</t>
  </si>
  <si>
    <t>Other Noncurrent Assets (Details 1)</t>
  </si>
  <si>
    <t>2021</t>
  </si>
  <si>
    <t>2022</t>
  </si>
  <si>
    <t>2023</t>
  </si>
  <si>
    <t>2024</t>
  </si>
  <si>
    <t>Thereafter</t>
  </si>
  <si>
    <t>Other Noncurrent Assets (Details Textual) - USD ($)</t>
  </si>
  <si>
    <t>Other Noncurrent Assets (Textual)</t>
  </si>
  <si>
    <t>Amortization of prepayment for lease of land use right</t>
  </si>
  <si>
    <t>Description of lease prepayment life</t>
  </si>
  <si>
    <t>Extends the life of the lease to January 31, 2060.</t>
  </si>
  <si>
    <t>Leases (Details)</t>
  </si>
  <si>
    <t>Cash paid for amounts included in the measurement of lease liabilities:</t>
  </si>
  <si>
    <t>Operating cash flows paid for operating leases</t>
  </si>
  <si>
    <t>Right-of-use assets obtained in exchange for lease obligations:</t>
  </si>
  <si>
    <t>Operating leases</t>
  </si>
  <si>
    <t>Leases (Details 1) - USD ($)</t>
  </si>
  <si>
    <t>Operating leases:</t>
  </si>
  <si>
    <t>Total operating lease liabilities</t>
  </si>
  <si>
    <t>Weighted average remaining lease term, Operating leases</t>
  </si>
  <si>
    <t>Weighted average discount rate, Operating leases</t>
  </si>
  <si>
    <t>Leases (Details Textual)</t>
  </si>
  <si>
    <t>Leases (Textual)</t>
  </si>
  <si>
    <t>Operating lease cost</t>
  </si>
  <si>
    <t>Minimum [Member]</t>
  </si>
  <si>
    <t>Operating lease initial terms</t>
  </si>
  <si>
    <t>Maximum [Member]</t>
  </si>
  <si>
    <t>Intangible Assets (Details) - USD ($)</t>
  </si>
  <si>
    <t>Acquired Finite-Lived Intangible Assets [Line Items]</t>
  </si>
  <si>
    <t>Total intangible assets</t>
  </si>
  <si>
    <t>Less: accumulated amortization</t>
  </si>
  <si>
    <t>License [Member]</t>
  </si>
  <si>
    <t>[3]</t>
  </si>
  <si>
    <t>This represents the fair value of the licenses of insurance applicable drugstores acquired from Sanhao Pharmacy, a drugstore chain Jiuzhou Pharmacy acquired in 2014. The licenses allow patients to pay by using insurance cards at stores. The stores are reimbursed from the Human Resource and Social Security Department of Hangzhou City. In September 2017, the Company acquired several new stores for the purpose of the Municipal Social Medical Reimbursement Qualification Certificates. The owners of these acquired drugstores agreed to cease their stores' business and liquidate all of the stores' accounts before Jiuzhou Pharmacy acquired them. As a result, Jiuzhou Pharmacy has not obtained any assets or liabilities from the stores, but was able to transfer the certificates to our new stores opened at the same time.</t>
  </si>
  <si>
    <t>They are the SAP ERP system, the Internet Clinic Diagnosis Terminal system and the Chronic Disease Management system. In 2017, we have installed a leading ERP system, SAP from Germany. SAP is a well-known management system used by many fortune 500 companies. It is being amortized over three years since its installation. As of June 30, 2019, the SAP system has a total value of $345,906(RMB2,375,697). The internet Clinic Diagnosis System costs approximately $ (RMB 2,688,709). The system is used to strengthen our ability to perform online diagnosis which may increase more customer spending.  Chronic Disease costs approximately $ (RMB ) and is used to better manage and monitor our members' health.</t>
  </si>
  <si>
    <t>In July 2013, the Company purchased the land use rights of a plot of farmland in Lin'an, Hangzhou, intended for the establishment of an herb processing plant in the future. However, as our farming business in Lin'an has not grown, the Company does not expect completion of the plant in the near future.</t>
  </si>
  <si>
    <t>Intangible Assets (Details Textual)</t>
  </si>
  <si>
    <t>Sep. 30, 2018USD ($)</t>
  </si>
  <si>
    <t>Sep. 30, 2017USD ($)</t>
  </si>
  <si>
    <t>Intangible Assets (Textual)</t>
  </si>
  <si>
    <t>Amortization expense of intangibles</t>
  </si>
  <si>
    <t>Internet Clinic Diagnosis System [Member]</t>
  </si>
  <si>
    <t>Internet Clinic Diagnosis System [Member] | RMB [Member]</t>
  </si>
  <si>
    <t>Amortization expense of intangibles | ¥</t>
  </si>
  <si>
    <t>Intangible assets, net | ¥</t>
  </si>
  <si>
    <t>Chronic Disease costs [Member]</t>
  </si>
  <si>
    <t>Chronic Disease costs [Member] | RMB [Member]</t>
  </si>
  <si>
    <t>Notes Payable (Details) - USD ($)</t>
  </si>
  <si>
    <t>12 Months Ended</t>
  </si>
  <si>
    <t>Short-term Debt [Line Items]</t>
  </si>
  <si>
    <t>Hangzhou United Bank [Member] | Jiuzhou Pharmacy [Member] | 11/06/18 [Member]</t>
  </si>
  <si>
    <t>Maturity date</t>
  </si>
  <si>
    <t>May 6,
		2019</t>
  </si>
  <si>
    <t>Hangzhou United Bank [Member] | Jiuzhou Pharmacy [Member] | 12/29/18 [Member]</t>
  </si>
  <si>
    <t>Jun. 29,
		2019</t>
  </si>
  <si>
    <t>Hangzhou United Bank [Member] | Jiuzhou Pharmacy [Member] | 02/14/18 [Member]</t>
  </si>
  <si>
    <t>Aug. 14,
		2019</t>
  </si>
  <si>
    <t>Hangzhou United Bank [Member] | Jiuzhou Pharmacy [Member] | 03/06/18 [Member]</t>
  </si>
  <si>
    <t>Sep. 6,
		2019</t>
  </si>
  <si>
    <t>Hangzhou United Bank [Member] | Jiuzhou Pharmacy [Member] | 6/5/2019 [Member]</t>
  </si>
  <si>
    <t>Dec. 5,
		2019</t>
  </si>
  <si>
    <t>Hangzhou United Bank [Member] | Jiuzhou Pharmacy [Member] | 6/28/2019 [Member]</t>
  </si>
  <si>
    <t>Dec. 28,
		2019</t>
  </si>
  <si>
    <t>Hangzhou United Bank [Member] | Jiuzhou Pharmacy [Member] | 12/12/18 [Member]</t>
  </si>
  <si>
    <t>Jun. 12,
		2019</t>
  </si>
  <si>
    <t>Hangzhou United Bank [Member] | Jiuzhou Pharmacy [Member] | 12/20/18 [Member]</t>
  </si>
  <si>
    <t>Jun. 20,
		2019</t>
  </si>
  <si>
    <t>Hangzhou United Bank [Member] | Jiuxin Medicine [Member] | 07/05/19 [Member]</t>
  </si>
  <si>
    <t>Jan. 5,
		2020</t>
  </si>
  <si>
    <t>Hangzhou United Bank [Member] | Jiuxin Medicine [Member] | 07/17/19 [Member]</t>
  </si>
  <si>
    <t>Jan. 17,
		2020</t>
  </si>
  <si>
    <t>Hangzhou United Bank [Member] | Jiuxin Medicine [Member] | 08/08/19 [Member]</t>
  </si>
  <si>
    <t>Feb. 8,
		2020</t>
  </si>
  <si>
    <t>Hangzhou United Bank [Member] | Jiuxin Medicine [Member] | 09/06/20 [Member]</t>
  </si>
  <si>
    <t>Mar. 6,
		2020</t>
  </si>
  <si>
    <t>Hangzhou United Bank [Member] | Jiuxin Medicine [Member] | 4/10/2019 [Member]</t>
  </si>
  <si>
    <t>Oct. 10,
		2019</t>
  </si>
  <si>
    <t>Hangzhou United Bank [Member] | Jiuxin Medicine [Member] | 4/15/2019 [Member]</t>
  </si>
  <si>
    <t>Oct. 15,
		2019</t>
  </si>
  <si>
    <t>Hangzhou United Bank [Member] | Jiuxin Medicine [Member] | 5/10/2019 [Member]</t>
  </si>
  <si>
    <t>Nov. 10,
		2019</t>
  </si>
  <si>
    <t>Hangzhou United Bank [Member] | Jiuxin Medicine [Member] | Origination date [Member]</t>
  </si>
  <si>
    <t>Hangzhou United Bank [Member] | Jiuxin Medicine [Member] | 10/11/2018 [Member]</t>
  </si>
  <si>
    <t>Apr. 11,
		2019</t>
  </si>
  <si>
    <t>Hangzhou United Bank [Member] | Jiuxin Medicine [Member] | 11/6/2018 [Member]</t>
  </si>
  <si>
    <t>As of September 30, 2019, the Company had $21,383,423 (RMB 152,642,785) of notes payable from HUB. The Company is required to hold restricted cash in the amount of $11,700,675 (RMB 83,523,748) with HUB as collateral against these bank notes. Included in the restricted cash is a total of $7,389,216 three-year deposit (RMB 52,746,961) deposited into HUB as a collateral for current and future notes payable from HUB. As of March 31, 2019, the Company had $25,951,673 (RMB 174,203,868) of notes payable from HUB. The Company is required to hold restricted cash in the amount of $15,114,740 (RMB 101,459,590) with HUB as collateral against these bank notes. Included in the restricted cash is a total of $10,446,381 three-year deposit (RMB 70,122,647) deposited into HUB as a collateral for current and future notes payable from HUB.</t>
  </si>
  <si>
    <t>Notes Payable (Details Textual)</t>
  </si>
  <si>
    <t>Mar. 31, 2019CNY (¥)</t>
  </si>
  <si>
    <t>Sep. 30, 2018CNY (¥)</t>
  </si>
  <si>
    <t>Notes Payable (Textual)</t>
  </si>
  <si>
    <t>Line of credit total</t>
  </si>
  <si>
    <t>Hangzhou United Bank [Member]</t>
  </si>
  <si>
    <t>Hangzhou United Bank [Member] | Notes Payable to Banks [Member]</t>
  </si>
  <si>
    <t>Hangzhou United Bank [Member] | Notes Payable to Banks [Member] | RMB [Member]</t>
  </si>
  <si>
    <t>Notes payable | ¥</t>
  </si>
  <si>
    <t>Restricted cash | ¥</t>
  </si>
  <si>
    <t>Hangzhou United Bank One [Member] | Notes Payable to Banks [Member]</t>
  </si>
  <si>
    <t>Term of deposit</t>
  </si>
  <si>
    <t>Hangzhou United Bank One [Member] | Notes Payable to Banks [Member] | RMB [Member]</t>
  </si>
  <si>
    <t>Taxes (Details)</t>
  </si>
  <si>
    <t>Jo-Jo Drugstores [Member]</t>
  </si>
  <si>
    <t>Income Taxes [Line Items]</t>
  </si>
  <si>
    <t>Income Tax Jurisdiction</t>
  </si>
  <si>
    <t>United States</t>
  </si>
  <si>
    <t>Hong Kong, PRC</t>
  </si>
  <si>
    <t>All Other Entities [Member]</t>
  </si>
  <si>
    <t>Mainland, PRC</t>
  </si>
  <si>
    <t>Taxes (Details 1) - USD ($)</t>
  </si>
  <si>
    <t>Current:</t>
  </si>
  <si>
    <t>Federal</t>
  </si>
  <si>
    <t>State</t>
  </si>
  <si>
    <t>Foreign</t>
  </si>
  <si>
    <t>Deferred:</t>
  </si>
  <si>
    <t>Provision for income taxes</t>
  </si>
  <si>
    <t>Taxes (Details 2)</t>
  </si>
  <si>
    <t>U.S. Statutory rates</t>
  </si>
  <si>
    <t>21.00%</t>
  </si>
  <si>
    <t>Foreign income not recognized in the U.S.</t>
  </si>
  <si>
    <t>(21.00%)</t>
  </si>
  <si>
    <t>China income taxes</t>
  </si>
  <si>
    <t>25.00%</t>
  </si>
  <si>
    <t>Change in valuation allowance</t>
  </si>
  <si>
    <t>(25.00%)</t>
  </si>
  <si>
    <t>(15.50%)</t>
  </si>
  <si>
    <t>8.20%</t>
  </si>
  <si>
    <t>Non-deductible expenses-permanent difference</t>
  </si>
  <si>
    <t>(0.40%)</t>
  </si>
  <si>
    <t>(9.50%)</t>
  </si>
  <si>
    <t>(35.70%)</t>
  </si>
  <si>
    <t>Effective tax rate</t>
  </si>
  <si>
    <t>0.00%</t>
  </si>
  <si>
    <t>Represents a non-taxable expense reversal due to overall decrease in allowance for accounts receivable and advances to suppliers.</t>
  </si>
  <si>
    <t>The (0.4)% and (9.5)% rate adjustments for the three months ended September 30, 2019 and 2018 and the (0.4)% and (35.7)% rate adjustments for the six months ended September 30, 2019 and 2018 represent expenses that primarily include stock option expenses and legal, accounting and other expenses incurred by the Company that are not deductible for PRC income tax.</t>
  </si>
  <si>
    <t>Taxes (Details 3) - USD ($)</t>
  </si>
  <si>
    <t>Allowance</t>
  </si>
  <si>
    <t>Long-lived assets impairment</t>
  </si>
  <si>
    <t>Depreciation and Amortization</t>
  </si>
  <si>
    <t>Accrued expense</t>
  </si>
  <si>
    <t>Net operating loss carry forward</t>
  </si>
  <si>
    <t>Foreign tax credit carryover</t>
  </si>
  <si>
    <t>Total deferred tax assets (liabilities):</t>
  </si>
  <si>
    <t>Valuation allowance</t>
  </si>
  <si>
    <t>Net deferred tax assets (liabilities)</t>
  </si>
  <si>
    <t>Taxes (Details Textual) - USD ($)</t>
  </si>
  <si>
    <t>Dec. 22, 2017</t>
  </si>
  <si>
    <t>Taxes (Textual)</t>
  </si>
  <si>
    <t>Estimated net operating loss carry forwards for U.S. income tax purposes</t>
  </si>
  <si>
    <t>Foreign tax credit</t>
  </si>
  <si>
    <t>Income tax, description</t>
  </si>
  <si>
    <t>The U.S. federal statutory rate from 35% to 21%, effective on January 1, 2018. ASC 740 requires companies to recognize the effect of tax law changes in the period of enactment, accordingly, the effects must be recognized on companies' calendar year-end financial statements, even though the effective date for most provisions is January 1, 2018. As a result, we re-measured our net U.S. deferred tax assets at the 21% future tax rate.</t>
  </si>
  <si>
    <t>Audit periods remain open for review until the statute of limitations has passed, which in the PRC is usually 5 years as the Company's most significant tax jurisdiction.</t>
  </si>
  <si>
    <t>Net unrecognized tax benefits</t>
  </si>
  <si>
    <t>Percentage of corporate tax rate</t>
  </si>
  <si>
    <t>Hong Kong Income Tax [Member]</t>
  </si>
  <si>
    <t>China Income Tax [Member]</t>
  </si>
  <si>
    <t>Us Income Tax [Member]</t>
  </si>
  <si>
    <t>Expiration date</t>
  </si>
  <si>
    <t>Mar. 31,
		2032</t>
  </si>
  <si>
    <t>Employee Social Benefits (Details) - USD ($)</t>
  </si>
  <si>
    <t>Employee Social Benefits (Textual)</t>
  </si>
  <si>
    <t>Employment benefits and pension contribution</t>
  </si>
  <si>
    <t>Related Party Transactions and Arrangements (Details) - USD ($)</t>
  </si>
  <si>
    <t>Related Party Transaction [Line Items]</t>
  </si>
  <si>
    <t>Due to a director and CEO [Member]</t>
  </si>
  <si>
    <t>Due to foreign exchange restrictions, the Company's director and CEO, Mr. Lei Liu personally lent U.S. dollars to the Company to facilitate its payments of expenses in the United States. In the three months ended September 30, 2019, the Company paid certain borrowings back to CEO.</t>
  </si>
  <si>
    <t>Related Party Transactions and Arrangements (Details Textual) - USD ($)</t>
  </si>
  <si>
    <t>Apr. 28, 2018</t>
  </si>
  <si>
    <t>Chief Executive Officer [Member]</t>
  </si>
  <si>
    <t>Related Party Transactions and Arrangements (Textual)</t>
  </si>
  <si>
    <t>Lease expiration date</t>
  </si>
  <si>
    <t>Sep. 30,
		2020</t>
  </si>
  <si>
    <t>Rent expenses</t>
  </si>
  <si>
    <t>Hangzhou Kangzhou Biotech [Member]</t>
  </si>
  <si>
    <t>Total proceeds</t>
  </si>
  <si>
    <t>Sale of percentage</t>
  </si>
  <si>
    <t>Hangzhou Kangzhou Biotech [Member] | RMB [Member]</t>
  </si>
  <si>
    <t>Warrants (Details) - Warrant [Member] - $ / shares</t>
  </si>
  <si>
    <t>Class of Warrant or Right [Line Items]</t>
  </si>
  <si>
    <t>Stock price</t>
  </si>
  <si>
    <t>Exercise price</t>
  </si>
  <si>
    <t>Annual dividend yield</t>
  </si>
  <si>
    <t>Expected term (years)</t>
  </si>
  <si>
    <t>1 year 3 months 22 days</t>
  </si>
  <si>
    <t>1 year 9 months 18 days</t>
  </si>
  <si>
    <t>Risk-free interest rate</t>
  </si>
  <si>
    <t>1.75%</t>
  </si>
  <si>
    <t>2.27%</t>
  </si>
  <si>
    <t>Expected volatility</t>
  </si>
  <si>
    <t>68.99%</t>
  </si>
  <si>
    <t>67.69%</t>
  </si>
  <si>
    <t>As of September 30, 2019, the warrants had not been exercised.</t>
  </si>
  <si>
    <t>Warrants (Details Textual) - USD ($)</t>
  </si>
  <si>
    <t>Jul. 19, 2015</t>
  </si>
  <si>
    <t>Mar. 31, 2017</t>
  </si>
  <si>
    <t>Warrants (Textual)</t>
  </si>
  <si>
    <t>Fair value estimation method</t>
  </si>
  <si>
    <t>Binominal pricing model</t>
  </si>
  <si>
    <t>Fair value of warrant liability</t>
  </si>
  <si>
    <t>Apr. 11,
		2024</t>
  </si>
  <si>
    <t>Purchase of warrants investors</t>
  </si>
  <si>
    <t>Warrant [Member]</t>
  </si>
  <si>
    <t>Stock purchase price per share (in dollars per share)</t>
  </si>
  <si>
    <t>Warrants exercisable date</t>
  </si>
  <si>
    <t>Jan. 19,
		2016</t>
  </si>
  <si>
    <t>Jan. 18,
		2021</t>
  </si>
  <si>
    <t>Issuance of warrants to placement agent</t>
  </si>
  <si>
    <t>Percentage of stock sold in offering</t>
  </si>
  <si>
    <t>6.00%</t>
  </si>
  <si>
    <t>Change in Fair Value of Warrants Liability</t>
  </si>
  <si>
    <t>Financial Liability (Details) - Sep. 30, 2019</t>
  </si>
  <si>
    <t>USD ($)</t>
  </si>
  <si>
    <t>CNY (¥)</t>
  </si>
  <si>
    <t>Financial Liability (Textual)</t>
  </si>
  <si>
    <t>Reclassifies deposits financial liability | $</t>
  </si>
  <si>
    <t>Reclassifies deposits financial liability | ¥</t>
  </si>
  <si>
    <t>Stockholder's Equity (Details)</t>
  </si>
  <si>
    <t>Nov. 18, 2014Individuals$ / sharesshares</t>
  </si>
  <si>
    <t>Jun. 28, 2018shares</t>
  </si>
  <si>
    <t>Mar. 30, 2018shares</t>
  </si>
  <si>
    <t>Mar. 31, 2018USD ($)</t>
  </si>
  <si>
    <t>Stockholder's Equity (Textual)</t>
  </si>
  <si>
    <t>Reserve fund percentage</t>
  </si>
  <si>
    <t>Statutory accounts percentage</t>
  </si>
  <si>
    <t>Compensation committee cancelled shares</t>
  </si>
  <si>
    <t>Aggregate issuances shares</t>
  </si>
  <si>
    <t>Performance based compensation exemption, description</t>
  </si>
  <si>
    <t>The Tax Cuts and Jobs Act of 2017 removed the 162(m) qualified performance based compensation exemption to the $1 million cap on deductions for compensation to covered executives.</t>
  </si>
  <si>
    <t>Warrant [Member] | Investor [Member]</t>
  </si>
  <si>
    <t>Company sold common stock to investor</t>
  </si>
  <si>
    <t>Exercise price of stock option | $ / shares</t>
  </si>
  <si>
    <t>Warrants to purchase</t>
  </si>
  <si>
    <t>Common Stock [Member]</t>
  </si>
  <si>
    <t>Common stock, par value | $ / shares</t>
  </si>
  <si>
    <t>Proceeds from private placement | $</t>
  </si>
  <si>
    <t>Common Stock [Member] | Investor [Member]</t>
  </si>
  <si>
    <t>Aggregate purchase of number of shares</t>
  </si>
  <si>
    <t>Employee Stock Option [Member]</t>
  </si>
  <si>
    <t>Number of granted shares</t>
  </si>
  <si>
    <t>Share based compensation expense | $</t>
  </si>
  <si>
    <t>Number of directors, officers and employees in a group | Individuals</t>
  </si>
  <si>
    <t>Period for options exercisable from the vesting date</t>
  </si>
  <si>
    <t>Nov. 17,
		2022</t>
  </si>
  <si>
    <t>Stock Compensation Plan Three [Member]</t>
  </si>
  <si>
    <t>Loss Per Share (Details) - USD ($)</t>
  </si>
  <si>
    <t>Net income attributable to controlling interest</t>
  </si>
  <si>
    <t>Weighted average shares used in basic computation</t>
  </si>
  <si>
    <t>Diluted effect of purchase options and warrants</t>
  </si>
  <si>
    <t>Weighted average shares used in diluted computation</t>
  </si>
  <si>
    <t>Income per share – Basic:</t>
  </si>
  <si>
    <t>Net (loss) attributable to controlling interest</t>
  </si>
  <si>
    <t>Loss per share - Diluted:</t>
  </si>
  <si>
    <t>Loss Per Share (Details Textual) - shares</t>
  </si>
  <si>
    <t>Investment placement agent [Member]</t>
  </si>
  <si>
    <t>Antidilutive Securities Excluded from Computation of Earnings Per Share [Line Items]</t>
  </si>
  <si>
    <t>Antidilutive securities excluded from calculation of diluted earnings per share</t>
  </si>
  <si>
    <t>Employee Stock Option [Member] | Investment placement agent [Member]</t>
  </si>
  <si>
    <t>Employee Stock Option [Member] | Investor [Member]</t>
  </si>
  <si>
    <t>Segments (Details) - USD ($)</t>
  </si>
  <si>
    <t>Revenue</t>
  </si>
  <si>
    <t>Cost of goods</t>
  </si>
  <si>
    <t>Gross profit</t>
  </si>
  <si>
    <t>Selling expenses</t>
  </si>
  <si>
    <t>General and administrative expenses</t>
  </si>
  <si>
    <t>[4]</t>
  </si>
  <si>
    <t>Loss from operations</t>
  </si>
  <si>
    <t>Total capital expenditures</t>
  </si>
  <si>
    <t>Retail drugstores [Member]</t>
  </si>
  <si>
    <t>Herbs Farming [Member]</t>
  </si>
  <si>
    <t>Includes additional accounts receivable allowance of $539,293 and additional advance to suppliers allowance of $435,849.</t>
  </si>
  <si>
    <t>Includes additional accounts receivable allowance of $71,520 and advance to suppliers allowance reversal of $25,647.</t>
  </si>
  <si>
    <t>Includes accounts receivable allowance reversal of $19,486 and additional advance to suppliers allowance of $537,872.</t>
  </si>
  <si>
    <t>Includes accounts receivable allowance reversal of $40,866 and additional advance to suppliers allowance of $240,945.</t>
  </si>
  <si>
    <t>Segments (Details 1) - USD ($)</t>
  </si>
  <si>
    <t>Net revenue from external customers</t>
  </si>
  <si>
    <t>Drug Wholesale [Member] | OTC Drugs [Member]</t>
  </si>
  <si>
    <t>Drug Wholesale [Member] | Nutritional Supplements [Member]</t>
  </si>
  <si>
    <t>Drug Wholesale [Member] | TCM [Member]</t>
  </si>
  <si>
    <t>Drug Wholesale [Member] | Sundry Products [Member]</t>
  </si>
  <si>
    <t>Drug Wholesale [Member] | Medical Devices [Member]</t>
  </si>
  <si>
    <t>Online Pharmacy [Member] | OTC Drugs [Member]</t>
  </si>
  <si>
    <t>Online Pharmacy [Member] | Nutritional Supplements [Member]</t>
  </si>
  <si>
    <t>Online Pharmacy [Member] | TCM [Member]</t>
  </si>
  <si>
    <t>Online Pharmacy [Member] | Sundry Products [Member]</t>
  </si>
  <si>
    <t>Online Pharmacy [Member] | Medical Devices [Member]</t>
  </si>
  <si>
    <t>Retail Drugstores [Member]</t>
  </si>
  <si>
    <t>Retail Drugstores [Member] | Prescription Drugs [Member]</t>
  </si>
  <si>
    <t>Retail Drugstores [Member] | OTC Drugs [Member]</t>
  </si>
  <si>
    <t>Retail Drugstores [Member] | Nutritional Supplements [Member]</t>
  </si>
  <si>
    <t>Retail Drugstores [Member] | TCM [Member]</t>
  </si>
  <si>
    <t>Retail Drugstores [Member] | Sundry Products [Member]</t>
  </si>
  <si>
    <t>Retail Drugstores [Member] | Medical Devices [Member]</t>
  </si>
  <si>
    <t>Segments (Details Textual)</t>
  </si>
  <si>
    <t>Sep. 30, 2019USD ($)Segment</t>
  </si>
  <si>
    <t>Segments (Textual)</t>
  </si>
  <si>
    <t>Number of operating segments | Segment</t>
  </si>
  <si>
    <t>Additional accounts receivable allowance</t>
  </si>
  <si>
    <t>Additional advance to suppliers allowanc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4</v>
      </c>
    </row>
    <row r="15" spans="1:3">
      <c r="A15" s="4" t="s">
        <v>26</v>
      </c>
      <c r="B15" s="4" t="s">
        <v>27</v>
      </c>
    </row>
    <row r="16" spans="1:3">
      <c r="A16" s="4" t="s">
        <v>28</v>
      </c>
      <c r="B16" s="4" t="s">
        <v>10</v>
      </c>
    </row>
    <row r="17" spans="1:3">
      <c r="A17" s="4" t="s">
        <v>29</v>
      </c>
      <c r="B17" s="4" t="s">
        <v>10</v>
      </c>
    </row>
    <row r="18" spans="1:3">
      <c r="A18" s="4" t="s">
        <v>30</v>
      </c>
      <c r="B18" s="4" t="s">
        <v>10</v>
      </c>
    </row>
    <row r="19" spans="1:3">
      <c r="A19" s="4" t="s">
        <v>31</v>
      </c>
      <c r="C19" s="5" t="n">
        <v>32936786</v>
      </c>
    </row>
    <row r="20" spans="1:3">
      <c r="A20" s="4" t="s">
        <v>32</v>
      </c>
      <c r="B20" s="4" t="s">
        <v>33</v>
      </c>
    </row>
    <row r="21" spans="1:3">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17395116</v>
      </c>
      <c r="C3" s="6" t="n">
        <v>9322463</v>
      </c>
    </row>
    <row r="4" spans="1:3">
      <c r="A4" s="4" t="s">
        <v>40</v>
      </c>
      <c r="B4" s="5" t="n">
        <v>11890053</v>
      </c>
      <c r="C4" s="5" t="n">
        <v>15422739</v>
      </c>
    </row>
    <row r="5" spans="1:3">
      <c r="A5" s="4" t="s">
        <v>41</v>
      </c>
      <c r="B5" s="5" t="n">
        <v>156128</v>
      </c>
      <c r="C5" s="5" t="n">
        <v>180928</v>
      </c>
    </row>
    <row r="6" spans="1:3">
      <c r="A6" s="4" t="s">
        <v>42</v>
      </c>
      <c r="B6" s="5" t="n">
        <v>76922</v>
      </c>
      <c r="C6" s="5" t="n">
        <v>177278</v>
      </c>
    </row>
    <row r="7" spans="1:3">
      <c r="A7" s="4" t="s">
        <v>43</v>
      </c>
      <c r="B7" s="5" t="n">
        <v>7243629</v>
      </c>
      <c r="C7" s="5" t="n">
        <v>8692514</v>
      </c>
    </row>
    <row r="8" spans="1:3">
      <c r="A8" s="4" t="s">
        <v>44</v>
      </c>
      <c r="B8" s="5" t="n">
        <v>12177952</v>
      </c>
      <c r="C8" s="5" t="n">
        <v>13955202</v>
      </c>
    </row>
    <row r="9" spans="1:3">
      <c r="A9" s="4" t="s">
        <v>45</v>
      </c>
      <c r="B9" s="5" t="n">
        <v>4861492</v>
      </c>
      <c r="C9" s="5" t="n">
        <v>4438230</v>
      </c>
    </row>
    <row r="10" spans="1:3">
      <c r="A10" s="4" t="s">
        <v>46</v>
      </c>
      <c r="B10" s="5" t="n">
        <v>1368114</v>
      </c>
      <c r="C10" s="5" t="n">
        <v>1950252</v>
      </c>
    </row>
    <row r="11" spans="1:3">
      <c r="A11" s="4" t="s">
        <v>47</v>
      </c>
      <c r="B11" s="5" t="n">
        <v>1286855</v>
      </c>
      <c r="C11" s="5" t="n">
        <v>2063375</v>
      </c>
    </row>
    <row r="12" spans="1:3">
      <c r="A12" s="4" t="s">
        <v>48</v>
      </c>
      <c r="B12" s="5" t="n">
        <v>56456261</v>
      </c>
      <c r="C12" s="5" t="n">
        <v>56202981</v>
      </c>
    </row>
    <row r="13" spans="1:3">
      <c r="A13" s="4" t="s">
        <v>49</v>
      </c>
      <c r="B13" s="5" t="n">
        <v>8043511</v>
      </c>
      <c r="C13" s="5" t="n">
        <v>8727358</v>
      </c>
    </row>
    <row r="14" spans="1:3">
      <c r="A14" s="3" t="s">
        <v>50</v>
      </c>
    </row>
    <row r="15" spans="1:3">
      <c r="A15" s="4" t="s">
        <v>51</v>
      </c>
      <c r="B15" s="5" t="n">
        <v>11760</v>
      </c>
      <c r="C15" s="5" t="n">
        <v>24243</v>
      </c>
    </row>
    <row r="16" spans="1:3">
      <c r="A16" s="4" t="s">
        <v>52</v>
      </c>
      <c r="B16" s="5" t="n">
        <v>722384</v>
      </c>
      <c r="C16" s="5" t="n">
        <v>825259</v>
      </c>
    </row>
    <row r="17" spans="1:3">
      <c r="A17" s="4" t="s">
        <v>53</v>
      </c>
      <c r="B17" s="5" t="n">
        <v>1367267</v>
      </c>
      <c r="C17" s="5" t="n">
        <v>2157275</v>
      </c>
    </row>
    <row r="18" spans="1:3">
      <c r="A18" s="4" t="s">
        <v>54</v>
      </c>
      <c r="B18" s="5" t="n">
        <v>1111490</v>
      </c>
      <c r="C18" s="5" t="n">
        <v>1196197</v>
      </c>
    </row>
    <row r="19" spans="1:3">
      <c r="A19" s="4" t="s">
        <v>55</v>
      </c>
      <c r="B19" s="5" t="n">
        <v>15706120</v>
      </c>
    </row>
    <row r="20" spans="1:3">
      <c r="A20" s="4" t="s">
        <v>56</v>
      </c>
      <c r="B20" s="5" t="n">
        <v>3731008</v>
      </c>
      <c r="C20" s="5" t="n">
        <v>3597323</v>
      </c>
    </row>
    <row r="21" spans="1:3">
      <c r="A21" s="4" t="s">
        <v>57</v>
      </c>
      <c r="B21" s="5" t="n">
        <v>22650029</v>
      </c>
      <c r="C21" s="5" t="n">
        <v>7800297</v>
      </c>
    </row>
    <row r="22" spans="1:3">
      <c r="A22" s="4" t="s">
        <v>58</v>
      </c>
      <c r="B22" s="5" t="n">
        <v>87149801</v>
      </c>
      <c r="C22" s="5" t="n">
        <v>72730636</v>
      </c>
    </row>
    <row r="23" spans="1:3">
      <c r="A23" s="3" t="s">
        <v>59</v>
      </c>
    </row>
    <row r="24" spans="1:3">
      <c r="A24" s="4" t="s">
        <v>60</v>
      </c>
      <c r="B24" s="5" t="n">
        <v>23606067</v>
      </c>
      <c r="C24" s="5" t="n">
        <v>23106230</v>
      </c>
    </row>
    <row r="25" spans="1:3">
      <c r="A25" s="4" t="s">
        <v>61</v>
      </c>
      <c r="B25" s="5" t="n">
        <v>21383423</v>
      </c>
      <c r="C25" s="5" t="n">
        <v>25951673</v>
      </c>
    </row>
    <row r="26" spans="1:3">
      <c r="A26" s="4" t="s">
        <v>62</v>
      </c>
      <c r="B26" s="5" t="n">
        <v>2774674</v>
      </c>
      <c r="C26" s="5" t="n">
        <v>3197221</v>
      </c>
    </row>
    <row r="27" spans="1:3">
      <c r="A27" s="4" t="s">
        <v>63</v>
      </c>
      <c r="B27" s="5" t="n">
        <v>315034</v>
      </c>
      <c r="C27" s="5" t="n">
        <v>795179</v>
      </c>
    </row>
    <row r="28" spans="1:3">
      <c r="A28" s="4" t="s">
        <v>64</v>
      </c>
      <c r="B28" s="5" t="n">
        <v>1447720</v>
      </c>
      <c r="C28" s="5" t="n">
        <v>771942</v>
      </c>
    </row>
    <row r="29" spans="1:3">
      <c r="A29" s="4" t="s">
        <v>65</v>
      </c>
      <c r="B29" s="5" t="n">
        <v>278908</v>
      </c>
      <c r="C29" s="5" t="n">
        <v>125859</v>
      </c>
    </row>
    <row r="30" spans="1:3">
      <c r="A30" s="4" t="s">
        <v>66</v>
      </c>
      <c r="B30" s="5" t="n">
        <v>873708</v>
      </c>
      <c r="C30" s="5" t="n">
        <v>1264182</v>
      </c>
    </row>
    <row r="31" spans="1:3">
      <c r="A31" s="4" t="s">
        <v>67</v>
      </c>
      <c r="B31" s="5" t="n">
        <v>233480</v>
      </c>
      <c r="C31" s="4" t="s">
        <v>68</v>
      </c>
    </row>
    <row r="32" spans="1:3">
      <c r="A32" s="4" t="s">
        <v>69</v>
      </c>
      <c r="B32" s="5" t="n">
        <v>2267705</v>
      </c>
    </row>
    <row r="33" spans="1:3">
      <c r="A33" s="4" t="s">
        <v>70</v>
      </c>
      <c r="B33" s="5" t="n">
        <v>53180719</v>
      </c>
      <c r="C33" s="5" t="n">
        <v>55212286</v>
      </c>
    </row>
    <row r="34" spans="1:3">
      <c r="A34" s="4" t="s">
        <v>71</v>
      </c>
      <c r="B34" s="5" t="n">
        <v>428047</v>
      </c>
      <c r="C34" s="4" t="s">
        <v>68</v>
      </c>
    </row>
    <row r="35" spans="1:3">
      <c r="A35" s="4" t="s">
        <v>72</v>
      </c>
      <c r="B35" s="5" t="n">
        <v>11785742</v>
      </c>
      <c r="C35" s="4" t="s">
        <v>68</v>
      </c>
    </row>
    <row r="36" spans="1:3">
      <c r="A36" s="4" t="s">
        <v>73</v>
      </c>
      <c r="B36" s="5" t="n">
        <v>54828</v>
      </c>
      <c r="C36" s="5" t="n">
        <v>465248</v>
      </c>
    </row>
    <row r="37" spans="1:3">
      <c r="A37" s="4" t="s">
        <v>74</v>
      </c>
      <c r="B37" s="5" t="n">
        <v>77048</v>
      </c>
      <c r="C37" s="5" t="n">
        <v>81935</v>
      </c>
    </row>
    <row r="38" spans="1:3">
      <c r="A38" s="4" t="s">
        <v>75</v>
      </c>
      <c r="B38" s="5" t="n">
        <v>65526384</v>
      </c>
      <c r="C38" s="5" t="n">
        <v>55759469</v>
      </c>
    </row>
    <row r="39" spans="1:3">
      <c r="A39" s="4" t="s">
        <v>76</v>
      </c>
      <c r="B39" s="4" t="s">
        <v>68</v>
      </c>
      <c r="C39" s="4" t="s">
        <v>68</v>
      </c>
    </row>
    <row r="40" spans="1:3">
      <c r="A40" s="3" t="s">
        <v>77</v>
      </c>
    </row>
    <row r="41" spans="1:3">
      <c r="A41" s="4" t="s">
        <v>78</v>
      </c>
      <c r="B41" s="5" t="n">
        <v>32937</v>
      </c>
      <c r="C41" s="5" t="n">
        <v>28937</v>
      </c>
    </row>
    <row r="42" spans="1:3">
      <c r="A42" s="4" t="s">
        <v>79</v>
      </c>
      <c r="B42" s="4" t="s">
        <v>68</v>
      </c>
      <c r="C42" s="4" t="s">
        <v>68</v>
      </c>
    </row>
    <row r="43" spans="1:3">
      <c r="A43" s="4" t="s">
        <v>80</v>
      </c>
      <c r="B43" s="5" t="n">
        <v>54209301</v>
      </c>
      <c r="C43" s="5" t="n">
        <v>44905664</v>
      </c>
    </row>
    <row r="44" spans="1:3">
      <c r="A44" s="4" t="s">
        <v>81</v>
      </c>
      <c r="B44" s="5" t="n">
        <v>1309109</v>
      </c>
      <c r="C44" s="5" t="n">
        <v>1309109</v>
      </c>
    </row>
    <row r="45" spans="1:3">
      <c r="A45" s="4" t="s">
        <v>82</v>
      </c>
      <c r="B45" s="5" t="n">
        <v>-33947382</v>
      </c>
      <c r="C45" s="5" t="n">
        <v>-30587468</v>
      </c>
    </row>
    <row r="46" spans="1:3">
      <c r="A46" s="4" t="s">
        <v>83</v>
      </c>
      <c r="B46" s="5" t="n">
        <v>1567391</v>
      </c>
      <c r="C46" s="5" t="n">
        <v>2508964</v>
      </c>
    </row>
    <row r="47" spans="1:3">
      <c r="A47" s="4" t="s">
        <v>84</v>
      </c>
      <c r="B47" s="5" t="n">
        <v>23171356</v>
      </c>
      <c r="C47" s="5" t="n">
        <v>18165206</v>
      </c>
    </row>
    <row r="48" spans="1:3">
      <c r="A48" s="4" t="s">
        <v>85</v>
      </c>
      <c r="B48" s="5" t="n">
        <v>-1547939</v>
      </c>
      <c r="C48" s="5" t="n">
        <v>-1194039</v>
      </c>
    </row>
    <row r="49" spans="1:3">
      <c r="A49" s="4" t="s">
        <v>86</v>
      </c>
      <c r="B49" s="5" t="n">
        <v>21623417</v>
      </c>
      <c r="C49" s="5" t="n">
        <v>16971167</v>
      </c>
    </row>
    <row r="50" spans="1:3">
      <c r="A50" s="4" t="s">
        <v>87</v>
      </c>
      <c r="B50" s="6" t="n">
        <v>87149801</v>
      </c>
      <c r="C50" s="6" t="n">
        <v>727306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8</v>
      </c>
      <c r="B1" s="2" t="s">
        <v>2</v>
      </c>
      <c r="C1" s="2" t="s">
        <v>37</v>
      </c>
    </row>
    <row r="2" spans="1:3">
      <c r="A2" s="3" t="s">
        <v>89</v>
      </c>
    </row>
    <row r="3" spans="1:3">
      <c r="A3" s="4" t="s">
        <v>90</v>
      </c>
      <c r="B3" s="7" t="n">
        <v>0.001</v>
      </c>
      <c r="C3" s="7" t="n">
        <v>0.001</v>
      </c>
    </row>
    <row r="4" spans="1:3">
      <c r="A4" s="4" t="s">
        <v>91</v>
      </c>
      <c r="B4" s="5" t="n">
        <v>250000000</v>
      </c>
      <c r="C4" s="5" t="n">
        <v>250000000</v>
      </c>
    </row>
    <row r="5" spans="1:3">
      <c r="A5" s="4" t="s">
        <v>92</v>
      </c>
      <c r="B5" s="5" t="n">
        <v>32936786</v>
      </c>
      <c r="C5" s="5" t="n">
        <v>28936778</v>
      </c>
    </row>
    <row r="6" spans="1:3">
      <c r="A6" s="4" t="s">
        <v>93</v>
      </c>
      <c r="B6" s="5" t="n">
        <v>32936786</v>
      </c>
      <c r="C6" s="5" t="n">
        <v>28936778</v>
      </c>
    </row>
    <row r="7" spans="1:3">
      <c r="A7" s="4" t="s">
        <v>94</v>
      </c>
      <c r="B7" s="7" t="n">
        <v>0.001</v>
      </c>
      <c r="C7" s="7" t="n">
        <v>0.001</v>
      </c>
    </row>
    <row r="8" spans="1:3">
      <c r="A8" s="4" t="s">
        <v>95</v>
      </c>
      <c r="B8" s="5" t="n">
        <v>10000000</v>
      </c>
      <c r="C8" s="5" t="n">
        <v>10000000</v>
      </c>
    </row>
    <row r="9" spans="1:3">
      <c r="A9" s="4" t="s">
        <v>96</v>
      </c>
      <c r="B9" s="4" t="s">
        <v>68</v>
      </c>
      <c r="C9" s="4" t="s">
        <v>68</v>
      </c>
    </row>
    <row r="10" spans="1:3">
      <c r="A10" s="4" t="s">
        <v>97</v>
      </c>
      <c r="B10" s="4" t="s">
        <v>68</v>
      </c>
      <c r="C10" s="4" t="s">
        <v>6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4"/>
    <col customWidth="1" max="2" min="2" width="80"/>
  </cols>
  <sheetData>
    <row r="1" spans="1:2">
      <c r="A1" s="1" t="s">
        <v>279</v>
      </c>
      <c r="B1" s="2" t="s">
        <v>1</v>
      </c>
    </row>
    <row r="2" spans="1:2">
      <c r="B2" s="2" t="s">
        <v>2</v>
      </c>
    </row>
    <row r="3" spans="1:2">
      <c r="A3" s="3" t="s">
        <v>198</v>
      </c>
    </row>
    <row r="4" spans="1:2">
      <c r="A4" s="4" t="s">
        <v>280</v>
      </c>
      <c r="B4" s="4" t="s">
        <v>281</v>
      </c>
    </row>
    <row r="5" spans="1:2">
      <c r="A5" s="4" t="s">
        <v>282</v>
      </c>
      <c r="B5" s="4" t="s">
        <v>283</v>
      </c>
    </row>
    <row r="6" spans="1:2">
      <c r="A6" s="4" t="s">
        <v>284</v>
      </c>
      <c r="B6" s="4" t="s">
        <v>285</v>
      </c>
    </row>
    <row r="7" spans="1:2">
      <c r="A7" s="4" t="s">
        <v>286</v>
      </c>
      <c r="B7" s="4" t="s">
        <v>287</v>
      </c>
    </row>
    <row r="8" spans="1:2">
      <c r="A8" s="4" t="s">
        <v>288</v>
      </c>
      <c r="B8" s="4" t="s">
        <v>289</v>
      </c>
    </row>
    <row r="9" spans="1:2">
      <c r="A9" s="4" t="s">
        <v>290</v>
      </c>
      <c r="B9" s="4" t="s">
        <v>291</v>
      </c>
    </row>
    <row r="10" spans="1:2">
      <c r="A10" s="4" t="s">
        <v>40</v>
      </c>
      <c r="B10" s="4" t="s">
        <v>292</v>
      </c>
    </row>
    <row r="11" spans="1:2">
      <c r="A11" s="4" t="s">
        <v>293</v>
      </c>
      <c r="B11" s="4" t="s">
        <v>294</v>
      </c>
    </row>
    <row r="12" spans="1:2">
      <c r="A12" s="4" t="s">
        <v>46</v>
      </c>
      <c r="B12" s="4" t="s">
        <v>295</v>
      </c>
    </row>
    <row r="13" spans="1:2">
      <c r="A13" s="4" t="s">
        <v>44</v>
      </c>
      <c r="B13" s="4" t="s">
        <v>296</v>
      </c>
    </row>
    <row r="14" spans="1:2">
      <c r="A14" s="4" t="s">
        <v>52</v>
      </c>
      <c r="B14" s="4" t="s">
        <v>297</v>
      </c>
    </row>
    <row r="15" spans="1:2">
      <c r="A15" s="4" t="s">
        <v>298</v>
      </c>
      <c r="B15" s="4" t="s">
        <v>299</v>
      </c>
    </row>
    <row r="16" spans="1:2">
      <c r="A16" s="4" t="s">
        <v>300</v>
      </c>
      <c r="B16" s="4" t="s">
        <v>301</v>
      </c>
    </row>
    <row r="17" spans="1:2">
      <c r="A17" s="4" t="s">
        <v>302</v>
      </c>
      <c r="B17" s="4" t="s">
        <v>303</v>
      </c>
    </row>
    <row r="18" spans="1:2">
      <c r="A18" s="4" t="s">
        <v>61</v>
      </c>
      <c r="B18" s="4" t="s">
        <v>304</v>
      </c>
    </row>
    <row r="19" spans="1:2">
      <c r="A19" s="4" t="s">
        <v>305</v>
      </c>
      <c r="B19" s="4" t="s">
        <v>306</v>
      </c>
    </row>
    <row r="20" spans="1:2">
      <c r="A20" s="4" t="s">
        <v>307</v>
      </c>
      <c r="B20" s="4" t="s">
        <v>308</v>
      </c>
    </row>
    <row r="21" spans="1:2">
      <c r="A21" s="4" t="s">
        <v>309</v>
      </c>
      <c r="B21" s="4" t="s">
        <v>310</v>
      </c>
    </row>
    <row r="22" spans="1:2">
      <c r="A22" s="4" t="s">
        <v>133</v>
      </c>
      <c r="B22" s="4" t="s">
        <v>311</v>
      </c>
    </row>
    <row r="23" spans="1:2">
      <c r="A23" s="4" t="s">
        <v>312</v>
      </c>
      <c r="B23" s="4" t="s">
        <v>313</v>
      </c>
    </row>
    <row r="24" spans="1:2">
      <c r="A24" s="4" t="s">
        <v>314</v>
      </c>
      <c r="B24" s="4" t="s">
        <v>315</v>
      </c>
    </row>
    <row r="25" spans="1:2">
      <c r="A25" s="4" t="s">
        <v>316</v>
      </c>
      <c r="B25" s="4" t="s">
        <v>317</v>
      </c>
    </row>
    <row r="26" spans="1:2">
      <c r="A26" s="4" t="s">
        <v>318</v>
      </c>
      <c r="B26" s="4" t="s">
        <v>3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190</v>
      </c>
    </row>
    <row r="4" spans="1:2">
      <c r="A4" s="4" t="s">
        <v>321</v>
      </c>
      <c r="B4" s="4" t="s">
        <v>3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80"/>
  </cols>
  <sheetData>
    <row r="1" spans="1:2">
      <c r="A1" s="1" t="s">
        <v>323</v>
      </c>
      <c r="B1" s="2" t="s">
        <v>1</v>
      </c>
    </row>
    <row r="2" spans="1:2">
      <c r="B2" s="2" t="s">
        <v>2</v>
      </c>
    </row>
    <row r="3" spans="1:2">
      <c r="A3" s="3" t="s">
        <v>198</v>
      </c>
    </row>
    <row r="4" spans="1:2">
      <c r="A4" s="4" t="s">
        <v>324</v>
      </c>
      <c r="B4" s="4" t="s">
        <v>325</v>
      </c>
    </row>
    <row r="5" spans="1:2">
      <c r="A5" s="4" t="s">
        <v>326</v>
      </c>
      <c r="B5" s="4" t="s">
        <v>327</v>
      </c>
    </row>
    <row r="6" spans="1:2">
      <c r="A6" s="4" t="s">
        <v>328</v>
      </c>
      <c r="B6" s="4" t="s">
        <v>329</v>
      </c>
    </row>
    <row r="7" spans="1:2">
      <c r="A7" s="4" t="s">
        <v>330</v>
      </c>
      <c r="B7" s="4" t="s">
        <v>331</v>
      </c>
    </row>
    <row r="8" spans="1:2">
      <c r="A8" s="4" t="s">
        <v>332</v>
      </c>
      <c r="B8" s="4" t="s">
        <v>333</v>
      </c>
    </row>
    <row r="9" spans="1:2">
      <c r="A9" s="4" t="s">
        <v>334</v>
      </c>
      <c r="B9" s="4" t="s">
        <v>335</v>
      </c>
    </row>
    <row r="10" spans="1:2">
      <c r="A10" s="4" t="s">
        <v>336</v>
      </c>
      <c r="B10" s="4" t="s">
        <v>3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38</v>
      </c>
      <c r="B1" s="2" t="s">
        <v>1</v>
      </c>
    </row>
    <row r="2" spans="1:2">
      <c r="B2" s="2" t="s">
        <v>2</v>
      </c>
    </row>
    <row r="3" spans="1:2">
      <c r="A3" s="3" t="s">
        <v>202</v>
      </c>
    </row>
    <row r="4" spans="1:2">
      <c r="A4" s="4" t="s">
        <v>339</v>
      </c>
      <c r="B4" s="4" t="s">
        <v>3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1</v>
      </c>
      <c r="B1" s="2" t="s">
        <v>1</v>
      </c>
    </row>
    <row r="2" spans="1:2">
      <c r="B2" s="2" t="s">
        <v>2</v>
      </c>
    </row>
    <row r="3" spans="1:2">
      <c r="A3" s="3" t="s">
        <v>206</v>
      </c>
    </row>
    <row r="4" spans="1:2">
      <c r="A4" s="4" t="s">
        <v>342</v>
      </c>
      <c r="B4" s="4" t="s">
        <v>3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4</v>
      </c>
      <c r="B1" s="2" t="s">
        <v>1</v>
      </c>
    </row>
    <row r="2" spans="1:2">
      <c r="B2" s="2" t="s">
        <v>2</v>
      </c>
    </row>
    <row r="3" spans="1:2">
      <c r="A3" s="3" t="s">
        <v>210</v>
      </c>
    </row>
    <row r="4" spans="1:2">
      <c r="A4" s="4" t="s">
        <v>345</v>
      </c>
      <c r="B4" s="4" t="s">
        <v>3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47</v>
      </c>
      <c r="B1" s="2" t="s">
        <v>1</v>
      </c>
    </row>
    <row r="2" spans="1:2">
      <c r="B2" s="2" t="s">
        <v>2</v>
      </c>
    </row>
    <row r="3" spans="1:2">
      <c r="A3" s="3" t="s">
        <v>214</v>
      </c>
    </row>
    <row r="4" spans="1:2">
      <c r="A4" s="4" t="s">
        <v>348</v>
      </c>
      <c r="B4" s="4" t="s">
        <v>3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50</v>
      </c>
      <c r="B1" s="2" t="s">
        <v>1</v>
      </c>
    </row>
    <row r="2" spans="1:2">
      <c r="B2" s="2" t="s">
        <v>2</v>
      </c>
    </row>
    <row r="3" spans="1:2">
      <c r="A3" s="3" t="s">
        <v>222</v>
      </c>
    </row>
    <row r="4" spans="1:2">
      <c r="A4" s="4" t="s">
        <v>351</v>
      </c>
      <c r="B4" s="4" t="s">
        <v>35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53</v>
      </c>
      <c r="B1" s="2" t="s">
        <v>1</v>
      </c>
    </row>
    <row r="2" spans="1:2">
      <c r="B2" s="2" t="s">
        <v>2</v>
      </c>
    </row>
    <row r="3" spans="1:2">
      <c r="A3" s="3" t="s">
        <v>230</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v>
      </c>
      <c r="B1" s="2" t="s">
        <v>99</v>
      </c>
      <c r="D1" s="2" t="s">
        <v>1</v>
      </c>
    </row>
    <row r="2" spans="1:5">
      <c r="B2" s="2" t="s">
        <v>2</v>
      </c>
      <c r="C2" s="2" t="s">
        <v>100</v>
      </c>
      <c r="D2" s="2" t="s">
        <v>2</v>
      </c>
      <c r="E2" s="2" t="s">
        <v>100</v>
      </c>
    </row>
    <row r="3" spans="1:5">
      <c r="A3" s="3" t="s">
        <v>101</v>
      </c>
    </row>
    <row r="4" spans="1:5">
      <c r="A4" s="4" t="s">
        <v>102</v>
      </c>
      <c r="B4" s="6" t="n">
        <v>28353779</v>
      </c>
      <c r="C4" s="6" t="n">
        <v>27409046</v>
      </c>
      <c r="D4" s="6" t="n">
        <v>53634563</v>
      </c>
      <c r="E4" s="6" t="n">
        <v>50181612</v>
      </c>
    </row>
    <row r="5" spans="1:5">
      <c r="A5" s="4" t="s">
        <v>103</v>
      </c>
      <c r="B5" s="5" t="n">
        <v>21660415</v>
      </c>
      <c r="C5" s="5" t="n">
        <v>21611945</v>
      </c>
      <c r="D5" s="5" t="n">
        <v>40879761</v>
      </c>
      <c r="E5" s="5" t="n">
        <v>38767708</v>
      </c>
    </row>
    <row r="6" spans="1:5">
      <c r="A6" s="4" t="s">
        <v>104</v>
      </c>
      <c r="B6" s="5" t="n">
        <v>6693364</v>
      </c>
      <c r="C6" s="5" t="n">
        <v>5797101</v>
      </c>
      <c r="D6" s="5" t="n">
        <v>12754802</v>
      </c>
      <c r="E6" s="5" t="n">
        <v>11413904</v>
      </c>
    </row>
    <row r="7" spans="1:5">
      <c r="A7" s="4" t="s">
        <v>105</v>
      </c>
      <c r="B7" s="5" t="n">
        <v>6485848</v>
      </c>
      <c r="C7" s="5" t="n">
        <v>5223523</v>
      </c>
      <c r="D7" s="5" t="n">
        <v>12454399</v>
      </c>
      <c r="E7" s="5" t="n">
        <v>9850501</v>
      </c>
    </row>
    <row r="8" spans="1:5">
      <c r="A8" s="4" t="s">
        <v>106</v>
      </c>
      <c r="B8" s="5" t="n">
        <v>1823935</v>
      </c>
      <c r="C8" s="5" t="n">
        <v>2215484</v>
      </c>
      <c r="D8" s="5" t="n">
        <v>4675547</v>
      </c>
      <c r="E8" s="5" t="n">
        <v>3770012</v>
      </c>
    </row>
    <row r="9" spans="1:5">
      <c r="A9" s="4" t="s">
        <v>107</v>
      </c>
      <c r="B9" s="5" t="n">
        <v>8309783</v>
      </c>
      <c r="C9" s="5" t="n">
        <v>7439007</v>
      </c>
      <c r="D9" s="5" t="n">
        <v>17129946</v>
      </c>
      <c r="E9" s="5" t="n">
        <v>13620513</v>
      </c>
    </row>
    <row r="10" spans="1:5">
      <c r="A10" s="4" t="s">
        <v>108</v>
      </c>
      <c r="B10" s="5" t="n">
        <v>-1616419</v>
      </c>
      <c r="C10" s="5" t="n">
        <v>-1641906</v>
      </c>
      <c r="D10" s="5" t="n">
        <v>-4375144</v>
      </c>
      <c r="E10" s="5" t="n">
        <v>-2206609</v>
      </c>
    </row>
    <row r="11" spans="1:5">
      <c r="A11" s="4" t="s">
        <v>109</v>
      </c>
      <c r="B11" s="5" t="n">
        <v>340514</v>
      </c>
      <c r="C11" s="5" t="n">
        <v>26060</v>
      </c>
      <c r="D11" s="5" t="n">
        <v>388387</v>
      </c>
      <c r="E11" s="5" t="n">
        <v>73232</v>
      </c>
    </row>
    <row r="12" spans="1:5">
      <c r="A12" s="4" t="s">
        <v>110</v>
      </c>
      <c r="B12" s="5" t="n">
        <v>-72225</v>
      </c>
      <c r="C12" s="5" t="n">
        <v>94582</v>
      </c>
      <c r="D12" s="5" t="n">
        <v>-134710</v>
      </c>
      <c r="E12" s="5" t="n">
        <v>-20359</v>
      </c>
    </row>
    <row r="13" spans="1:5">
      <c r="A13" s="4" t="s">
        <v>111</v>
      </c>
      <c r="B13" s="5" t="n">
        <v>6865</v>
      </c>
      <c r="C13" s="5" t="n">
        <v>-81866</v>
      </c>
      <c r="D13" s="5" t="n">
        <v>410420</v>
      </c>
      <c r="E13" s="5" t="n">
        <v>-88840</v>
      </c>
    </row>
    <row r="14" spans="1:5">
      <c r="A14" s="4" t="s">
        <v>112</v>
      </c>
      <c r="B14" s="5" t="n">
        <v>-1341265</v>
      </c>
      <c r="C14" s="5" t="n">
        <v>-1603130</v>
      </c>
      <c r="D14" s="5" t="n">
        <v>-3711047</v>
      </c>
      <c r="E14" s="5" t="n">
        <v>-2242576</v>
      </c>
    </row>
    <row r="15" spans="1:5">
      <c r="A15" s="4" t="s">
        <v>113</v>
      </c>
      <c r="B15" s="5" t="n">
        <v>5702</v>
      </c>
      <c r="C15" s="5" t="n">
        <v>-415</v>
      </c>
      <c r="D15" s="5" t="n">
        <v>14090</v>
      </c>
      <c r="E15" s="5" t="n">
        <v>56754</v>
      </c>
    </row>
    <row r="16" spans="1:5">
      <c r="A16" s="4" t="s">
        <v>114</v>
      </c>
      <c r="B16" s="5" t="n">
        <v>-1346967</v>
      </c>
      <c r="C16" s="5" t="n">
        <v>-1602715</v>
      </c>
      <c r="D16" s="5" t="n">
        <v>-3725137</v>
      </c>
      <c r="E16" s="5" t="n">
        <v>-2299330</v>
      </c>
    </row>
    <row r="17" spans="1:5">
      <c r="A17" s="4" t="s">
        <v>115</v>
      </c>
      <c r="B17" s="5" t="n">
        <v>122004</v>
      </c>
      <c r="C17" s="5" t="n">
        <v>15298</v>
      </c>
      <c r="D17" s="5" t="n">
        <v>365223</v>
      </c>
      <c r="E17" s="5" t="n">
        <v>66060</v>
      </c>
    </row>
    <row r="18" spans="1:5">
      <c r="A18" s="4" t="s">
        <v>116</v>
      </c>
      <c r="B18" s="5" t="n">
        <v>-1224963</v>
      </c>
      <c r="C18" s="5" t="n">
        <v>-1587417</v>
      </c>
      <c r="D18" s="5" t="n">
        <v>-3359914</v>
      </c>
      <c r="E18" s="5" t="n">
        <v>-2233270</v>
      </c>
    </row>
    <row r="19" spans="1:5">
      <c r="A19" s="4" t="s">
        <v>117</v>
      </c>
      <c r="B19" s="5" t="n">
        <v>-536335</v>
      </c>
      <c r="C19" s="5" t="n">
        <v>-1448661</v>
      </c>
      <c r="D19" s="5" t="n">
        <v>-941573</v>
      </c>
      <c r="E19" s="5" t="n">
        <v>-827027</v>
      </c>
    </row>
    <row r="20" spans="1:5">
      <c r="A20" s="4" t="s">
        <v>118</v>
      </c>
      <c r="B20" s="6" t="n">
        <v>-1883302</v>
      </c>
      <c r="C20" s="6" t="n">
        <v>-3051376</v>
      </c>
      <c r="D20" s="6" t="n">
        <v>-4666710</v>
      </c>
      <c r="E20" s="6" t="n">
        <v>-3126357</v>
      </c>
    </row>
    <row r="21" spans="1:5">
      <c r="A21" s="3" t="s">
        <v>119</v>
      </c>
    </row>
    <row r="22" spans="1:5">
      <c r="A22" s="4" t="s">
        <v>120</v>
      </c>
      <c r="B22" s="5" t="n">
        <v>32936786</v>
      </c>
      <c r="C22" s="5" t="n">
        <v>28936778</v>
      </c>
      <c r="D22" s="5" t="n">
        <v>32696348</v>
      </c>
      <c r="E22" s="5" t="n">
        <v>28936778</v>
      </c>
    </row>
    <row r="23" spans="1:5">
      <c r="A23" s="4" t="s">
        <v>121</v>
      </c>
      <c r="B23" s="5" t="n">
        <v>32936786</v>
      </c>
      <c r="C23" s="5" t="n">
        <v>28936778</v>
      </c>
      <c r="D23" s="5" t="n">
        <v>32696348</v>
      </c>
      <c r="E23" s="5" t="n">
        <v>28936778</v>
      </c>
    </row>
    <row r="24" spans="1:5">
      <c r="A24" s="3" t="s">
        <v>122</v>
      </c>
    </row>
    <row r="25" spans="1:5">
      <c r="A25" s="4" t="s">
        <v>120</v>
      </c>
      <c r="B25" s="8" t="n">
        <v>-0.04</v>
      </c>
      <c r="C25" s="8" t="n">
        <v>-0.06</v>
      </c>
      <c r="D25" s="8" t="n">
        <v>-0.1</v>
      </c>
      <c r="E25" s="8" t="n">
        <v>-0.08</v>
      </c>
    </row>
    <row r="26" spans="1:5">
      <c r="A26" s="4" t="s">
        <v>121</v>
      </c>
      <c r="B26" s="8" t="n">
        <v>-0.04</v>
      </c>
      <c r="C26" s="8" t="n">
        <v>-0.06</v>
      </c>
      <c r="D26" s="8" t="n">
        <v>-0.1</v>
      </c>
      <c r="E26" s="8" t="n">
        <v>-0.0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58</v>
      </c>
      <c r="B1" s="2" t="s">
        <v>1</v>
      </c>
    </row>
    <row r="2" spans="1:2">
      <c r="B2" s="2" t="s">
        <v>2</v>
      </c>
    </row>
    <row r="3" spans="1:2">
      <c r="A3" s="3" t="s">
        <v>234</v>
      </c>
    </row>
    <row r="4" spans="1:2">
      <c r="A4" s="4" t="s">
        <v>359</v>
      </c>
      <c r="B4" s="4" t="s">
        <v>360</v>
      </c>
    </row>
    <row r="5" spans="1:2">
      <c r="A5" s="4" t="s">
        <v>361</v>
      </c>
      <c r="B5" s="4" t="s">
        <v>362</v>
      </c>
    </row>
    <row r="6" spans="1:2">
      <c r="A6" s="4" t="s">
        <v>363</v>
      </c>
      <c r="B6" s="4" t="s">
        <v>36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65</v>
      </c>
      <c r="B1" s="2" t="s">
        <v>1</v>
      </c>
    </row>
    <row r="2" spans="1:2">
      <c r="B2" s="2" t="s">
        <v>2</v>
      </c>
    </row>
    <row r="3" spans="1:2">
      <c r="A3" s="3" t="s">
        <v>237</v>
      </c>
    </row>
    <row r="4" spans="1:2">
      <c r="A4" s="4" t="s">
        <v>366</v>
      </c>
      <c r="B4" s="4" t="s">
        <v>36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68</v>
      </c>
      <c r="B1" s="2" t="s">
        <v>1</v>
      </c>
    </row>
    <row r="2" spans="1:2">
      <c r="B2" s="2" t="s">
        <v>2</v>
      </c>
    </row>
    <row r="3" spans="1:2">
      <c r="A3" s="3" t="s">
        <v>241</v>
      </c>
    </row>
    <row r="4" spans="1:2">
      <c r="A4" s="4" t="s">
        <v>369</v>
      </c>
      <c r="B4" s="4" t="s">
        <v>37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245</v>
      </c>
    </row>
    <row r="4" spans="1:2">
      <c r="A4" s="4" t="s">
        <v>372</v>
      </c>
      <c r="B4" s="4" t="s">
        <v>373</v>
      </c>
    </row>
    <row r="5" spans="1:2">
      <c r="A5" s="4" t="s">
        <v>374</v>
      </c>
      <c r="B5" s="4" t="s">
        <v>375</v>
      </c>
    </row>
    <row r="6" spans="1:2">
      <c r="A6" s="4" t="s">
        <v>376</v>
      </c>
      <c r="B6" s="4" t="s">
        <v>377</v>
      </c>
    </row>
    <row r="7" spans="1:2">
      <c r="A7" s="4" t="s">
        <v>378</v>
      </c>
      <c r="B7" s="4" t="s">
        <v>37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80</v>
      </c>
      <c r="B1" s="2" t="s">
        <v>1</v>
      </c>
    </row>
    <row r="2" spans="1:2">
      <c r="B2" s="2" t="s">
        <v>2</v>
      </c>
    </row>
    <row r="3" spans="1:2">
      <c r="A3" s="3" t="s">
        <v>253</v>
      </c>
    </row>
    <row r="4" spans="1:2">
      <c r="A4" s="4" t="s">
        <v>381</v>
      </c>
      <c r="B4" s="4" t="s">
        <v>38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83</v>
      </c>
      <c r="B1" s="2" t="s">
        <v>1</v>
      </c>
    </row>
    <row r="2" spans="1:2">
      <c r="B2" s="2" t="s">
        <v>2</v>
      </c>
    </row>
    <row r="3" spans="1:2">
      <c r="A3" s="3" t="s">
        <v>257</v>
      </c>
    </row>
    <row r="4" spans="1:2">
      <c r="A4" s="4" t="s">
        <v>384</v>
      </c>
      <c r="B4" s="4" t="s">
        <v>38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86</v>
      </c>
      <c r="B1" s="2" t="s">
        <v>1</v>
      </c>
    </row>
    <row r="2" spans="1:2">
      <c r="B2" s="2" t="s">
        <v>2</v>
      </c>
    </row>
    <row r="3" spans="1:2">
      <c r="A3" s="3" t="s">
        <v>122</v>
      </c>
    </row>
    <row r="4" spans="1:2">
      <c r="A4" s="4" t="s">
        <v>387</v>
      </c>
      <c r="B4" s="4" t="s">
        <v>38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272</v>
      </c>
    </row>
    <row r="4" spans="1:2">
      <c r="A4" s="4" t="s">
        <v>390</v>
      </c>
      <c r="B4" s="4" t="s">
        <v>391</v>
      </c>
    </row>
    <row r="5" spans="1:2">
      <c r="A5" s="4" t="s">
        <v>392</v>
      </c>
      <c r="B5" s="4" t="s">
        <v>39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51"/>
    <col customWidth="1" max="2" min="2" width="80"/>
    <col customWidth="1" max="3" min="3" width="8"/>
  </cols>
  <sheetData>
    <row r="1" spans="1:3">
      <c r="A1" s="1" t="s">
        <v>394</v>
      </c>
      <c r="B1" s="2" t="s">
        <v>1</v>
      </c>
    </row>
    <row r="2" spans="1:3">
      <c r="B2" s="2" t="s">
        <v>2</v>
      </c>
    </row>
    <row r="3" spans="1:3">
      <c r="A3" s="3" t="s">
        <v>395</v>
      </c>
    </row>
    <row r="4" spans="1:3">
      <c r="A4" s="4" t="s">
        <v>396</v>
      </c>
      <c r="B4" s="4" t="s">
        <v>397</v>
      </c>
    </row>
    <row r="5" spans="1:3">
      <c r="A5" s="4" t="s">
        <v>398</v>
      </c>
    </row>
    <row r="6" spans="1:3">
      <c r="A6" s="3" t="s">
        <v>395</v>
      </c>
    </row>
    <row r="7" spans="1:3">
      <c r="A7" s="4" t="s">
        <v>399</v>
      </c>
      <c r="B7" s="4" t="s">
        <v>400</v>
      </c>
    </row>
    <row r="8" spans="1:3">
      <c r="A8" s="4" t="s">
        <v>396</v>
      </c>
      <c r="B8" s="4" t="s">
        <v>397</v>
      </c>
    </row>
    <row r="9" spans="1:3">
      <c r="A9" s="4" t="s">
        <v>401</v>
      </c>
    </row>
    <row r="10" spans="1:3">
      <c r="A10" s="3" t="s">
        <v>395</v>
      </c>
    </row>
    <row r="11" spans="1:3">
      <c r="A11" s="4" t="s">
        <v>399</v>
      </c>
      <c r="B11" s="4" t="s">
        <v>402</v>
      </c>
    </row>
    <row r="12" spans="1:3">
      <c r="A12" s="4" t="s">
        <v>396</v>
      </c>
      <c r="B12" s="4" t="s">
        <v>397</v>
      </c>
    </row>
    <row r="13" spans="1:3">
      <c r="A13" s="4" t="s">
        <v>403</v>
      </c>
    </row>
    <row r="14" spans="1:3">
      <c r="A14" s="3" t="s">
        <v>395</v>
      </c>
    </row>
    <row r="15" spans="1:3">
      <c r="A15" s="4" t="s">
        <v>399</v>
      </c>
      <c r="B15" s="4" t="s">
        <v>404</v>
      </c>
    </row>
    <row r="16" spans="1:3">
      <c r="A16" s="4" t="s">
        <v>396</v>
      </c>
      <c r="B16" s="4" t="s">
        <v>397</v>
      </c>
    </row>
    <row r="17" spans="1:3">
      <c r="A17" s="4" t="s">
        <v>405</v>
      </c>
    </row>
    <row r="18" spans="1:3">
      <c r="A18" s="3" t="s">
        <v>395</v>
      </c>
    </row>
    <row r="19" spans="1:3">
      <c r="A19" s="4" t="s">
        <v>399</v>
      </c>
      <c r="B19" s="4" t="s">
        <v>406</v>
      </c>
    </row>
    <row r="20" spans="1:3">
      <c r="A20" s="4" t="s">
        <v>396</v>
      </c>
      <c r="B20" s="4" t="s">
        <v>397</v>
      </c>
    </row>
    <row r="21" spans="1:3">
      <c r="A21" s="4" t="s">
        <v>407</v>
      </c>
    </row>
    <row r="22" spans="1:3">
      <c r="A22" s="3" t="s">
        <v>395</v>
      </c>
    </row>
    <row r="23" spans="1:3">
      <c r="A23" s="4" t="s">
        <v>399</v>
      </c>
      <c r="B23" s="4" t="s">
        <v>408</v>
      </c>
      <c r="C23" s="4" t="s">
        <v>409</v>
      </c>
    </row>
    <row r="24" spans="1:3">
      <c r="A24" s="4" t="s">
        <v>410</v>
      </c>
      <c r="B24" s="4" t="s">
        <v>411</v>
      </c>
      <c r="C24" s="4" t="s">
        <v>412</v>
      </c>
    </row>
    <row r="25" spans="1:3">
      <c r="A25" s="4" t="s">
        <v>413</v>
      </c>
    </row>
    <row r="26" spans="1:3">
      <c r="A26" s="3" t="s">
        <v>395</v>
      </c>
    </row>
    <row r="27" spans="1:3">
      <c r="A27" s="4" t="s">
        <v>399</v>
      </c>
      <c r="B27" s="4" t="s">
        <v>414</v>
      </c>
      <c r="C27" s="4" t="s">
        <v>409</v>
      </c>
    </row>
    <row r="28" spans="1:3">
      <c r="A28" s="4" t="s">
        <v>410</v>
      </c>
      <c r="B28" s="4" t="s">
        <v>411</v>
      </c>
      <c r="C28" s="4" t="s">
        <v>412</v>
      </c>
    </row>
    <row r="29" spans="1:3">
      <c r="A29" s="4" t="s">
        <v>415</v>
      </c>
    </row>
    <row r="30" spans="1:3">
      <c r="A30" s="3" t="s">
        <v>395</v>
      </c>
    </row>
    <row r="31" spans="1:3">
      <c r="A31" s="4" t="s">
        <v>399</v>
      </c>
      <c r="B31" s="4" t="s">
        <v>416</v>
      </c>
      <c r="C31" s="4" t="s">
        <v>409</v>
      </c>
    </row>
    <row r="32" spans="1:3">
      <c r="A32" s="4" t="s">
        <v>410</v>
      </c>
      <c r="B32" s="4" t="s">
        <v>411</v>
      </c>
      <c r="C32" s="4" t="s">
        <v>412</v>
      </c>
    </row>
    <row r="33" spans="1:3">
      <c r="A33" s="4" t="s">
        <v>417</v>
      </c>
    </row>
    <row r="34" spans="1:3">
      <c r="A34" s="3" t="s">
        <v>395</v>
      </c>
    </row>
    <row r="35" spans="1:3">
      <c r="A35" s="4" t="s">
        <v>399</v>
      </c>
      <c r="B35" s="4" t="s">
        <v>418</v>
      </c>
    </row>
    <row r="36" spans="1:3">
      <c r="A36" s="4" t="s">
        <v>410</v>
      </c>
      <c r="B36" s="4" t="s">
        <v>419</v>
      </c>
      <c r="C36" s="4" t="s">
        <v>420</v>
      </c>
    </row>
    <row r="37" spans="1:3">
      <c r="A37" s="4" t="s">
        <v>421</v>
      </c>
    </row>
    <row r="38" spans="1:3">
      <c r="A38" s="3" t="s">
        <v>395</v>
      </c>
    </row>
    <row r="39" spans="1:3">
      <c r="A39" s="4" t="s">
        <v>399</v>
      </c>
      <c r="B39" s="4" t="s">
        <v>422</v>
      </c>
    </row>
    <row r="40" spans="1:3">
      <c r="A40" s="4" t="s">
        <v>396</v>
      </c>
      <c r="B40" s="4" t="s">
        <v>397</v>
      </c>
    </row>
    <row r="41" spans="1:3">
      <c r="A41" s="4" t="s">
        <v>423</v>
      </c>
    </row>
    <row r="42" spans="1:3">
      <c r="A42" s="3" t="s">
        <v>395</v>
      </c>
    </row>
    <row r="43" spans="1:3">
      <c r="A43" s="4" t="s">
        <v>399</v>
      </c>
      <c r="B43" s="4" t="s">
        <v>424</v>
      </c>
    </row>
    <row r="44" spans="1:3">
      <c r="A44" s="4" t="s">
        <v>396</v>
      </c>
      <c r="B44" s="4" t="s">
        <v>397</v>
      </c>
    </row>
    <row r="45" spans="1:3">
      <c r="A45" s="4" t="s">
        <v>425</v>
      </c>
    </row>
    <row r="46" spans="1:3">
      <c r="A46" s="3" t="s">
        <v>395</v>
      </c>
    </row>
    <row r="47" spans="1:3">
      <c r="A47" s="4" t="s">
        <v>399</v>
      </c>
      <c r="B47" s="4" t="s">
        <v>426</v>
      </c>
    </row>
    <row r="48" spans="1:3">
      <c r="A48" s="4" t="s">
        <v>396</v>
      </c>
      <c r="B48" s="4" t="s">
        <v>397</v>
      </c>
    </row>
    <row r="49" spans="1:3">
      <c r="A49" s="4" t="s">
        <v>427</v>
      </c>
    </row>
    <row r="50" spans="1:3">
      <c r="A50" s="3" t="s">
        <v>395</v>
      </c>
    </row>
    <row r="51" spans="1:3">
      <c r="A51" s="4" t="s">
        <v>399</v>
      </c>
      <c r="B51" s="4" t="s">
        <v>428</v>
      </c>
    </row>
    <row r="52" spans="1:3">
      <c r="A52" s="4" t="s">
        <v>396</v>
      </c>
      <c r="B52" s="4" t="s">
        <v>429</v>
      </c>
    </row>
    <row r="53" spans="1:3">
      <c r="A53" s="4" t="s">
        <v>430</v>
      </c>
    </row>
    <row r="54" spans="1:3">
      <c r="A54" s="3" t="s">
        <v>395</v>
      </c>
    </row>
    <row r="55" spans="1:3">
      <c r="A55" s="4" t="s">
        <v>399</v>
      </c>
      <c r="B55" s="4" t="s">
        <v>431</v>
      </c>
    </row>
    <row r="56" spans="1:3">
      <c r="A56" s="4" t="s">
        <v>396</v>
      </c>
      <c r="B56" s="4" t="s">
        <v>397</v>
      </c>
    </row>
    <row r="57" spans="1:3">
      <c r="A57" s="4" t="s">
        <v>432</v>
      </c>
    </row>
    <row r="58" spans="1:3">
      <c r="A58" s="3" t="s">
        <v>395</v>
      </c>
    </row>
    <row r="59" spans="1:3">
      <c r="A59" s="4" t="s">
        <v>399</v>
      </c>
      <c r="B59" s="4" t="s">
        <v>433</v>
      </c>
    </row>
    <row r="60" spans="1:3">
      <c r="A60" s="4" t="s">
        <v>410</v>
      </c>
      <c r="B60" s="4" t="s">
        <v>434</v>
      </c>
      <c r="C60" s="4" t="s">
        <v>420</v>
      </c>
    </row>
    <row r="61" spans="1:3">
      <c r="A61" s="4" t="s">
        <v>435</v>
      </c>
    </row>
    <row r="62" spans="1:3">
      <c r="A62" s="3" t="s">
        <v>395</v>
      </c>
    </row>
    <row r="63" spans="1:3">
      <c r="A63" s="4" t="s">
        <v>399</v>
      </c>
      <c r="B63" s="4" t="s">
        <v>436</v>
      </c>
    </row>
    <row r="64" spans="1:3">
      <c r="A64" s="4" t="s">
        <v>410</v>
      </c>
      <c r="B64" s="4" t="s">
        <v>434</v>
      </c>
      <c r="C64" s="4" t="s">
        <v>420</v>
      </c>
    </row>
    <row r="65" spans="1:3"/>
    <row r="66" spans="1:3">
      <c r="A66" s="4" t="s">
        <v>409</v>
      </c>
      <c r="B66" s="4" t="s">
        <v>437</v>
      </c>
    </row>
    <row r="67" spans="1:3">
      <c r="A67" s="4" t="s">
        <v>420</v>
      </c>
      <c r="B67" s="4" t="s">
        <v>438</v>
      </c>
    </row>
  </sheetData>
  <mergeCells count="6">
    <mergeCell ref="A1:A2"/>
    <mergeCell ref="B1:C1"/>
    <mergeCell ref="B2:C2"/>
    <mergeCell ref="A65:C65"/>
    <mergeCell ref="B66:C66"/>
    <mergeCell ref="B67:C67"/>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70"/>
  <sheetViews>
    <sheetView workbookViewId="0">
      <selection activeCell="A1" sqref="A1"/>
    </sheetView>
  </sheetViews>
  <sheetFormatPr baseColWidth="8" defaultRowHeight="15" outlineLevelCol="0"/>
  <cols>
    <col customWidth="1" max="1" min="1" width="75"/>
    <col customWidth="1" max="2" min="2" width="20"/>
    <col customWidth="1" max="3" min="3" width="21"/>
    <col customWidth="1" max="4" min="4" width="21"/>
    <col customWidth="1" max="5" min="5" width="14"/>
    <col customWidth="1" max="6" min="6" width="21"/>
    <col customWidth="1" max="7" min="7" width="21"/>
    <col customWidth="1" max="8" min="8" width="21"/>
    <col customWidth="1" max="9" min="9" width="21"/>
    <col customWidth="1" max="10" min="10" width="13"/>
    <col customWidth="1" max="11" min="11" width="21"/>
    <col customWidth="1" max="12" min="12" width="21"/>
  </cols>
  <sheetData>
    <row r="1" spans="1:12">
      <c r="A1" s="1" t="s">
        <v>439</v>
      </c>
      <c r="B1" s="2" t="s">
        <v>440</v>
      </c>
      <c r="C1" s="2" t="s">
        <v>1</v>
      </c>
    </row>
    <row r="2" spans="1:12">
      <c r="B2" s="2" t="s">
        <v>441</v>
      </c>
      <c r="C2" s="2" t="s">
        <v>442</v>
      </c>
      <c r="D2" s="2" t="s">
        <v>443</v>
      </c>
      <c r="E2" s="2" t="s">
        <v>444</v>
      </c>
      <c r="F2" s="2" t="s">
        <v>445</v>
      </c>
      <c r="G2" s="2" t="s">
        <v>446</v>
      </c>
      <c r="H2" s="2" t="s">
        <v>447</v>
      </c>
      <c r="I2" s="2" t="s">
        <v>448</v>
      </c>
      <c r="J2" s="2" t="s">
        <v>449</v>
      </c>
      <c r="K2" s="2" t="s">
        <v>450</v>
      </c>
      <c r="L2" s="2" t="s">
        <v>451</v>
      </c>
    </row>
    <row r="3" spans="1:12">
      <c r="A3" s="3" t="s">
        <v>452</v>
      </c>
    </row>
    <row r="4" spans="1:12">
      <c r="A4" s="4" t="s">
        <v>453</v>
      </c>
      <c r="C4" s="4" t="s">
        <v>454</v>
      </c>
    </row>
    <row r="5" spans="1:12">
      <c r="A5" s="4" t="s">
        <v>455</v>
      </c>
    </row>
    <row r="6" spans="1:12">
      <c r="A6" s="3" t="s">
        <v>452</v>
      </c>
    </row>
    <row r="7" spans="1:12">
      <c r="A7" s="4" t="s">
        <v>456</v>
      </c>
      <c r="D7" s="9" t="n">
        <v>20000000</v>
      </c>
    </row>
    <row r="8" spans="1:12">
      <c r="A8" s="4" t="s">
        <v>457</v>
      </c>
    </row>
    <row r="9" spans="1:12">
      <c r="A9" s="3" t="s">
        <v>452</v>
      </c>
    </row>
    <row r="10" spans="1:12">
      <c r="A10" s="4" t="s">
        <v>458</v>
      </c>
      <c r="B10" s="4" t="s">
        <v>397</v>
      </c>
    </row>
    <row r="11" spans="1:12">
      <c r="A11" s="4" t="s">
        <v>459</v>
      </c>
      <c r="B11" s="5" t="n">
        <v>7900000</v>
      </c>
    </row>
    <row r="12" spans="1:12">
      <c r="A12" s="4" t="s">
        <v>460</v>
      </c>
    </row>
    <row r="13" spans="1:12">
      <c r="A13" s="3" t="s">
        <v>452</v>
      </c>
    </row>
    <row r="14" spans="1:12">
      <c r="A14" s="4" t="s">
        <v>461</v>
      </c>
      <c r="C14" s="6" t="n">
        <v>14500000</v>
      </c>
    </row>
    <row r="15" spans="1:12">
      <c r="A15" s="4" t="s">
        <v>462</v>
      </c>
    </row>
    <row r="16" spans="1:12">
      <c r="A16" s="3" t="s">
        <v>452</v>
      </c>
    </row>
    <row r="17" spans="1:12">
      <c r="A17" s="4" t="s">
        <v>461</v>
      </c>
      <c r="C17" s="5" t="n">
        <v>20000000</v>
      </c>
    </row>
    <row r="18" spans="1:12">
      <c r="A18" s="4" t="s">
        <v>463</v>
      </c>
      <c r="C18" s="6" t="n">
        <v>11000000</v>
      </c>
    </row>
    <row r="19" spans="1:12">
      <c r="A19" s="4" t="s">
        <v>423</v>
      </c>
    </row>
    <row r="20" spans="1:12">
      <c r="A20" s="3" t="s">
        <v>452</v>
      </c>
    </row>
    <row r="21" spans="1:12">
      <c r="A21" s="4" t="s">
        <v>458</v>
      </c>
      <c r="C21" s="4" t="s">
        <v>397</v>
      </c>
      <c r="D21" s="4" t="s">
        <v>397</v>
      </c>
      <c r="J21" s="4" t="s">
        <v>429</v>
      </c>
    </row>
    <row r="22" spans="1:12">
      <c r="A22" s="4" t="s">
        <v>464</v>
      </c>
    </row>
    <row r="23" spans="1:12">
      <c r="A23" s="3" t="s">
        <v>452</v>
      </c>
    </row>
    <row r="24" spans="1:12">
      <c r="A24" s="4" t="s">
        <v>456</v>
      </c>
      <c r="D24" s="9" t="n">
        <v>1000000</v>
      </c>
    </row>
    <row r="25" spans="1:12">
      <c r="A25" s="4" t="s">
        <v>465</v>
      </c>
    </row>
    <row r="26" spans="1:12">
      <c r="A26" s="3" t="s">
        <v>452</v>
      </c>
    </row>
    <row r="27" spans="1:12">
      <c r="A27" s="4" t="s">
        <v>458</v>
      </c>
      <c r="E27" s="4" t="s">
        <v>466</v>
      </c>
    </row>
    <row r="28" spans="1:12">
      <c r="A28" s="4" t="s">
        <v>467</v>
      </c>
      <c r="F28" s="6" t="n">
        <v>741540</v>
      </c>
    </row>
    <row r="29" spans="1:12">
      <c r="A29" s="4" t="s">
        <v>468</v>
      </c>
    </row>
    <row r="30" spans="1:12">
      <c r="A30" s="3" t="s">
        <v>452</v>
      </c>
    </row>
    <row r="31" spans="1:12">
      <c r="A31" s="4" t="s">
        <v>456</v>
      </c>
      <c r="D31" s="5" t="n">
        <v>5000000</v>
      </c>
    </row>
    <row r="32" spans="1:12">
      <c r="A32" s="4" t="s">
        <v>469</v>
      </c>
      <c r="G32" s="9" t="n">
        <v>5100000</v>
      </c>
    </row>
    <row r="33" spans="1:12">
      <c r="A33" s="4" t="s">
        <v>470</v>
      </c>
    </row>
    <row r="34" spans="1:12">
      <c r="A34" s="3" t="s">
        <v>452</v>
      </c>
    </row>
    <row r="35" spans="1:12">
      <c r="A35" s="4" t="s">
        <v>471</v>
      </c>
      <c r="H35" s="6" t="n">
        <v>79625</v>
      </c>
    </row>
    <row r="36" spans="1:12">
      <c r="A36" s="4" t="s">
        <v>458</v>
      </c>
      <c r="J36" s="4" t="s">
        <v>466</v>
      </c>
    </row>
    <row r="37" spans="1:12">
      <c r="A37" s="4" t="s">
        <v>472</v>
      </c>
    </row>
    <row r="38" spans="1:12">
      <c r="A38" s="3" t="s">
        <v>452</v>
      </c>
    </row>
    <row r="39" spans="1:12">
      <c r="A39" s="4" t="s">
        <v>473</v>
      </c>
      <c r="I39" s="9" t="n">
        <v>507760</v>
      </c>
    </row>
    <row r="40" spans="1:12">
      <c r="A40" s="4" t="s">
        <v>456</v>
      </c>
      <c r="D40" s="5" t="n">
        <v>10000000</v>
      </c>
    </row>
    <row r="41" spans="1:12">
      <c r="A41" s="4" t="s">
        <v>474</v>
      </c>
    </row>
    <row r="42" spans="1:12">
      <c r="A42" s="3" t="s">
        <v>452</v>
      </c>
    </row>
    <row r="43" spans="1:12">
      <c r="A43" s="4" t="s">
        <v>456</v>
      </c>
      <c r="D43" s="5" t="n">
        <v>10000000</v>
      </c>
    </row>
    <row r="44" spans="1:12">
      <c r="A44" s="4" t="s">
        <v>475</v>
      </c>
    </row>
    <row r="45" spans="1:12">
      <c r="A45" s="3" t="s">
        <v>452</v>
      </c>
    </row>
    <row r="46" spans="1:12">
      <c r="A46" s="4" t="s">
        <v>456</v>
      </c>
      <c r="D46" s="5" t="n">
        <v>5000000</v>
      </c>
    </row>
    <row r="47" spans="1:12">
      <c r="A47" s="4" t="s">
        <v>476</v>
      </c>
    </row>
    <row r="48" spans="1:12">
      <c r="A48" s="3" t="s">
        <v>452</v>
      </c>
    </row>
    <row r="49" spans="1:12">
      <c r="A49" s="4" t="s">
        <v>471</v>
      </c>
      <c r="K49" s="6" t="n">
        <v>17121</v>
      </c>
    </row>
    <row r="50" spans="1:12">
      <c r="A50" s="4" t="s">
        <v>477</v>
      </c>
    </row>
    <row r="51" spans="1:12">
      <c r="A51" s="3" t="s">
        <v>452</v>
      </c>
    </row>
    <row r="52" spans="1:12">
      <c r="A52" s="4" t="s">
        <v>473</v>
      </c>
      <c r="L52" s="9" t="n">
        <v>107074</v>
      </c>
    </row>
    <row r="53" spans="1:12">
      <c r="A53" s="4" t="s">
        <v>478</v>
      </c>
    </row>
    <row r="54" spans="1:12">
      <c r="A54" s="3" t="s">
        <v>452</v>
      </c>
    </row>
    <row r="55" spans="1:12">
      <c r="A55" s="4" t="s">
        <v>456</v>
      </c>
      <c r="D55" s="9" t="n">
        <v>500000</v>
      </c>
    </row>
    <row r="56" spans="1:12">
      <c r="A56" s="4" t="s">
        <v>427</v>
      </c>
    </row>
    <row r="57" spans="1:12">
      <c r="A57" s="3" t="s">
        <v>452</v>
      </c>
    </row>
    <row r="58" spans="1:12">
      <c r="A58" s="4" t="s">
        <v>458</v>
      </c>
      <c r="C58" s="4" t="s">
        <v>429</v>
      </c>
      <c r="D58" s="4" t="s">
        <v>429</v>
      </c>
    </row>
    <row r="59" spans="1:12">
      <c r="A59" s="4" t="s">
        <v>479</v>
      </c>
    </row>
    <row r="60" spans="1:12">
      <c r="A60" s="3" t="s">
        <v>452</v>
      </c>
    </row>
    <row r="61" spans="1:12">
      <c r="A61" s="4" t="s">
        <v>456</v>
      </c>
      <c r="D61" s="9" t="n">
        <v>10000000</v>
      </c>
    </row>
    <row r="62" spans="1:12">
      <c r="A62" s="4" t="s">
        <v>480</v>
      </c>
    </row>
    <row r="63" spans="1:12">
      <c r="A63" s="3" t="s">
        <v>452</v>
      </c>
    </row>
    <row r="64" spans="1:12">
      <c r="A64" s="4" t="s">
        <v>456</v>
      </c>
      <c r="D64" s="9" t="n">
        <v>2600000</v>
      </c>
    </row>
    <row r="65" spans="1:12">
      <c r="A65" s="4" t="s">
        <v>481</v>
      </c>
    </row>
    <row r="66" spans="1:12">
      <c r="A66" s="3" t="s">
        <v>452</v>
      </c>
    </row>
    <row r="67" spans="1:12">
      <c r="A67" s="4" t="s">
        <v>458</v>
      </c>
      <c r="C67" s="4" t="s">
        <v>397</v>
      </c>
      <c r="D67" s="4" t="s">
        <v>397</v>
      </c>
    </row>
    <row r="68" spans="1:12">
      <c r="A68" s="4" t="s">
        <v>417</v>
      </c>
    </row>
    <row r="69" spans="1:12">
      <c r="A69" s="3" t="s">
        <v>452</v>
      </c>
    </row>
    <row r="70" spans="1:12">
      <c r="A70" s="4" t="s">
        <v>458</v>
      </c>
      <c r="C70" s="4" t="s">
        <v>155</v>
      </c>
      <c r="D70" s="4" t="s">
        <v>155</v>
      </c>
      <c r="H70" s="4" t="s">
        <v>155</v>
      </c>
      <c r="I70" s="4" t="s">
        <v>155</v>
      </c>
    </row>
  </sheetData>
  <mergeCells count="4">
    <mergeCell ref="A1:A2"/>
    <mergeCell ref="F1:G1"/>
    <mergeCell ref="H1:I1"/>
    <mergeCell ref="K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37"/>
    <col customWidth="1" max="5" min="5" width="31"/>
    <col customWidth="1" max="6" min="6" width="46"/>
    <col customWidth="1" max="7" min="7" width="25"/>
    <col customWidth="1" max="8" min="8" width="13"/>
  </cols>
  <sheetData>
    <row r="1" spans="1:8">
      <c r="A1" s="1" t="s">
        <v>123</v>
      </c>
      <c r="B1" s="2" t="s">
        <v>124</v>
      </c>
      <c r="C1" s="2" t="s">
        <v>125</v>
      </c>
      <c r="D1" s="2" t="s">
        <v>126</v>
      </c>
      <c r="E1" s="2" t="s">
        <v>127</v>
      </c>
      <c r="F1" s="2" t="s">
        <v>128</v>
      </c>
      <c r="G1" s="2" t="s">
        <v>129</v>
      </c>
      <c r="H1" s="2" t="s">
        <v>130</v>
      </c>
    </row>
    <row r="2" spans="1:8">
      <c r="A2" s="4" t="s">
        <v>131</v>
      </c>
      <c r="B2" s="6" t="n">
        <v>28937</v>
      </c>
      <c r="C2" s="6" t="n">
        <v>43599089</v>
      </c>
      <c r="D2" s="6" t="n">
        <v>1309109</v>
      </c>
      <c r="E2" s="6" t="n">
        <v>-29661190</v>
      </c>
      <c r="F2" s="6" t="n">
        <v>3586460</v>
      </c>
      <c r="H2" s="6" t="n">
        <v>18862405</v>
      </c>
    </row>
    <row r="3" spans="1:8">
      <c r="A3" s="4" t="s">
        <v>132</v>
      </c>
      <c r="B3" s="5" t="n">
        <v>28936778</v>
      </c>
    </row>
    <row r="4" spans="1:8">
      <c r="A4" s="4" t="s">
        <v>133</v>
      </c>
      <c r="C4" s="5" t="n">
        <v>49140</v>
      </c>
      <c r="H4" s="5" t="n">
        <v>49140</v>
      </c>
    </row>
    <row r="5" spans="1:8">
      <c r="A5" s="4" t="s">
        <v>134</v>
      </c>
      <c r="G5" s="6" t="n">
        <v>-617743</v>
      </c>
      <c r="H5" s="5" t="n">
        <v>-617643</v>
      </c>
    </row>
    <row r="6" spans="1:8">
      <c r="A6" s="4" t="s">
        <v>135</v>
      </c>
      <c r="E6" s="5" t="n">
        <v>-645852</v>
      </c>
      <c r="G6" s="5" t="n">
        <v>-50763</v>
      </c>
      <c r="H6" s="5" t="n">
        <v>-696615</v>
      </c>
    </row>
    <row r="7" spans="1:8">
      <c r="A7" s="4" t="s">
        <v>136</v>
      </c>
      <c r="F7" s="5" t="n">
        <v>621634</v>
      </c>
      <c r="H7" s="5" t="n">
        <v>621634</v>
      </c>
    </row>
    <row r="8" spans="1:8">
      <c r="A8" s="4" t="s">
        <v>137</v>
      </c>
      <c r="B8" s="6" t="n">
        <v>28937</v>
      </c>
      <c r="C8" s="5" t="n">
        <v>43648229</v>
      </c>
      <c r="D8" s="5" t="n">
        <v>1309109</v>
      </c>
      <c r="E8" s="5" t="n">
        <v>-30307042</v>
      </c>
      <c r="F8" s="5" t="n">
        <v>4208094</v>
      </c>
      <c r="G8" s="5" t="n">
        <v>-668506</v>
      </c>
      <c r="H8" s="5" t="n">
        <v>18218821</v>
      </c>
    </row>
    <row r="9" spans="1:8">
      <c r="A9" s="4" t="s">
        <v>138</v>
      </c>
      <c r="B9" s="5" t="n">
        <v>28936778</v>
      </c>
    </row>
    <row r="10" spans="1:8">
      <c r="A10" s="4" t="s">
        <v>131</v>
      </c>
      <c r="B10" s="6" t="n">
        <v>28937</v>
      </c>
      <c r="C10" s="5" t="n">
        <v>43599089</v>
      </c>
      <c r="D10" s="5" t="n">
        <v>1309109</v>
      </c>
      <c r="E10" s="5" t="n">
        <v>-29661190</v>
      </c>
      <c r="F10" s="5" t="n">
        <v>3586460</v>
      </c>
      <c r="H10" s="5" t="n">
        <v>18862405</v>
      </c>
    </row>
    <row r="11" spans="1:8">
      <c r="A11" s="4" t="s">
        <v>132</v>
      </c>
      <c r="B11" s="5" t="n">
        <v>28936778</v>
      </c>
    </row>
    <row r="12" spans="1:8">
      <c r="A12" s="4" t="s">
        <v>135</v>
      </c>
      <c r="H12" s="5" t="n">
        <v>-2299330</v>
      </c>
    </row>
    <row r="13" spans="1:8">
      <c r="A13" s="4" t="s">
        <v>139</v>
      </c>
      <c r="B13" s="6" t="n">
        <v>28937</v>
      </c>
      <c r="C13" s="5" t="n">
        <v>43697909</v>
      </c>
      <c r="D13" s="5" t="n">
        <v>1309109</v>
      </c>
      <c r="E13" s="5" t="n">
        <v>-31894456</v>
      </c>
      <c r="F13" s="5" t="n">
        <v>2759433</v>
      </c>
      <c r="G13" s="5" t="n">
        <v>-634932</v>
      </c>
      <c r="H13" s="5" t="n">
        <v>15266000</v>
      </c>
    </row>
    <row r="14" spans="1:8">
      <c r="A14" s="4" t="s">
        <v>140</v>
      </c>
      <c r="B14" s="5" t="n">
        <v>28936778</v>
      </c>
    </row>
    <row r="15" spans="1:8">
      <c r="A15" s="4" t="s">
        <v>137</v>
      </c>
      <c r="B15" s="6" t="n">
        <v>28937</v>
      </c>
      <c r="C15" s="5" t="n">
        <v>43648229</v>
      </c>
      <c r="D15" s="5" t="n">
        <v>1309109</v>
      </c>
      <c r="E15" s="5" t="n">
        <v>-30307042</v>
      </c>
      <c r="F15" s="5" t="n">
        <v>4208094</v>
      </c>
      <c r="G15" s="5" t="n">
        <v>-668506</v>
      </c>
      <c r="H15" s="5" t="n">
        <v>18218821</v>
      </c>
    </row>
    <row r="16" spans="1:8">
      <c r="A16" s="4" t="s">
        <v>141</v>
      </c>
      <c r="B16" s="5" t="n">
        <v>28936778</v>
      </c>
    </row>
    <row r="17" spans="1:8">
      <c r="A17" s="4" t="s">
        <v>133</v>
      </c>
      <c r="C17" s="5" t="n">
        <v>49680</v>
      </c>
      <c r="H17" s="5" t="n">
        <v>49680</v>
      </c>
    </row>
    <row r="18" spans="1:8">
      <c r="A18" s="4" t="s">
        <v>135</v>
      </c>
      <c r="E18" s="5" t="n">
        <v>-1587414</v>
      </c>
      <c r="G18" s="5" t="n">
        <v>-15298</v>
      </c>
      <c r="H18" s="5" t="n">
        <v>-1602715</v>
      </c>
    </row>
    <row r="19" spans="1:8">
      <c r="A19" s="4" t="s">
        <v>136</v>
      </c>
      <c r="F19" s="5" t="n">
        <v>-1448661</v>
      </c>
      <c r="G19" s="5" t="n">
        <v>48872</v>
      </c>
      <c r="H19" s="5" t="n">
        <v>-1399789</v>
      </c>
    </row>
    <row r="20" spans="1:8">
      <c r="A20" s="4" t="s">
        <v>139</v>
      </c>
      <c r="B20" s="6" t="n">
        <v>28937</v>
      </c>
      <c r="C20" s="5" t="n">
        <v>43697909</v>
      </c>
      <c r="D20" s="5" t="n">
        <v>1309109</v>
      </c>
      <c r="E20" s="5" t="n">
        <v>-31894456</v>
      </c>
      <c r="F20" s="5" t="n">
        <v>2759433</v>
      </c>
      <c r="G20" s="5" t="n">
        <v>-634932</v>
      </c>
      <c r="H20" s="5" t="n">
        <v>15266000</v>
      </c>
    </row>
    <row r="21" spans="1:8">
      <c r="A21" s="4" t="s">
        <v>140</v>
      </c>
      <c r="B21" s="5" t="n">
        <v>28936778</v>
      </c>
    </row>
    <row r="22" spans="1:8">
      <c r="A22" s="4" t="s">
        <v>142</v>
      </c>
      <c r="B22" s="6" t="n">
        <v>28937</v>
      </c>
      <c r="C22" s="5" t="n">
        <v>44905664</v>
      </c>
      <c r="D22" s="5" t="n">
        <v>1309109</v>
      </c>
      <c r="E22" s="5" t="n">
        <v>-30587468</v>
      </c>
      <c r="F22" s="5" t="n">
        <v>2508964</v>
      </c>
      <c r="G22" s="5" t="n">
        <v>-1194039</v>
      </c>
      <c r="H22" s="5" t="n">
        <v>18165206</v>
      </c>
    </row>
    <row r="23" spans="1:8">
      <c r="A23" s="4" t="s">
        <v>143</v>
      </c>
      <c r="B23" s="5" t="n">
        <v>28936778</v>
      </c>
    </row>
    <row r="24" spans="1:8">
      <c r="A24" s="4" t="s">
        <v>133</v>
      </c>
      <c r="B24" s="6" t="n">
        <v>4000</v>
      </c>
      <c r="C24" s="5" t="n">
        <v>34560</v>
      </c>
      <c r="H24" s="5" t="n">
        <v>38560</v>
      </c>
    </row>
    <row r="25" spans="1:8">
      <c r="A25" s="4" t="s">
        <v>144</v>
      </c>
      <c r="B25" s="5" t="n">
        <v>4000008</v>
      </c>
    </row>
    <row r="26" spans="1:8">
      <c r="A26" s="4" t="s">
        <v>145</v>
      </c>
      <c r="C26" s="5" t="n">
        <v>9269077</v>
      </c>
      <c r="H26" s="5" t="n">
        <v>9269077</v>
      </c>
    </row>
    <row r="27" spans="1:8">
      <c r="A27" s="4" t="s">
        <v>135</v>
      </c>
      <c r="E27" s="5" t="n">
        <v>-2134949</v>
      </c>
      <c r="G27" s="5" t="n">
        <v>-241604</v>
      </c>
      <c r="H27" s="5" t="n">
        <v>-2376553</v>
      </c>
    </row>
    <row r="28" spans="1:8">
      <c r="A28" s="4" t="s">
        <v>136</v>
      </c>
      <c r="F28" s="5" t="n">
        <v>-405238</v>
      </c>
      <c r="H28" s="5" t="n">
        <v>-405238</v>
      </c>
    </row>
    <row r="29" spans="1:8">
      <c r="A29" s="4" t="s">
        <v>146</v>
      </c>
      <c r="B29" s="6" t="n">
        <v>32937</v>
      </c>
      <c r="C29" s="5" t="n">
        <v>54209301</v>
      </c>
      <c r="D29" s="5" t="n">
        <v>1309109</v>
      </c>
      <c r="E29" s="5" t="n">
        <v>-32722416</v>
      </c>
      <c r="F29" s="5" t="n">
        <v>2103726</v>
      </c>
      <c r="G29" s="5" t="n">
        <v>-1435643</v>
      </c>
      <c r="H29" s="5" t="n">
        <v>23497014</v>
      </c>
    </row>
    <row r="30" spans="1:8">
      <c r="A30" s="4" t="s">
        <v>147</v>
      </c>
      <c r="B30" s="5" t="n">
        <v>32936786</v>
      </c>
    </row>
    <row r="31" spans="1:8">
      <c r="A31" s="4" t="s">
        <v>142</v>
      </c>
      <c r="B31" s="6" t="n">
        <v>28937</v>
      </c>
      <c r="C31" s="5" t="n">
        <v>44905664</v>
      </c>
      <c r="D31" s="5" t="n">
        <v>1309109</v>
      </c>
      <c r="E31" s="5" t="n">
        <v>-30587468</v>
      </c>
      <c r="F31" s="5" t="n">
        <v>2508964</v>
      </c>
      <c r="G31" s="5" t="n">
        <v>-1194039</v>
      </c>
      <c r="H31" s="5" t="n">
        <v>18165206</v>
      </c>
    </row>
    <row r="32" spans="1:8">
      <c r="A32" s="4" t="s">
        <v>143</v>
      </c>
      <c r="B32" s="5" t="n">
        <v>28936778</v>
      </c>
    </row>
    <row r="33" spans="1:8">
      <c r="A33" s="4" t="s">
        <v>135</v>
      </c>
      <c r="H33" s="5" t="n">
        <v>-3725137</v>
      </c>
    </row>
    <row r="34" spans="1:8">
      <c r="A34" s="4" t="s">
        <v>148</v>
      </c>
      <c r="B34" s="6" t="n">
        <v>32937</v>
      </c>
      <c r="C34" s="5" t="n">
        <v>54209301</v>
      </c>
      <c r="D34" s="5" t="n">
        <v>1309109</v>
      </c>
      <c r="E34" s="5" t="n">
        <v>-33947382</v>
      </c>
      <c r="F34" s="5" t="n">
        <v>1567391</v>
      </c>
      <c r="G34" s="5" t="n">
        <v>-1547939</v>
      </c>
      <c r="H34" s="5" t="n">
        <v>23171356</v>
      </c>
    </row>
    <row r="35" spans="1:8">
      <c r="A35" s="4" t="s">
        <v>149</v>
      </c>
      <c r="B35" s="5" t="n">
        <v>32936786</v>
      </c>
    </row>
    <row r="36" spans="1:8">
      <c r="A36" s="4" t="s">
        <v>146</v>
      </c>
      <c r="B36" s="6" t="n">
        <v>32937</v>
      </c>
      <c r="C36" s="5" t="n">
        <v>54209301</v>
      </c>
      <c r="D36" s="5" t="n">
        <v>1309109</v>
      </c>
      <c r="E36" s="5" t="n">
        <v>-32722416</v>
      </c>
      <c r="F36" s="5" t="n">
        <v>2103726</v>
      </c>
      <c r="G36" s="5" t="n">
        <v>-1435643</v>
      </c>
      <c r="H36" s="5" t="n">
        <v>23497014</v>
      </c>
    </row>
    <row r="37" spans="1:8">
      <c r="A37" s="4" t="s">
        <v>150</v>
      </c>
      <c r="B37" s="5" t="n">
        <v>32936786</v>
      </c>
    </row>
    <row r="38" spans="1:8">
      <c r="A38" s="4" t="s">
        <v>135</v>
      </c>
      <c r="E38" s="5" t="n">
        <v>-1224963</v>
      </c>
      <c r="G38" s="5" t="n">
        <v>-122004</v>
      </c>
      <c r="H38" s="5" t="n">
        <v>-1346967</v>
      </c>
    </row>
    <row r="39" spans="1:8">
      <c r="A39" s="4" t="s">
        <v>136</v>
      </c>
      <c r="E39" s="5" t="n">
        <v>-3</v>
      </c>
      <c r="F39" s="5" t="n">
        <v>-536335</v>
      </c>
      <c r="G39" s="5" t="n">
        <v>9708</v>
      </c>
      <c r="H39" s="5" t="n">
        <v>-526630</v>
      </c>
    </row>
    <row r="40" spans="1:8">
      <c r="A40" s="4" t="s">
        <v>148</v>
      </c>
      <c r="B40" s="6" t="n">
        <v>32937</v>
      </c>
      <c r="C40" s="6" t="n">
        <v>54209301</v>
      </c>
      <c r="D40" s="6" t="n">
        <v>1309109</v>
      </c>
      <c r="E40" s="6" t="n">
        <v>-33947382</v>
      </c>
      <c r="F40" s="6" t="n">
        <v>1567391</v>
      </c>
      <c r="G40" s="6" t="n">
        <v>-1547939</v>
      </c>
      <c r="H40" s="6" t="n">
        <v>23171356</v>
      </c>
    </row>
    <row r="41" spans="1:8">
      <c r="A41" s="4" t="s">
        <v>149</v>
      </c>
      <c r="B41" s="5" t="n">
        <v>3293678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1"/>
    <col customWidth="1" max="2" min="2" width="37"/>
    <col customWidth="1" max="3" min="3" width="21"/>
    <col customWidth="1" max="4" min="4" width="21"/>
  </cols>
  <sheetData>
    <row r="1" spans="1:4">
      <c r="A1" s="1" t="s">
        <v>482</v>
      </c>
      <c r="B1" s="2" t="s">
        <v>483</v>
      </c>
      <c r="C1" s="2" t="s">
        <v>442</v>
      </c>
      <c r="D1" s="2" t="s">
        <v>443</v>
      </c>
    </row>
    <row r="2" spans="1:4">
      <c r="A2" s="3" t="s">
        <v>484</v>
      </c>
    </row>
    <row r="3" spans="1:4">
      <c r="A3" s="4" t="s">
        <v>485</v>
      </c>
      <c r="C3" s="6" t="n">
        <v>2790000</v>
      </c>
    </row>
    <row r="4" spans="1:4">
      <c r="A4" s="4" t="s">
        <v>486</v>
      </c>
    </row>
    <row r="5" spans="1:4">
      <c r="A5" s="3" t="s">
        <v>484</v>
      </c>
    </row>
    <row r="6" spans="1:4">
      <c r="A6" s="4" t="s">
        <v>485</v>
      </c>
      <c r="C6" s="6" t="n">
        <v>7280100</v>
      </c>
    </row>
    <row r="7" spans="1:4">
      <c r="A7" s="4" t="s">
        <v>487</v>
      </c>
    </row>
    <row r="8" spans="1:4">
      <c r="A8" s="3" t="s">
        <v>484</v>
      </c>
    </row>
    <row r="9" spans="1:4">
      <c r="A9" s="4" t="s">
        <v>488</v>
      </c>
      <c r="D9" s="9" t="n">
        <v>50000000</v>
      </c>
    </row>
    <row r="10" spans="1:4">
      <c r="A10" s="4" t="s">
        <v>489</v>
      </c>
    </row>
    <row r="11" spans="1:4">
      <c r="A11" s="3" t="s">
        <v>484</v>
      </c>
    </row>
    <row r="12" spans="1:4">
      <c r="A12" s="4" t="s">
        <v>490</v>
      </c>
      <c r="B12" s="5" t="n">
        <v>4000008</v>
      </c>
    </row>
    <row r="13" spans="1:4">
      <c r="A13" s="4" t="s">
        <v>491</v>
      </c>
      <c r="B13" s="8" t="n">
        <v>2.5</v>
      </c>
    </row>
    <row r="14" spans="1:4">
      <c r="A14" s="4" t="s">
        <v>492</v>
      </c>
      <c r="B14" s="6" t="n">
        <v>1000002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93</v>
      </c>
      <c r="B1" s="2" t="s">
        <v>2</v>
      </c>
      <c r="C1" s="2" t="s">
        <v>37</v>
      </c>
    </row>
    <row r="2" spans="1:3">
      <c r="A2" s="3" t="s">
        <v>494</v>
      </c>
    </row>
    <row r="3" spans="1:3">
      <c r="A3" s="4" t="s">
        <v>495</v>
      </c>
      <c r="B3" s="6" t="n">
        <v>29285169</v>
      </c>
    </row>
    <row r="4" spans="1:3">
      <c r="A4" s="4" t="s">
        <v>41</v>
      </c>
      <c r="B4" s="5" t="n">
        <v>156128</v>
      </c>
      <c r="C4" s="6" t="n">
        <v>180928</v>
      </c>
    </row>
    <row r="5" spans="1:3">
      <c r="A5" s="4" t="s">
        <v>61</v>
      </c>
      <c r="B5" s="5" t="n">
        <v>21383423</v>
      </c>
    </row>
    <row r="6" spans="1:3">
      <c r="A6" s="4" t="s">
        <v>74</v>
      </c>
      <c r="B6" s="5" t="n">
        <v>77048</v>
      </c>
    </row>
    <row r="7" spans="1:3">
      <c r="A7" s="4" t="s">
        <v>496</v>
      </c>
      <c r="B7" s="5" t="n">
        <v>54828</v>
      </c>
    </row>
    <row r="8" spans="1:3">
      <c r="A8" s="4" t="s">
        <v>130</v>
      </c>
      <c r="B8" s="5" t="n">
        <v>50956596</v>
      </c>
    </row>
    <row r="9" spans="1:3">
      <c r="A9" s="4" t="s">
        <v>497</v>
      </c>
    </row>
    <row r="10" spans="1:3">
      <c r="A10" s="3" t="s">
        <v>494</v>
      </c>
    </row>
    <row r="11" spans="1:3">
      <c r="A11" s="4" t="s">
        <v>495</v>
      </c>
      <c r="B11" s="5" t="n">
        <v>29285169</v>
      </c>
    </row>
    <row r="12" spans="1:3">
      <c r="A12" s="4" t="s">
        <v>61</v>
      </c>
      <c r="B12" s="4" t="s">
        <v>68</v>
      </c>
    </row>
    <row r="13" spans="1:3">
      <c r="A13" s="4" t="s">
        <v>496</v>
      </c>
      <c r="B13" s="4" t="s">
        <v>68</v>
      </c>
    </row>
    <row r="14" spans="1:3">
      <c r="A14" s="4" t="s">
        <v>130</v>
      </c>
      <c r="B14" s="5" t="n">
        <v>29285169</v>
      </c>
    </row>
    <row r="15" spans="1:3">
      <c r="A15" s="4" t="s">
        <v>498</v>
      </c>
    </row>
    <row r="16" spans="1:3">
      <c r="A16" s="3" t="s">
        <v>494</v>
      </c>
    </row>
    <row r="17" spans="1:3">
      <c r="A17" s="4" t="s">
        <v>495</v>
      </c>
      <c r="B17" s="4" t="s">
        <v>68</v>
      </c>
    </row>
    <row r="18" spans="1:3">
      <c r="A18" s="4" t="s">
        <v>61</v>
      </c>
      <c r="B18" s="5" t="n">
        <v>21383423</v>
      </c>
    </row>
    <row r="19" spans="1:3">
      <c r="A19" s="4" t="s">
        <v>496</v>
      </c>
      <c r="B19" s="5" t="n">
        <v>54828</v>
      </c>
    </row>
    <row r="20" spans="1:3">
      <c r="A20" s="4" t="s">
        <v>130</v>
      </c>
      <c r="B20" s="5" t="n">
        <v>21438251</v>
      </c>
    </row>
    <row r="21" spans="1:3">
      <c r="A21" s="4" t="s">
        <v>499</v>
      </c>
    </row>
    <row r="22" spans="1:3">
      <c r="A22" s="3" t="s">
        <v>494</v>
      </c>
    </row>
    <row r="23" spans="1:3">
      <c r="A23" s="4" t="s">
        <v>495</v>
      </c>
      <c r="B23" s="4" t="s">
        <v>68</v>
      </c>
    </row>
    <row r="24" spans="1:3">
      <c r="A24" s="4" t="s">
        <v>41</v>
      </c>
      <c r="B24" s="5" t="n">
        <v>156128</v>
      </c>
    </row>
    <row r="25" spans="1:3">
      <c r="A25" s="4" t="s">
        <v>61</v>
      </c>
      <c r="B25" s="4" t="s">
        <v>68</v>
      </c>
    </row>
    <row r="26" spans="1:3">
      <c r="A26" s="4" t="s">
        <v>74</v>
      </c>
      <c r="B26" s="5" t="n">
        <v>77048</v>
      </c>
    </row>
    <row r="27" spans="1:3">
      <c r="A27" s="4" t="s">
        <v>496</v>
      </c>
      <c r="B27" s="4" t="s">
        <v>68</v>
      </c>
    </row>
    <row r="28" spans="1:3">
      <c r="A28" s="4" t="s">
        <v>130</v>
      </c>
      <c r="B28" s="6" t="n">
        <v>23317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500</v>
      </c>
      <c r="B1" s="2" t="s">
        <v>99</v>
      </c>
      <c r="D1" s="2" t="s">
        <v>1</v>
      </c>
    </row>
    <row r="2" spans="1:5">
      <c r="B2" s="2" t="s">
        <v>2</v>
      </c>
      <c r="C2" s="2" t="s">
        <v>100</v>
      </c>
      <c r="D2" s="2" t="s">
        <v>2</v>
      </c>
      <c r="E2" s="2" t="s">
        <v>100</v>
      </c>
    </row>
    <row r="3" spans="1:5">
      <c r="A3" s="3" t="s">
        <v>501</v>
      </c>
    </row>
    <row r="4" spans="1:5">
      <c r="A4" s="4" t="s">
        <v>502</v>
      </c>
      <c r="B4" s="6" t="n">
        <v>28353779</v>
      </c>
      <c r="C4" s="6" t="n">
        <v>27409046</v>
      </c>
      <c r="D4" s="6" t="n">
        <v>53634563</v>
      </c>
      <c r="E4" s="6" t="n">
        <v>50181612</v>
      </c>
    </row>
    <row r="5" spans="1:5">
      <c r="A5" s="4" t="s">
        <v>503</v>
      </c>
    </row>
    <row r="6" spans="1:5">
      <c r="A6" s="3" t="s">
        <v>501</v>
      </c>
    </row>
    <row r="7" spans="1:5">
      <c r="A7" s="4" t="s">
        <v>502</v>
      </c>
      <c r="B7" s="5" t="n">
        <v>18001273</v>
      </c>
      <c r="C7" s="5" t="n">
        <v>18136298</v>
      </c>
      <c r="D7" s="5" t="n">
        <v>34736261</v>
      </c>
      <c r="E7" s="5" t="n">
        <v>34104639</v>
      </c>
    </row>
    <row r="8" spans="1:5">
      <c r="A8" s="4" t="s">
        <v>504</v>
      </c>
    </row>
    <row r="9" spans="1:5">
      <c r="A9" s="3" t="s">
        <v>501</v>
      </c>
    </row>
    <row r="10" spans="1:5">
      <c r="A10" s="4" t="s">
        <v>502</v>
      </c>
      <c r="B10" s="5" t="n">
        <v>6022934</v>
      </c>
      <c r="C10" s="5" t="n">
        <v>5270412</v>
      </c>
      <c r="D10" s="5" t="n">
        <v>11718220</v>
      </c>
      <c r="E10" s="5" t="n">
        <v>11079627</v>
      </c>
    </row>
    <row r="11" spans="1:5">
      <c r="A11" s="4" t="s">
        <v>505</v>
      </c>
    </row>
    <row r="12" spans="1:5">
      <c r="A12" s="3" t="s">
        <v>501</v>
      </c>
    </row>
    <row r="13" spans="1:5">
      <c r="A13" s="4" t="s">
        <v>502</v>
      </c>
      <c r="B13" s="5" t="n">
        <v>7463201</v>
      </c>
      <c r="C13" s="5" t="n">
        <v>7660287</v>
      </c>
      <c r="D13" s="5" t="n">
        <v>14703429</v>
      </c>
      <c r="E13" s="5" t="n">
        <v>14625115</v>
      </c>
    </row>
    <row r="14" spans="1:5">
      <c r="A14" s="4" t="s">
        <v>506</v>
      </c>
    </row>
    <row r="15" spans="1:5">
      <c r="A15" s="3" t="s">
        <v>501</v>
      </c>
    </row>
    <row r="16" spans="1:5">
      <c r="A16" s="4" t="s">
        <v>502</v>
      </c>
      <c r="B16" s="5" t="n">
        <v>1676974</v>
      </c>
      <c r="C16" s="5" t="n">
        <v>1935456</v>
      </c>
      <c r="D16" s="5" t="n">
        <v>2908107</v>
      </c>
      <c r="E16" s="5" t="n">
        <v>2880662</v>
      </c>
    </row>
    <row r="17" spans="1:5">
      <c r="A17" s="4" t="s">
        <v>507</v>
      </c>
    </row>
    <row r="18" spans="1:5">
      <c r="A18" s="3" t="s">
        <v>501</v>
      </c>
    </row>
    <row r="19" spans="1:5">
      <c r="A19" s="4" t="s">
        <v>502</v>
      </c>
      <c r="B19" s="5" t="n">
        <v>1954500</v>
      </c>
      <c r="C19" s="5" t="n">
        <v>1689697</v>
      </c>
      <c r="D19" s="5" t="n">
        <v>3058550</v>
      </c>
      <c r="E19" s="5" t="n">
        <v>3272265</v>
      </c>
    </row>
    <row r="20" spans="1:5">
      <c r="A20" s="4" t="s">
        <v>508</v>
      </c>
    </row>
    <row r="21" spans="1:5">
      <c r="A21" s="3" t="s">
        <v>501</v>
      </c>
    </row>
    <row r="22" spans="1:5">
      <c r="A22" s="4" t="s">
        <v>502</v>
      </c>
      <c r="B22" s="5" t="n">
        <v>290750</v>
      </c>
      <c r="C22" s="5" t="n">
        <v>345964</v>
      </c>
      <c r="D22" s="5" t="n">
        <v>588948</v>
      </c>
      <c r="E22" s="5" t="n">
        <v>550825</v>
      </c>
    </row>
    <row r="23" spans="1:5">
      <c r="A23" s="4" t="s">
        <v>509</v>
      </c>
    </row>
    <row r="24" spans="1:5">
      <c r="A24" s="3" t="s">
        <v>501</v>
      </c>
    </row>
    <row r="25" spans="1:5">
      <c r="A25" s="4" t="s">
        <v>502</v>
      </c>
      <c r="B25" s="5" t="n">
        <v>592914</v>
      </c>
      <c r="C25" s="5" t="n">
        <v>1234482</v>
      </c>
      <c r="D25" s="5" t="n">
        <v>1759007</v>
      </c>
      <c r="E25" s="5" t="n">
        <v>1696145</v>
      </c>
    </row>
    <row r="26" spans="1:5">
      <c r="A26" s="4" t="s">
        <v>510</v>
      </c>
    </row>
    <row r="27" spans="1:5">
      <c r="A27" s="3" t="s">
        <v>501</v>
      </c>
    </row>
    <row r="28" spans="1:5">
      <c r="A28" s="4" t="s">
        <v>502</v>
      </c>
      <c r="B28" s="5" t="n">
        <v>2351264</v>
      </c>
      <c r="C28" s="5" t="n">
        <v>2122848</v>
      </c>
      <c r="D28" s="5" t="n">
        <v>4794869</v>
      </c>
      <c r="E28" s="5" t="n">
        <v>4144717</v>
      </c>
    </row>
    <row r="29" spans="1:5">
      <c r="A29" s="4" t="s">
        <v>511</v>
      </c>
    </row>
    <row r="30" spans="1:5">
      <c r="A30" s="3" t="s">
        <v>501</v>
      </c>
    </row>
    <row r="31" spans="1:5">
      <c r="A31" s="4" t="s">
        <v>502</v>
      </c>
      <c r="B31" s="4" t="s">
        <v>68</v>
      </c>
      <c r="C31" s="4" t="s">
        <v>68</v>
      </c>
      <c r="D31" s="4" t="s">
        <v>68</v>
      </c>
      <c r="E31" s="4" t="s">
        <v>68</v>
      </c>
    </row>
    <row r="32" spans="1:5">
      <c r="A32" s="4" t="s">
        <v>512</v>
      </c>
    </row>
    <row r="33" spans="1:5">
      <c r="A33" s="3" t="s">
        <v>501</v>
      </c>
    </row>
    <row r="34" spans="1:5">
      <c r="A34" s="4" t="s">
        <v>502</v>
      </c>
      <c r="B34" s="5" t="n">
        <v>1126655</v>
      </c>
      <c r="C34" s="5" t="n">
        <v>798938</v>
      </c>
      <c r="D34" s="5" t="n">
        <v>2151257</v>
      </c>
      <c r="E34" s="5" t="n">
        <v>1574931</v>
      </c>
    </row>
    <row r="35" spans="1:5">
      <c r="A35" s="4" t="s">
        <v>513</v>
      </c>
    </row>
    <row r="36" spans="1:5">
      <c r="A36" s="3" t="s">
        <v>501</v>
      </c>
    </row>
    <row r="37" spans="1:5">
      <c r="A37" s="4" t="s">
        <v>502</v>
      </c>
      <c r="B37" s="5" t="n">
        <v>136513</v>
      </c>
      <c r="C37" s="5" t="n">
        <v>211990</v>
      </c>
      <c r="D37" s="5" t="n">
        <v>243707</v>
      </c>
      <c r="E37" s="5" t="n">
        <v>355086</v>
      </c>
    </row>
    <row r="38" spans="1:5">
      <c r="A38" s="4" t="s">
        <v>514</v>
      </c>
    </row>
    <row r="39" spans="1:5">
      <c r="A39" s="3" t="s">
        <v>501</v>
      </c>
    </row>
    <row r="40" spans="1:5">
      <c r="A40" s="4" t="s">
        <v>502</v>
      </c>
      <c r="B40" s="5" t="n">
        <v>21969</v>
      </c>
      <c r="C40" s="5" t="n">
        <v>20703</v>
      </c>
      <c r="D40" s="5" t="n">
        <v>35650</v>
      </c>
      <c r="E40" s="5" t="n">
        <v>25632</v>
      </c>
    </row>
    <row r="41" spans="1:5">
      <c r="A41" s="4" t="s">
        <v>515</v>
      </c>
    </row>
    <row r="42" spans="1:5">
      <c r="A42" s="3" t="s">
        <v>501</v>
      </c>
    </row>
    <row r="43" spans="1:5">
      <c r="A43" s="4" t="s">
        <v>502</v>
      </c>
      <c r="B43" s="5" t="n">
        <v>374457</v>
      </c>
      <c r="C43" s="5" t="n">
        <v>517123</v>
      </c>
      <c r="D43" s="5" t="n">
        <v>813193</v>
      </c>
      <c r="E43" s="5" t="n">
        <v>1554289</v>
      </c>
    </row>
    <row r="44" spans="1:5">
      <c r="A44" s="4" t="s">
        <v>516</v>
      </c>
    </row>
    <row r="45" spans="1:5">
      <c r="A45" s="3" t="s">
        <v>501</v>
      </c>
    </row>
    <row r="46" spans="1:5">
      <c r="A46" s="4" t="s">
        <v>502</v>
      </c>
      <c r="B46" s="5" t="n">
        <v>691670</v>
      </c>
      <c r="C46" s="5" t="n">
        <v>574094</v>
      </c>
      <c r="D46" s="5" t="n">
        <v>1551062</v>
      </c>
      <c r="E46" s="5" t="n">
        <v>634779</v>
      </c>
    </row>
    <row r="47" spans="1:5">
      <c r="A47" s="4" t="s">
        <v>517</v>
      </c>
    </row>
    <row r="48" spans="1:5">
      <c r="A48" s="3" t="s">
        <v>501</v>
      </c>
    </row>
    <row r="49" spans="1:5">
      <c r="A49" s="4" t="s">
        <v>502</v>
      </c>
      <c r="B49" s="5" t="n">
        <v>8001242</v>
      </c>
      <c r="C49" s="5" t="n">
        <v>7149900</v>
      </c>
      <c r="D49" s="5" t="n">
        <v>14103433</v>
      </c>
      <c r="E49" s="5" t="n">
        <v>11932256</v>
      </c>
    </row>
    <row r="50" spans="1:5">
      <c r="A50" s="4" t="s">
        <v>518</v>
      </c>
    </row>
    <row r="51" spans="1:5">
      <c r="A51" s="3" t="s">
        <v>501</v>
      </c>
    </row>
    <row r="52" spans="1:5">
      <c r="A52" s="4" t="s">
        <v>502</v>
      </c>
      <c r="B52" s="5" t="n">
        <v>6816035</v>
      </c>
      <c r="C52" s="5" t="n">
        <v>4355706</v>
      </c>
      <c r="D52" s="5" t="n">
        <v>11696526</v>
      </c>
      <c r="E52" s="5" t="n">
        <v>7775242</v>
      </c>
    </row>
    <row r="53" spans="1:5">
      <c r="A53" s="4" t="s">
        <v>519</v>
      </c>
    </row>
    <row r="54" spans="1:5">
      <c r="A54" s="3" t="s">
        <v>501</v>
      </c>
    </row>
    <row r="55" spans="1:5">
      <c r="A55" s="4" t="s">
        <v>502</v>
      </c>
      <c r="B55" s="5" t="n">
        <v>1048542</v>
      </c>
      <c r="C55" s="5" t="n">
        <v>2629761</v>
      </c>
      <c r="D55" s="5" t="n">
        <v>2122803</v>
      </c>
      <c r="E55" s="5" t="n">
        <v>3904680</v>
      </c>
    </row>
    <row r="56" spans="1:5">
      <c r="A56" s="4" t="s">
        <v>520</v>
      </c>
    </row>
    <row r="57" spans="1:5">
      <c r="A57" s="3" t="s">
        <v>501</v>
      </c>
    </row>
    <row r="58" spans="1:5">
      <c r="A58" s="4" t="s">
        <v>502</v>
      </c>
      <c r="B58" s="5" t="n">
        <v>35048</v>
      </c>
      <c r="C58" s="5" t="n">
        <v>48216</v>
      </c>
      <c r="D58" s="5" t="n">
        <v>56739</v>
      </c>
      <c r="E58" s="5" t="n">
        <v>73597</v>
      </c>
    </row>
    <row r="59" spans="1:5">
      <c r="A59" s="4" t="s">
        <v>521</v>
      </c>
    </row>
    <row r="60" spans="1:5">
      <c r="A60" s="3" t="s">
        <v>501</v>
      </c>
    </row>
    <row r="61" spans="1:5">
      <c r="A61" s="4" t="s">
        <v>502</v>
      </c>
      <c r="B61" s="5" t="n">
        <v>81130</v>
      </c>
      <c r="C61" s="5" t="n">
        <v>57458</v>
      </c>
      <c r="D61" s="5" t="n">
        <v>179958</v>
      </c>
      <c r="E61" s="5" t="n">
        <v>79309</v>
      </c>
    </row>
    <row r="62" spans="1:5">
      <c r="A62" s="4" t="s">
        <v>522</v>
      </c>
    </row>
    <row r="63" spans="1:5">
      <c r="A63" s="3" t="s">
        <v>501</v>
      </c>
    </row>
    <row r="64" spans="1:5">
      <c r="A64" s="4" t="s">
        <v>502</v>
      </c>
      <c r="B64" s="5" t="n">
        <v>5338</v>
      </c>
      <c r="C64" s="5" t="n">
        <v>10775</v>
      </c>
      <c r="D64" s="5" t="n">
        <v>11020</v>
      </c>
      <c r="E64" s="5" t="n">
        <v>15530</v>
      </c>
    </row>
    <row r="65" spans="1:5">
      <c r="A65" s="4" t="s">
        <v>523</v>
      </c>
    </row>
    <row r="66" spans="1:5">
      <c r="A66" s="3" t="s">
        <v>501</v>
      </c>
    </row>
    <row r="67" spans="1:5">
      <c r="A67" s="4" t="s">
        <v>502</v>
      </c>
      <c r="B67" s="6" t="n">
        <v>15149</v>
      </c>
      <c r="C67" s="6" t="n">
        <v>47984</v>
      </c>
      <c r="D67" s="6" t="n">
        <v>36387</v>
      </c>
      <c r="E67" s="6" t="n">
        <v>83898</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24</v>
      </c>
      <c r="B1" s="2" t="s">
        <v>2</v>
      </c>
      <c r="C1" s="2" t="s">
        <v>37</v>
      </c>
    </row>
    <row r="2" spans="1:3">
      <c r="A2" s="3" t="s">
        <v>198</v>
      </c>
    </row>
    <row r="3" spans="1:3">
      <c r="A3" s="4" t="s">
        <v>525</v>
      </c>
      <c r="B3" s="6" t="n">
        <v>7243629</v>
      </c>
      <c r="C3" s="6" t="n">
        <v>8692514</v>
      </c>
    </row>
    <row r="4" spans="1:3">
      <c r="A4" s="4" t="s">
        <v>526</v>
      </c>
      <c r="B4" s="6" t="n">
        <v>1968681</v>
      </c>
      <c r="C4" s="6" t="n">
        <v>168909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s>
  <sheetData>
    <row r="1" spans="1:5">
      <c r="A1" s="1" t="s">
        <v>527</v>
      </c>
      <c r="B1" s="2" t="s">
        <v>2</v>
      </c>
      <c r="C1" s="2" t="s">
        <v>37</v>
      </c>
      <c r="D1" s="2" t="s">
        <v>100</v>
      </c>
      <c r="E1" s="2" t="s">
        <v>528</v>
      </c>
    </row>
    <row r="2" spans="1:5">
      <c r="A2" s="3" t="s">
        <v>198</v>
      </c>
    </row>
    <row r="3" spans="1:5">
      <c r="A3" s="4" t="s">
        <v>529</v>
      </c>
      <c r="B3" s="6" t="n">
        <v>17395116</v>
      </c>
      <c r="C3" s="6" t="n">
        <v>9322463</v>
      </c>
    </row>
    <row r="4" spans="1:5">
      <c r="A4" s="4" t="s">
        <v>40</v>
      </c>
      <c r="B4" s="5" t="n">
        <v>11890053</v>
      </c>
      <c r="C4" s="5" t="n">
        <v>15422739</v>
      </c>
    </row>
    <row r="5" spans="1:5">
      <c r="A5" s="4" t="s">
        <v>530</v>
      </c>
      <c r="B5" s="6" t="n">
        <v>29285169</v>
      </c>
      <c r="C5" s="6" t="n">
        <v>24745202</v>
      </c>
      <c r="D5" s="6" t="n">
        <v>23708969</v>
      </c>
      <c r="E5" s="6" t="n">
        <v>3145219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7"/>
    <col customWidth="1" max="2" min="2" width="15"/>
  </cols>
  <sheetData>
    <row r="1" spans="1:2">
      <c r="A1" s="1" t="s">
        <v>531</v>
      </c>
      <c r="B1" s="2" t="s">
        <v>1</v>
      </c>
    </row>
    <row r="2" spans="1:2">
      <c r="B2" s="2" t="s">
        <v>2</v>
      </c>
    </row>
    <row r="3" spans="1:2">
      <c r="A3" s="4" t="s">
        <v>532</v>
      </c>
    </row>
    <row r="4" spans="1:2">
      <c r="A4" s="3" t="s">
        <v>533</v>
      </c>
    </row>
    <row r="5" spans="1:2">
      <c r="A5" s="4" t="s">
        <v>534</v>
      </c>
      <c r="B5" s="4" t="s">
        <v>535</v>
      </c>
    </row>
    <row r="6" spans="1:2">
      <c r="A6" s="4" t="s">
        <v>536</v>
      </c>
    </row>
    <row r="7" spans="1:2">
      <c r="A7" s="3" t="s">
        <v>533</v>
      </c>
    </row>
    <row r="8" spans="1:2">
      <c r="A8" s="4" t="s">
        <v>534</v>
      </c>
      <c r="B8" s="4" t="s">
        <v>537</v>
      </c>
    </row>
    <row r="9" spans="1:2">
      <c r="A9" s="4" t="s">
        <v>538</v>
      </c>
    </row>
    <row r="10" spans="1:2">
      <c r="A10" s="3" t="s">
        <v>533</v>
      </c>
    </row>
    <row r="11" spans="1:2">
      <c r="A11" s="4" t="s">
        <v>534</v>
      </c>
      <c r="B11" s="4" t="s">
        <v>535</v>
      </c>
    </row>
    <row r="12" spans="1:2">
      <c r="A12" s="4" t="s">
        <v>539</v>
      </c>
    </row>
    <row r="13" spans="1:2">
      <c r="A13" s="3" t="s">
        <v>533</v>
      </c>
    </row>
    <row r="14" spans="1:2">
      <c r="A14" s="4" t="s">
        <v>534</v>
      </c>
      <c r="B14" s="4" t="s">
        <v>540</v>
      </c>
    </row>
    <row r="15" spans="1:2">
      <c r="A15" s="4" t="s">
        <v>541</v>
      </c>
    </row>
    <row r="16" spans="1:2">
      <c r="A16" s="3" t="s">
        <v>533</v>
      </c>
    </row>
    <row r="17" spans="1:2">
      <c r="A17" s="4" t="s">
        <v>534</v>
      </c>
      <c r="B17" s="4" t="s">
        <v>535</v>
      </c>
    </row>
    <row r="18" spans="1:2">
      <c r="A18" s="4" t="s">
        <v>542</v>
      </c>
    </row>
    <row r="19" spans="1:2">
      <c r="A19" s="3" t="s">
        <v>533</v>
      </c>
    </row>
    <row r="20" spans="1:2">
      <c r="A20" s="4" t="s">
        <v>534</v>
      </c>
      <c r="B20" s="4" t="s">
        <v>540</v>
      </c>
    </row>
    <row r="21" spans="1:2">
      <c r="A21" s="4" t="s">
        <v>543</v>
      </c>
    </row>
    <row r="22" spans="1:2">
      <c r="A22" s="3" t="s">
        <v>533</v>
      </c>
    </row>
    <row r="23" spans="1:2">
      <c r="A23" s="4" t="s">
        <v>534</v>
      </c>
      <c r="B23" s="4" t="s">
        <v>54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15"/>
  </cols>
  <sheetData>
    <row r="1" spans="1:2">
      <c r="A1" s="1" t="s">
        <v>545</v>
      </c>
      <c r="B1" s="2" t="s">
        <v>1</v>
      </c>
    </row>
    <row r="2" spans="1:2">
      <c r="B2" s="2" t="s">
        <v>2</v>
      </c>
    </row>
    <row r="3" spans="1:2">
      <c r="A3" s="4" t="s">
        <v>546</v>
      </c>
    </row>
    <row r="4" spans="1:2">
      <c r="A4" s="3" t="s">
        <v>547</v>
      </c>
    </row>
    <row r="5" spans="1:2">
      <c r="A5" s="4" t="s">
        <v>548</v>
      </c>
      <c r="B5" s="4" t="s">
        <v>549</v>
      </c>
    </row>
    <row r="6" spans="1:2">
      <c r="A6" s="4" t="s">
        <v>550</v>
      </c>
    </row>
    <row r="7" spans="1:2">
      <c r="A7" s="3" t="s">
        <v>547</v>
      </c>
    </row>
    <row r="8" spans="1:2">
      <c r="A8" s="4" t="s">
        <v>548</v>
      </c>
      <c r="B8" s="4" t="s">
        <v>53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s>
  <sheetData>
    <row r="1" spans="1:7">
      <c r="A1" s="1" t="s">
        <v>551</v>
      </c>
      <c r="B1" s="2" t="s">
        <v>2</v>
      </c>
      <c r="C1" s="2" t="s">
        <v>552</v>
      </c>
      <c r="D1" s="2" t="s">
        <v>37</v>
      </c>
      <c r="E1" s="2" t="s">
        <v>100</v>
      </c>
      <c r="F1" s="2" t="s">
        <v>152</v>
      </c>
      <c r="G1" s="2" t="s">
        <v>528</v>
      </c>
    </row>
    <row r="2" spans="1:7">
      <c r="A2" s="3" t="s">
        <v>553</v>
      </c>
    </row>
    <row r="3" spans="1:7">
      <c r="A3" s="4" t="s">
        <v>47</v>
      </c>
      <c r="B3" s="6" t="n">
        <v>1286855</v>
      </c>
      <c r="D3" s="6" t="n">
        <v>2063375</v>
      </c>
    </row>
    <row r="4" spans="1:7">
      <c r="A4" s="4" t="s">
        <v>48</v>
      </c>
      <c r="B4" s="5" t="n">
        <v>56456261</v>
      </c>
      <c r="D4" s="5" t="n">
        <v>56202981</v>
      </c>
    </row>
    <row r="5" spans="1:7">
      <c r="A5" s="4" t="s">
        <v>55</v>
      </c>
      <c r="B5" s="5" t="n">
        <v>15706120</v>
      </c>
    </row>
    <row r="6" spans="1:7">
      <c r="A6" s="4" t="s">
        <v>58</v>
      </c>
      <c r="B6" s="5" t="n">
        <v>87149801</v>
      </c>
      <c r="D6" s="5" t="n">
        <v>72730636</v>
      </c>
    </row>
    <row r="7" spans="1:7">
      <c r="A7" s="4" t="s">
        <v>69</v>
      </c>
      <c r="B7" s="5" t="n">
        <v>2267705</v>
      </c>
    </row>
    <row r="8" spans="1:7">
      <c r="A8" s="4" t="s">
        <v>70</v>
      </c>
      <c r="B8" s="5" t="n">
        <v>53180719</v>
      </c>
      <c r="D8" s="5" t="n">
        <v>55212286</v>
      </c>
    </row>
    <row r="9" spans="1:7">
      <c r="A9" s="4" t="s">
        <v>554</v>
      </c>
      <c r="B9" s="5" t="n">
        <v>11785742</v>
      </c>
      <c r="D9" s="4" t="s">
        <v>68</v>
      </c>
    </row>
    <row r="10" spans="1:7">
      <c r="A10" s="4" t="s">
        <v>75</v>
      </c>
      <c r="B10" s="5" t="n">
        <v>65526384</v>
      </c>
      <c r="D10" s="5" t="n">
        <v>55759469</v>
      </c>
    </row>
    <row r="11" spans="1:7">
      <c r="A11" s="4" t="s">
        <v>555</v>
      </c>
      <c r="B11" s="5" t="n">
        <v>-33947382</v>
      </c>
      <c r="D11" s="5" t="n">
        <v>-30587468</v>
      </c>
    </row>
    <row r="12" spans="1:7">
      <c r="A12" s="4" t="s">
        <v>556</v>
      </c>
      <c r="B12" s="5" t="n">
        <v>23171356</v>
      </c>
      <c r="C12" s="6" t="n">
        <v>23497014</v>
      </c>
      <c r="D12" s="5" t="n">
        <v>18165206</v>
      </c>
      <c r="E12" s="6" t="n">
        <v>15266000</v>
      </c>
      <c r="F12" s="6" t="n">
        <v>18218821</v>
      </c>
      <c r="G12" s="6" t="n">
        <v>18862405</v>
      </c>
    </row>
    <row r="13" spans="1:7">
      <c r="A13" s="4" t="s">
        <v>557</v>
      </c>
      <c r="B13" s="5" t="n">
        <v>21623417</v>
      </c>
      <c r="D13" s="6" t="n">
        <v>16971167</v>
      </c>
    </row>
    <row r="14" spans="1:7">
      <c r="A14" s="4" t="s">
        <v>558</v>
      </c>
    </row>
    <row r="15" spans="1:7">
      <c r="A15" s="3" t="s">
        <v>553</v>
      </c>
    </row>
    <row r="16" spans="1:7">
      <c r="A16" s="4" t="s">
        <v>47</v>
      </c>
      <c r="B16" s="5" t="n">
        <v>-717414</v>
      </c>
    </row>
    <row r="17" spans="1:7">
      <c r="A17" s="4" t="s">
        <v>48</v>
      </c>
      <c r="B17" s="5" t="n">
        <v>-717414</v>
      </c>
    </row>
    <row r="18" spans="1:7">
      <c r="A18" s="4" t="s">
        <v>55</v>
      </c>
      <c r="B18" s="5" t="n">
        <v>15276388</v>
      </c>
    </row>
    <row r="19" spans="1:7">
      <c r="A19" s="4" t="s">
        <v>58</v>
      </c>
      <c r="B19" s="5" t="n">
        <v>14558974</v>
      </c>
    </row>
    <row r="20" spans="1:7">
      <c r="A20" s="4" t="s">
        <v>69</v>
      </c>
      <c r="B20" s="5" t="n">
        <v>4718610</v>
      </c>
    </row>
    <row r="21" spans="1:7">
      <c r="A21" s="4" t="s">
        <v>70</v>
      </c>
      <c r="B21" s="5" t="n">
        <v>4718610</v>
      </c>
    </row>
    <row r="22" spans="1:7">
      <c r="A22" s="4" t="s">
        <v>554</v>
      </c>
      <c r="B22" s="5" t="n">
        <v>9418011</v>
      </c>
    </row>
    <row r="23" spans="1:7">
      <c r="A23" s="4" t="s">
        <v>75</v>
      </c>
      <c r="B23" s="5" t="n">
        <v>14136621</v>
      </c>
    </row>
    <row r="24" spans="1:7">
      <c r="A24" s="4" t="s">
        <v>555</v>
      </c>
      <c r="B24" s="5" t="n">
        <v>422354</v>
      </c>
    </row>
    <row r="25" spans="1:7">
      <c r="A25" s="4" t="s">
        <v>556</v>
      </c>
      <c r="B25" s="5" t="n">
        <v>422354</v>
      </c>
    </row>
    <row r="26" spans="1:7">
      <c r="A26" s="4" t="s">
        <v>557</v>
      </c>
      <c r="B26" s="5" t="n">
        <v>422354</v>
      </c>
    </row>
    <row r="27" spans="1:7">
      <c r="A27" s="4" t="s">
        <v>559</v>
      </c>
    </row>
    <row r="28" spans="1:7">
      <c r="A28" s="3" t="s">
        <v>553</v>
      </c>
    </row>
    <row r="29" spans="1:7">
      <c r="A29" s="4" t="s">
        <v>47</v>
      </c>
      <c r="B29" s="5" t="n">
        <v>1345961</v>
      </c>
    </row>
    <row r="30" spans="1:7">
      <c r="A30" s="4" t="s">
        <v>48</v>
      </c>
      <c r="B30" s="5" t="n">
        <v>55485567</v>
      </c>
    </row>
    <row r="31" spans="1:7">
      <c r="A31" s="4" t="s">
        <v>55</v>
      </c>
      <c r="B31" s="5" t="n">
        <v>15276388</v>
      </c>
    </row>
    <row r="32" spans="1:7">
      <c r="A32" s="4" t="s">
        <v>58</v>
      </c>
      <c r="B32" s="5" t="n">
        <v>87289610</v>
      </c>
    </row>
    <row r="33" spans="1:7">
      <c r="A33" s="4" t="s">
        <v>69</v>
      </c>
      <c r="B33" s="5" t="n">
        <v>4718610</v>
      </c>
    </row>
    <row r="34" spans="1:7">
      <c r="A34" s="4" t="s">
        <v>70</v>
      </c>
      <c r="B34" s="5" t="n">
        <v>59930896</v>
      </c>
    </row>
    <row r="35" spans="1:7">
      <c r="A35" s="4" t="s">
        <v>554</v>
      </c>
      <c r="B35" s="5" t="n">
        <v>9418011</v>
      </c>
    </row>
    <row r="36" spans="1:7">
      <c r="A36" s="4" t="s">
        <v>75</v>
      </c>
      <c r="B36" s="5" t="n">
        <v>69896090</v>
      </c>
    </row>
    <row r="37" spans="1:7">
      <c r="A37" s="4" t="s">
        <v>555</v>
      </c>
      <c r="B37" s="5" t="n">
        <v>-30165114</v>
      </c>
    </row>
    <row r="38" spans="1:7">
      <c r="A38" s="4" t="s">
        <v>556</v>
      </c>
      <c r="B38" s="5" t="n">
        <v>18587560</v>
      </c>
    </row>
    <row r="39" spans="1:7">
      <c r="A39" s="4" t="s">
        <v>557</v>
      </c>
      <c r="B39" s="6" t="n">
        <v>1739352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61"/>
    <col customWidth="1" max="2" min="2" width="28"/>
    <col customWidth="1" max="3" min="3" width="28"/>
    <col customWidth="1" max="4" min="4" width="80"/>
    <col customWidth="1" max="5" min="5" width="28"/>
    <col customWidth="1" max="6" min="6" width="21"/>
    <col customWidth="1" max="7" min="7" width="21"/>
    <col customWidth="1" max="8" min="8" width="21"/>
    <col customWidth="1" max="9" min="9" width="21"/>
  </cols>
  <sheetData>
    <row r="1" spans="1:9">
      <c r="A1" s="1" t="s">
        <v>560</v>
      </c>
      <c r="B1" s="2" t="s">
        <v>99</v>
      </c>
      <c r="D1" s="2" t="s">
        <v>1</v>
      </c>
    </row>
    <row r="2" spans="1:9">
      <c r="B2" s="2" t="s">
        <v>561</v>
      </c>
      <c r="C2" s="2" t="s">
        <v>562</v>
      </c>
      <c r="D2" s="2" t="s">
        <v>561</v>
      </c>
      <c r="E2" s="2" t="s">
        <v>562</v>
      </c>
      <c r="F2" s="2" t="s">
        <v>563</v>
      </c>
      <c r="G2" s="2" t="s">
        <v>564</v>
      </c>
      <c r="H2" s="2" t="s">
        <v>565</v>
      </c>
      <c r="I2" s="2" t="s">
        <v>566</v>
      </c>
    </row>
    <row r="3" spans="1:9">
      <c r="A3" s="3" t="s">
        <v>567</v>
      </c>
    </row>
    <row r="4" spans="1:9">
      <c r="A4" s="4" t="s">
        <v>568</v>
      </c>
      <c r="D4" s="4" t="s">
        <v>569</v>
      </c>
    </row>
    <row r="5" spans="1:9">
      <c r="A5" s="4" t="s">
        <v>570</v>
      </c>
      <c r="D5" s="4" t="s">
        <v>397</v>
      </c>
    </row>
    <row r="6" spans="1:9">
      <c r="A6" s="4" t="s">
        <v>571</v>
      </c>
      <c r="D6" s="4" t="s">
        <v>572</v>
      </c>
    </row>
    <row r="7" spans="1:9">
      <c r="A7" s="4" t="s">
        <v>312</v>
      </c>
      <c r="B7" s="6" t="n">
        <v>76938</v>
      </c>
      <c r="C7" s="6" t="n">
        <v>213382</v>
      </c>
      <c r="D7" s="6" t="n">
        <v>156987</v>
      </c>
      <c r="E7" s="6" t="n">
        <v>405409</v>
      </c>
    </row>
    <row r="8" spans="1:9">
      <c r="A8" s="4" t="s">
        <v>573</v>
      </c>
      <c r="D8" s="4" t="s">
        <v>574</v>
      </c>
    </row>
    <row r="9" spans="1:9">
      <c r="A9" s="4" t="s">
        <v>575</v>
      </c>
      <c r="H9" s="6" t="n">
        <v>72800</v>
      </c>
    </row>
    <row r="10" spans="1:9">
      <c r="A10" s="4" t="s">
        <v>576</v>
      </c>
      <c r="H10" s="6" t="n">
        <v>72800</v>
      </c>
    </row>
    <row r="11" spans="1:9">
      <c r="A11" s="4" t="s">
        <v>577</v>
      </c>
      <c r="B11" s="5" t="n">
        <v>29277491</v>
      </c>
      <c r="D11" s="6" t="n">
        <v>29277491</v>
      </c>
      <c r="G11" s="6" t="n">
        <v>24730736</v>
      </c>
    </row>
    <row r="12" spans="1:9">
      <c r="A12" s="4" t="s">
        <v>52</v>
      </c>
      <c r="B12" s="6" t="n">
        <v>722384</v>
      </c>
      <c r="D12" s="6" t="n">
        <v>722384</v>
      </c>
      <c r="G12" s="6" t="n">
        <v>825259</v>
      </c>
    </row>
    <row r="13" spans="1:9">
      <c r="A13" s="4" t="s">
        <v>555</v>
      </c>
      <c r="F13" s="6" t="n">
        <v>422354</v>
      </c>
    </row>
    <row r="14" spans="1:9">
      <c r="A14" s="4" t="s">
        <v>578</v>
      </c>
      <c r="B14" s="4" t="s">
        <v>579</v>
      </c>
      <c r="D14" s="4" t="s">
        <v>579</v>
      </c>
    </row>
    <row r="15" spans="1:9">
      <c r="A15" s="4" t="s">
        <v>580</v>
      </c>
      <c r="B15" s="4" t="s">
        <v>581</v>
      </c>
      <c r="D15" s="4" t="s">
        <v>581</v>
      </c>
    </row>
    <row r="16" spans="1:9">
      <c r="A16" s="4" t="s">
        <v>582</v>
      </c>
    </row>
    <row r="17" spans="1:9">
      <c r="A17" s="3" t="s">
        <v>567</v>
      </c>
    </row>
    <row r="18" spans="1:9">
      <c r="A18" s="4" t="s">
        <v>583</v>
      </c>
      <c r="I18" s="9" t="n">
        <v>500000</v>
      </c>
    </row>
    <row r="19" spans="1:9">
      <c r="A19" s="4" t="s">
        <v>584</v>
      </c>
      <c r="I19" s="9" t="n">
        <v>500000</v>
      </c>
    </row>
    <row r="20" spans="1:9">
      <c r="A20" s="4" t="s">
        <v>585</v>
      </c>
    </row>
    <row r="21" spans="1:9">
      <c r="A21" s="3" t="s">
        <v>567</v>
      </c>
    </row>
    <row r="22" spans="1:9">
      <c r="A22" s="4" t="s">
        <v>586</v>
      </c>
      <c r="B22" s="4" t="s">
        <v>535</v>
      </c>
      <c r="D22" s="4" t="s">
        <v>535</v>
      </c>
    </row>
    <row r="23" spans="1:9">
      <c r="A23" s="4" t="s">
        <v>587</v>
      </c>
    </row>
    <row r="24" spans="1:9">
      <c r="A24" s="3" t="s">
        <v>567</v>
      </c>
    </row>
    <row r="25" spans="1:9">
      <c r="A25" s="4" t="s">
        <v>586</v>
      </c>
      <c r="B25" s="4" t="s">
        <v>537</v>
      </c>
      <c r="D25" s="4" t="s">
        <v>537</v>
      </c>
    </row>
    <row r="26" spans="1:9">
      <c r="A26" s="4" t="s">
        <v>588</v>
      </c>
    </row>
    <row r="27" spans="1:9">
      <c r="A27" s="3" t="s">
        <v>567</v>
      </c>
    </row>
    <row r="28" spans="1:9">
      <c r="A28" s="4" t="s">
        <v>589</v>
      </c>
      <c r="B28" s="4" t="s">
        <v>590</v>
      </c>
      <c r="C28" s="4" t="s">
        <v>591</v>
      </c>
      <c r="D28" s="4" t="s">
        <v>466</v>
      </c>
      <c r="E28" s="4" t="s">
        <v>592</v>
      </c>
    </row>
    <row r="29" spans="1:9">
      <c r="A29" s="4" t="s">
        <v>593</v>
      </c>
      <c r="B29" s="5" t="n">
        <v>2</v>
      </c>
      <c r="C29" s="5" t="n">
        <v>3</v>
      </c>
      <c r="D29" s="5" t="n">
        <v>2</v>
      </c>
      <c r="E29" s="5" t="n">
        <v>2</v>
      </c>
    </row>
    <row r="30" spans="1:9">
      <c r="A30" s="4" t="s">
        <v>594</v>
      </c>
    </row>
    <row r="31" spans="1:9">
      <c r="A31" s="3" t="s">
        <v>567</v>
      </c>
    </row>
    <row r="32" spans="1:9">
      <c r="A32" s="4" t="s">
        <v>589</v>
      </c>
      <c r="B32" s="4" t="s">
        <v>595</v>
      </c>
      <c r="C32" s="4" t="s">
        <v>596</v>
      </c>
      <c r="D32" s="4" t="s">
        <v>155</v>
      </c>
      <c r="E32" s="4" t="s">
        <v>155</v>
      </c>
    </row>
    <row r="33" spans="1:9">
      <c r="A33" s="4" t="s">
        <v>593</v>
      </c>
      <c r="B33" s="5" t="n">
        <v>1</v>
      </c>
      <c r="C33" s="5" t="n">
        <v>1</v>
      </c>
      <c r="D33" s="5" t="n">
        <v>2</v>
      </c>
      <c r="E33" s="5" t="n">
        <v>2</v>
      </c>
    </row>
    <row r="34" spans="1:9">
      <c r="A34" s="4" t="s">
        <v>597</v>
      </c>
    </row>
    <row r="35" spans="1:9">
      <c r="A35" s="3" t="s">
        <v>567</v>
      </c>
    </row>
    <row r="36" spans="1:9">
      <c r="A36" s="4" t="s">
        <v>589</v>
      </c>
      <c r="B36" s="4" t="s">
        <v>155</v>
      </c>
      <c r="C36" s="4" t="s">
        <v>155</v>
      </c>
      <c r="D36" s="4" t="s">
        <v>155</v>
      </c>
      <c r="E36" s="4" t="s">
        <v>155</v>
      </c>
    </row>
    <row r="37" spans="1:9">
      <c r="A37" s="4" t="s">
        <v>598</v>
      </c>
    </row>
    <row r="38" spans="1:9">
      <c r="A38" s="3" t="s">
        <v>567</v>
      </c>
    </row>
    <row r="39" spans="1:9">
      <c r="A39" s="4" t="s">
        <v>589</v>
      </c>
      <c r="B39" s="4" t="s">
        <v>155</v>
      </c>
      <c r="C39" s="4" t="s">
        <v>155</v>
      </c>
      <c r="D39" s="4" t="s">
        <v>155</v>
      </c>
      <c r="E39" s="4" t="s">
        <v>155</v>
      </c>
    </row>
  </sheetData>
  <mergeCells count="4">
    <mergeCell ref="A1:A2"/>
    <mergeCell ref="B1:C1"/>
    <mergeCell ref="D1:E1"/>
    <mergeCell ref="H1:I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599</v>
      </c>
      <c r="B1" s="2" t="s">
        <v>2</v>
      </c>
      <c r="C1" s="2" t="s">
        <v>37</v>
      </c>
    </row>
    <row r="2" spans="1:3">
      <c r="A2" s="3" t="s">
        <v>202</v>
      </c>
    </row>
    <row r="3" spans="1:3">
      <c r="A3" s="4" t="s">
        <v>293</v>
      </c>
      <c r="B3" s="6" t="n">
        <v>10470994</v>
      </c>
      <c r="C3" s="6" t="n">
        <v>11939364</v>
      </c>
    </row>
    <row r="4" spans="1:3">
      <c r="A4" s="4" t="s">
        <v>600</v>
      </c>
      <c r="B4" s="5" t="n">
        <v>-3227365</v>
      </c>
      <c r="C4" s="5" t="n">
        <v>-3246850</v>
      </c>
    </row>
    <row r="5" spans="1:3">
      <c r="A5" s="4" t="s">
        <v>601</v>
      </c>
      <c r="B5" s="6" t="n">
        <v>7243629</v>
      </c>
      <c r="C5" s="6" t="n">
        <v>869251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151</v>
      </c>
      <c r="B1" s="2" t="s">
        <v>99</v>
      </c>
    </row>
    <row r="2" spans="1:2">
      <c r="B2" s="2" t="s">
        <v>152</v>
      </c>
    </row>
    <row r="3" spans="1:2">
      <c r="A3" s="3" t="s">
        <v>153</v>
      </c>
    </row>
    <row r="4" spans="1:2">
      <c r="A4" s="4" t="s">
        <v>154</v>
      </c>
      <c r="B4" s="4" t="s">
        <v>155</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602</v>
      </c>
      <c r="B1" s="2" t="s">
        <v>99</v>
      </c>
      <c r="D1" s="2" t="s">
        <v>1</v>
      </c>
    </row>
    <row r="2" spans="1:5">
      <c r="B2" s="2" t="s">
        <v>2</v>
      </c>
      <c r="C2" s="2" t="s">
        <v>100</v>
      </c>
      <c r="D2" s="2" t="s">
        <v>2</v>
      </c>
      <c r="E2" s="2" t="s">
        <v>100</v>
      </c>
    </row>
    <row r="3" spans="1:5">
      <c r="A3" s="3" t="s">
        <v>603</v>
      </c>
    </row>
    <row r="4" spans="1:5">
      <c r="A4" s="4" t="s">
        <v>604</v>
      </c>
      <c r="B4" s="6" t="n">
        <v>101660</v>
      </c>
      <c r="C4" s="6" t="n">
        <v>33829</v>
      </c>
      <c r="D4" s="6" t="n">
        <v>137728</v>
      </c>
      <c r="E4" s="6" t="n">
        <v>64412</v>
      </c>
    </row>
    <row r="5" spans="1:5">
      <c r="A5" s="4" t="s">
        <v>605</v>
      </c>
      <c r="B5" s="6" t="n">
        <v>79190</v>
      </c>
      <c r="D5" s="6" t="n">
        <v>7919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1"/>
    <col customWidth="1" max="2" min="2" width="80"/>
    <col customWidth="1" max="3" min="3" width="14"/>
    <col customWidth="1" max="4" min="4" width="14"/>
  </cols>
  <sheetData>
    <row r="1" spans="1:4">
      <c r="A1" s="1" t="s">
        <v>606</v>
      </c>
      <c r="C1" s="2" t="s">
        <v>2</v>
      </c>
      <c r="D1" s="2" t="s">
        <v>37</v>
      </c>
    </row>
    <row r="2" spans="1:4">
      <c r="A2" s="3" t="s">
        <v>607</v>
      </c>
    </row>
    <row r="3" spans="1:4">
      <c r="A3" s="4" t="s">
        <v>608</v>
      </c>
      <c r="B3" s="4" t="s">
        <v>409</v>
      </c>
      <c r="C3" s="6" t="n">
        <v>1228262</v>
      </c>
      <c r="D3" s="6" t="n">
        <v>1979852</v>
      </c>
    </row>
    <row r="4" spans="1:4">
      <c r="A4" s="4" t="s">
        <v>609</v>
      </c>
      <c r="C4" s="5" t="n">
        <v>58593</v>
      </c>
      <c r="D4" s="5" t="n">
        <v>83523</v>
      </c>
    </row>
    <row r="5" spans="1:4">
      <c r="A5" s="4" t="s">
        <v>130</v>
      </c>
      <c r="C5" s="6" t="n">
        <v>1286855</v>
      </c>
      <c r="D5" s="6" t="n">
        <v>2063375</v>
      </c>
    </row>
    <row r="6" spans="1:4"/>
    <row r="7" spans="1:4">
      <c r="A7" s="4" t="s">
        <v>409</v>
      </c>
      <c r="B7" s="4" t="s">
        <v>610</v>
      </c>
    </row>
  </sheetData>
  <mergeCells count="3">
    <mergeCell ref="A1:B1"/>
    <mergeCell ref="A6:C6"/>
    <mergeCell ref="B7:C7"/>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9"/>
    <col customWidth="1" max="2" min="2" width="80"/>
    <col customWidth="1" max="3" min="3" width="14"/>
    <col customWidth="1" max="4" min="4" width="14"/>
  </cols>
  <sheetData>
    <row r="1" spans="1:4">
      <c r="A1" s="1" t="s">
        <v>611</v>
      </c>
      <c r="C1" s="2" t="s">
        <v>2</v>
      </c>
      <c r="D1" s="2" t="s">
        <v>37</v>
      </c>
    </row>
    <row r="2" spans="1:4">
      <c r="A2" s="3" t="s">
        <v>612</v>
      </c>
    </row>
    <row r="3" spans="1:4">
      <c r="A3" s="4" t="s">
        <v>613</v>
      </c>
      <c r="D3" s="6" t="n">
        <v>1444026</v>
      </c>
    </row>
    <row r="4" spans="1:4">
      <c r="A4" s="4" t="s">
        <v>614</v>
      </c>
      <c r="B4" s="4" t="s">
        <v>409</v>
      </c>
      <c r="C4" s="6" t="n">
        <v>1228262</v>
      </c>
      <c r="D4" s="6" t="n">
        <v>1979852</v>
      </c>
    </row>
    <row r="5" spans="1:4"/>
    <row r="6" spans="1:4">
      <c r="A6" s="4" t="s">
        <v>409</v>
      </c>
      <c r="B6" s="4" t="s">
        <v>610</v>
      </c>
    </row>
  </sheetData>
  <mergeCells count="3">
    <mergeCell ref="A1:B1"/>
    <mergeCell ref="A5:C5"/>
    <mergeCell ref="B6:C6"/>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3"/>
    <col customWidth="1" max="2" min="2" width="80"/>
    <col customWidth="1" max="3" min="3" width="14"/>
    <col customWidth="1" max="4" min="4" width="14"/>
  </cols>
  <sheetData>
    <row r="1" spans="1:4">
      <c r="A1" s="1" t="s">
        <v>615</v>
      </c>
      <c r="C1" s="2" t="s">
        <v>2</v>
      </c>
      <c r="D1" s="2" t="s">
        <v>37</v>
      </c>
    </row>
    <row r="2" spans="1:4">
      <c r="A2" s="3" t="s">
        <v>533</v>
      </c>
    </row>
    <row r="3" spans="1:4">
      <c r="A3" s="4" t="s">
        <v>130</v>
      </c>
      <c r="C3" s="6" t="n">
        <v>22460183</v>
      </c>
      <c r="D3" s="6" t="n">
        <v>23183960</v>
      </c>
    </row>
    <row r="4" spans="1:4">
      <c r="A4" s="4" t="s">
        <v>616</v>
      </c>
      <c r="C4" s="5" t="n">
        <v>-12211457</v>
      </c>
      <c r="D4" s="5" t="n">
        <v>-12111409</v>
      </c>
    </row>
    <row r="5" spans="1:4">
      <c r="A5" s="4" t="s">
        <v>617</v>
      </c>
      <c r="B5" s="4" t="s">
        <v>409</v>
      </c>
      <c r="C5" s="5" t="n">
        <v>-2205215</v>
      </c>
      <c r="D5" s="5" t="n">
        <v>-2345193</v>
      </c>
    </row>
    <row r="6" spans="1:4">
      <c r="A6" s="4" t="s">
        <v>618</v>
      </c>
      <c r="C6" s="5" t="n">
        <v>8043511</v>
      </c>
      <c r="D6" s="5" t="n">
        <v>8727358</v>
      </c>
    </row>
    <row r="7" spans="1:4">
      <c r="A7" s="4" t="s">
        <v>619</v>
      </c>
    </row>
    <row r="8" spans="1:4">
      <c r="A8" s="3" t="s">
        <v>533</v>
      </c>
    </row>
    <row r="9" spans="1:4">
      <c r="A9" s="4" t="s">
        <v>130</v>
      </c>
      <c r="C9" s="5" t="n">
        <v>5842052</v>
      </c>
      <c r="D9" s="5" t="n">
        <v>6436297</v>
      </c>
    </row>
    <row r="10" spans="1:4">
      <c r="A10" s="4" t="s">
        <v>620</v>
      </c>
    </row>
    <row r="11" spans="1:4">
      <c r="A11" s="3" t="s">
        <v>533</v>
      </c>
    </row>
    <row r="12" spans="1:4">
      <c r="A12" s="4" t="s">
        <v>130</v>
      </c>
      <c r="C12" s="5" t="n">
        <v>9013754</v>
      </c>
      <c r="D12" s="5" t="n">
        <v>8944025</v>
      </c>
    </row>
    <row r="13" spans="1:4">
      <c r="A13" s="4" t="s">
        <v>621</v>
      </c>
    </row>
    <row r="14" spans="1:4">
      <c r="A14" s="3" t="s">
        <v>533</v>
      </c>
    </row>
    <row r="15" spans="1:4">
      <c r="A15" s="4" t="s">
        <v>130</v>
      </c>
      <c r="C15" s="5" t="n">
        <v>1675367</v>
      </c>
      <c r="D15" s="5" t="n">
        <v>1781627</v>
      </c>
    </row>
    <row r="16" spans="1:4">
      <c r="A16" s="4" t="s">
        <v>622</v>
      </c>
    </row>
    <row r="17" spans="1:4">
      <c r="A17" s="3" t="s">
        <v>533</v>
      </c>
    </row>
    <row r="18" spans="1:4">
      <c r="A18" s="4" t="s">
        <v>130</v>
      </c>
      <c r="C18" s="5" t="n">
        <v>5396280</v>
      </c>
      <c r="D18" s="5" t="n">
        <v>5470084</v>
      </c>
    </row>
    <row r="19" spans="1:4">
      <c r="A19" s="4" t="s">
        <v>623</v>
      </c>
    </row>
    <row r="20" spans="1:4">
      <c r="A20" s="3" t="s">
        <v>533</v>
      </c>
    </row>
    <row r="21" spans="1:4">
      <c r="A21" s="4" t="s">
        <v>130</v>
      </c>
      <c r="C21" s="6" t="n">
        <v>532730</v>
      </c>
      <c r="D21" s="6" t="n">
        <v>551927</v>
      </c>
    </row>
    <row r="22" spans="1:4"/>
    <row r="23" spans="1:4">
      <c r="A23" s="4" t="s">
        <v>409</v>
      </c>
      <c r="B23" s="4" t="s">
        <v>624</v>
      </c>
    </row>
  </sheetData>
  <mergeCells count="3">
    <mergeCell ref="A1:B1"/>
    <mergeCell ref="A22:C22"/>
    <mergeCell ref="B23:C23"/>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625</v>
      </c>
      <c r="B1" s="2" t="s">
        <v>99</v>
      </c>
      <c r="D1" s="2" t="s">
        <v>1</v>
      </c>
    </row>
    <row r="2" spans="1:5">
      <c r="B2" s="2" t="s">
        <v>2</v>
      </c>
      <c r="C2" s="2" t="s">
        <v>100</v>
      </c>
      <c r="D2" s="2" t="s">
        <v>2</v>
      </c>
      <c r="E2" s="2" t="s">
        <v>100</v>
      </c>
    </row>
    <row r="3" spans="1:5">
      <c r="A3" s="3" t="s">
        <v>626</v>
      </c>
    </row>
    <row r="4" spans="1:5">
      <c r="A4" s="4" t="s">
        <v>627</v>
      </c>
      <c r="B4" s="6" t="n">
        <v>497430</v>
      </c>
      <c r="C4" s="6" t="n">
        <v>212214</v>
      </c>
      <c r="D4" s="6" t="n">
        <v>938989</v>
      </c>
      <c r="E4" s="6" t="n">
        <v>431973</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628</v>
      </c>
      <c r="B1" s="2" t="s">
        <v>2</v>
      </c>
      <c r="C1" s="2" t="s">
        <v>37</v>
      </c>
    </row>
    <row r="2" spans="1:3">
      <c r="A2" s="3" t="s">
        <v>214</v>
      </c>
    </row>
    <row r="3" spans="1:3">
      <c r="A3" s="4" t="s">
        <v>629</v>
      </c>
      <c r="B3" s="6" t="n">
        <v>2432960</v>
      </c>
      <c r="C3" s="6" t="n">
        <v>2477226</v>
      </c>
    </row>
    <row r="4" spans="1:3">
      <c r="A4" s="4" t="s">
        <v>630</v>
      </c>
      <c r="B4" s="5" t="n">
        <v>-1064846</v>
      </c>
      <c r="C4" s="5" t="n">
        <v>-526974</v>
      </c>
    </row>
    <row r="5" spans="1:3">
      <c r="A5" s="4" t="s">
        <v>631</v>
      </c>
      <c r="B5" s="6" t="n">
        <v>1368114</v>
      </c>
      <c r="C5" s="6" t="n">
        <v>195025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0"/>
    <col customWidth="1" max="2" min="2" width="14"/>
    <col customWidth="1" max="3" min="3" width="14"/>
  </cols>
  <sheetData>
    <row r="1" spans="1:3">
      <c r="A1" s="1" t="s">
        <v>632</v>
      </c>
      <c r="B1" s="2" t="s">
        <v>2</v>
      </c>
      <c r="C1" s="2" t="s">
        <v>37</v>
      </c>
    </row>
    <row r="2" spans="1:3">
      <c r="A2" s="3" t="s">
        <v>633</v>
      </c>
    </row>
    <row r="3" spans="1:3">
      <c r="A3" s="4" t="s">
        <v>634</v>
      </c>
      <c r="B3" s="6" t="n">
        <v>12177952</v>
      </c>
      <c r="C3" s="6" t="n">
        <v>1395520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36"/>
    <col customWidth="1" max="2" min="2" width="64"/>
    <col customWidth="1" max="3" min="3" width="14"/>
    <col customWidth="1" max="4" min="4" width="14"/>
  </cols>
  <sheetData>
    <row r="1" spans="1:4">
      <c r="A1" s="1" t="s">
        <v>635</v>
      </c>
      <c r="C1" s="2" t="s">
        <v>2</v>
      </c>
      <c r="D1" s="2" t="s">
        <v>37</v>
      </c>
    </row>
    <row r="2" spans="1:4">
      <c r="A2" s="3" t="s">
        <v>222</v>
      </c>
    </row>
    <row r="3" spans="1:4">
      <c r="A3" s="4" t="s">
        <v>52</v>
      </c>
      <c r="C3" s="6" t="n">
        <v>2148229</v>
      </c>
      <c r="D3" s="6" t="n">
        <v>2341537</v>
      </c>
    </row>
    <row r="4" spans="1:4">
      <c r="A4" s="4" t="s">
        <v>636</v>
      </c>
      <c r="B4" s="4" t="s">
        <v>409</v>
      </c>
      <c r="C4" s="5" t="n">
        <v>-1425845</v>
      </c>
      <c r="D4" s="5" t="n">
        <v>-1516278</v>
      </c>
    </row>
    <row r="5" spans="1:4">
      <c r="A5" s="4" t="s">
        <v>637</v>
      </c>
      <c r="C5" s="6" t="n">
        <v>722384</v>
      </c>
      <c r="D5" s="6" t="n">
        <v>825259</v>
      </c>
    </row>
    <row r="6" spans="1:4"/>
    <row r="7" spans="1:4">
      <c r="A7" s="4" t="s">
        <v>409</v>
      </c>
      <c r="B7" s="4" t="s">
        <v>638</v>
      </c>
    </row>
  </sheetData>
  <mergeCells count="3">
    <mergeCell ref="A1:B1"/>
    <mergeCell ref="A6:C6"/>
    <mergeCell ref="B7:C7"/>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639</v>
      </c>
      <c r="B1" s="2" t="s">
        <v>2</v>
      </c>
      <c r="C1" s="2" t="s">
        <v>37</v>
      </c>
    </row>
    <row r="2" spans="1:3">
      <c r="A2" s="3" t="s">
        <v>226</v>
      </c>
    </row>
    <row r="3" spans="1:3">
      <c r="A3" s="4" t="s">
        <v>53</v>
      </c>
      <c r="B3" s="6" t="n">
        <v>1367267</v>
      </c>
      <c r="C3" s="6" t="n">
        <v>215727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7"/>
    <col customWidth="1" max="2" min="2" width="80"/>
    <col customWidth="1" max="3" min="3" width="14"/>
    <col customWidth="1" max="4" min="4" width="14"/>
  </cols>
  <sheetData>
    <row r="1" spans="1:4">
      <c r="A1" s="1" t="s">
        <v>640</v>
      </c>
      <c r="C1" s="2" t="s">
        <v>2</v>
      </c>
      <c r="D1" s="2" t="s">
        <v>37</v>
      </c>
    </row>
    <row r="2" spans="1:4">
      <c r="A2" s="3" t="s">
        <v>230</v>
      </c>
    </row>
    <row r="3" spans="1:4">
      <c r="A3" s="4" t="s">
        <v>641</v>
      </c>
      <c r="B3" s="4" t="s">
        <v>409</v>
      </c>
      <c r="C3" s="6" t="n">
        <v>999168</v>
      </c>
      <c r="D3" s="6" t="n">
        <v>1103235</v>
      </c>
    </row>
    <row r="4" spans="1:4">
      <c r="A4" s="4" t="s">
        <v>642</v>
      </c>
      <c r="C4" s="5" t="n">
        <v>112322</v>
      </c>
      <c r="D4" s="5" t="n">
        <v>92962</v>
      </c>
    </row>
    <row r="5" spans="1:4">
      <c r="A5" s="4" t="s">
        <v>130</v>
      </c>
      <c r="C5" s="6" t="n">
        <v>1111490</v>
      </c>
      <c r="D5" s="6" t="n">
        <v>1196197</v>
      </c>
    </row>
    <row r="6" spans="1:4"/>
    <row r="7" spans="1:4">
      <c r="A7" s="4" t="s">
        <v>409</v>
      </c>
      <c r="B7" s="4" t="s">
        <v>643</v>
      </c>
    </row>
  </sheetData>
  <mergeCells count="3">
    <mergeCell ref="A1:B1"/>
    <mergeCell ref="A6:C6"/>
    <mergeCell ref="B7:C7"/>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6</v>
      </c>
      <c r="B1" s="2" t="s">
        <v>1</v>
      </c>
    </row>
    <row r="2" spans="1:3">
      <c r="B2" s="2" t="s">
        <v>2</v>
      </c>
      <c r="C2" s="2" t="s">
        <v>100</v>
      </c>
    </row>
    <row r="3" spans="1:3">
      <c r="A3" s="3" t="s">
        <v>157</v>
      </c>
    </row>
    <row r="4" spans="1:3">
      <c r="A4" s="4" t="s">
        <v>135</v>
      </c>
      <c r="B4" s="6" t="n">
        <v>-3725137</v>
      </c>
      <c r="C4" s="6" t="n">
        <v>-2299330</v>
      </c>
    </row>
    <row r="5" spans="1:3">
      <c r="A5" s="3" t="s">
        <v>158</v>
      </c>
    </row>
    <row r="6" spans="1:3">
      <c r="A6" s="4" t="s">
        <v>159</v>
      </c>
      <c r="B6" s="5" t="n">
        <v>767250</v>
      </c>
      <c r="C6" s="5" t="n">
        <v>890576</v>
      </c>
    </row>
    <row r="7" spans="1:3">
      <c r="A7" s="4" t="s">
        <v>160</v>
      </c>
      <c r="B7" s="5" t="n">
        <v>1051907</v>
      </c>
      <c r="C7" s="5" t="n">
        <v>557930</v>
      </c>
    </row>
    <row r="8" spans="1:3">
      <c r="A8" s="4" t="s">
        <v>133</v>
      </c>
      <c r="B8" s="5" t="n">
        <v>34560</v>
      </c>
      <c r="C8" s="5" t="n">
        <v>71427</v>
      </c>
    </row>
    <row r="9" spans="1:3">
      <c r="A9" s="4" t="s">
        <v>161</v>
      </c>
      <c r="B9" s="5" t="n">
        <v>-410420</v>
      </c>
      <c r="C9" s="5" t="n">
        <v>88840</v>
      </c>
    </row>
    <row r="10" spans="1:3">
      <c r="A10" s="4" t="s">
        <v>162</v>
      </c>
      <c r="B10" s="5" t="n">
        <v>555289</v>
      </c>
      <c r="C10" s="5" t="n">
        <v>-833992</v>
      </c>
    </row>
    <row r="11" spans="1:3">
      <c r="A11" s="4" t="s">
        <v>42</v>
      </c>
      <c r="B11" s="5" t="n">
        <v>92655</v>
      </c>
      <c r="C11" s="5" t="n">
        <v>32528</v>
      </c>
    </row>
    <row r="12" spans="1:3">
      <c r="A12" s="4" t="s">
        <v>163</v>
      </c>
      <c r="B12" s="5" t="n">
        <v>975170</v>
      </c>
      <c r="C12" s="5" t="n">
        <v>-1587645</v>
      </c>
    </row>
    <row r="13" spans="1:3">
      <c r="A13" s="4" t="s">
        <v>164</v>
      </c>
      <c r="B13" s="5" t="n">
        <v>-206247</v>
      </c>
      <c r="C13" s="5" t="n">
        <v>-800686</v>
      </c>
    </row>
    <row r="14" spans="1:3">
      <c r="A14" s="4" t="s">
        <v>46</v>
      </c>
      <c r="B14" s="5" t="n">
        <v>-106790</v>
      </c>
      <c r="C14" s="5" t="n">
        <v>-611849</v>
      </c>
    </row>
    <row r="15" spans="1:3">
      <c r="A15" s="4" t="s">
        <v>47</v>
      </c>
      <c r="B15" s="5" t="n">
        <v>-1031185</v>
      </c>
      <c r="C15" s="5" t="n">
        <v>469985</v>
      </c>
    </row>
    <row r="16" spans="1:3">
      <c r="A16" s="4" t="s">
        <v>165</v>
      </c>
      <c r="B16" s="5" t="n">
        <v>682504</v>
      </c>
      <c r="C16" s="5" t="n">
        <v>18851</v>
      </c>
    </row>
    <row r="17" spans="1:3">
      <c r="A17" s="4" t="s">
        <v>54</v>
      </c>
      <c r="B17" s="5" t="n">
        <v>13791</v>
      </c>
      <c r="C17" s="5" t="n">
        <v>-139597</v>
      </c>
    </row>
    <row r="18" spans="1:3">
      <c r="A18" s="4" t="s">
        <v>60</v>
      </c>
      <c r="B18" s="5" t="n">
        <v>1938015</v>
      </c>
      <c r="C18" s="5" t="n">
        <v>-603967</v>
      </c>
    </row>
    <row r="19" spans="1:3">
      <c r="A19" s="4" t="s">
        <v>166</v>
      </c>
      <c r="B19" s="5" t="n">
        <v>-568457</v>
      </c>
      <c r="C19" s="5" t="n">
        <v>1305221</v>
      </c>
    </row>
    <row r="20" spans="1:3">
      <c r="A20" s="4" t="s">
        <v>64</v>
      </c>
      <c r="B20" s="5" t="n">
        <v>744912</v>
      </c>
      <c r="C20" s="5" t="n">
        <v>773748</v>
      </c>
    </row>
    <row r="21" spans="1:3">
      <c r="A21" s="4" t="s">
        <v>65</v>
      </c>
      <c r="B21" s="5" t="n">
        <v>165692</v>
      </c>
      <c r="C21" s="5" t="n">
        <v>-253496</v>
      </c>
    </row>
    <row r="22" spans="1:3">
      <c r="A22" s="4" t="s">
        <v>167</v>
      </c>
      <c r="B22" s="5" t="n">
        <v>973509</v>
      </c>
      <c r="C22" s="5" t="n">
        <v>-2921456</v>
      </c>
    </row>
    <row r="23" spans="1:3">
      <c r="A23" s="3" t="s">
        <v>168</v>
      </c>
    </row>
    <row r="24" spans="1:3">
      <c r="A24" s="4" t="s">
        <v>169</v>
      </c>
      <c r="B24" s="5" t="n">
        <v>14457</v>
      </c>
      <c r="C24" s="5" t="n">
        <v>88897</v>
      </c>
    </row>
    <row r="25" spans="1:3">
      <c r="A25" s="4" t="s">
        <v>170</v>
      </c>
      <c r="B25" s="4" t="s">
        <v>68</v>
      </c>
      <c r="C25" s="5" t="n">
        <v>-91099</v>
      </c>
    </row>
    <row r="26" spans="1:3">
      <c r="A26" s="4" t="s">
        <v>171</v>
      </c>
      <c r="B26" s="5" t="n">
        <v>-374992</v>
      </c>
      <c r="C26" s="5" t="n">
        <v>-142681</v>
      </c>
    </row>
    <row r="27" spans="1:3">
      <c r="A27" s="4" t="s">
        <v>172</v>
      </c>
      <c r="B27" s="5" t="n">
        <v>-462266</v>
      </c>
      <c r="C27" s="4" t="s">
        <v>68</v>
      </c>
    </row>
    <row r="28" spans="1:3">
      <c r="A28" s="4" t="s">
        <v>173</v>
      </c>
      <c r="B28" s="4" t="s">
        <v>68</v>
      </c>
      <c r="C28" s="4" t="s">
        <v>68</v>
      </c>
    </row>
    <row r="29" spans="1:3">
      <c r="A29" s="4" t="s">
        <v>174</v>
      </c>
      <c r="B29" s="5" t="n">
        <v>-622464</v>
      </c>
      <c r="C29" s="5" t="n">
        <v>-244047</v>
      </c>
    </row>
    <row r="30" spans="1:3">
      <c r="A30" s="4" t="s">
        <v>175</v>
      </c>
      <c r="B30" s="5" t="n">
        <v>-1445265</v>
      </c>
      <c r="C30" s="5" t="n">
        <v>-388930</v>
      </c>
    </row>
    <row r="31" spans="1:3">
      <c r="A31" s="3" t="s">
        <v>176</v>
      </c>
    </row>
    <row r="32" spans="1:3">
      <c r="A32" s="4" t="s">
        <v>177</v>
      </c>
      <c r="B32" s="5" t="n">
        <v>682692</v>
      </c>
      <c r="C32" s="4" t="s">
        <v>68</v>
      </c>
    </row>
    <row r="33" spans="1:3">
      <c r="A33" s="4" t="s">
        <v>178</v>
      </c>
      <c r="B33" s="5" t="n">
        <v>21745277</v>
      </c>
      <c r="C33" s="5" t="n">
        <v>16177514</v>
      </c>
    </row>
    <row r="34" spans="1:3">
      <c r="A34" s="4" t="s">
        <v>179</v>
      </c>
      <c r="B34" s="5" t="n">
        <v>-24862363</v>
      </c>
      <c r="C34" s="5" t="n">
        <v>-18290325</v>
      </c>
    </row>
    <row r="35" spans="1:3">
      <c r="A35" s="4" t="s">
        <v>180</v>
      </c>
      <c r="B35" s="5" t="n">
        <v>9273077</v>
      </c>
      <c r="C35" s="5" t="n">
        <v>7667</v>
      </c>
    </row>
    <row r="36" spans="1:3">
      <c r="A36" s="4" t="s">
        <v>181</v>
      </c>
      <c r="B36" s="5" t="n">
        <v>-458002</v>
      </c>
      <c r="C36" s="5" t="n">
        <v>-84543</v>
      </c>
    </row>
    <row r="37" spans="1:3">
      <c r="A37" s="4" t="s">
        <v>182</v>
      </c>
      <c r="B37" s="5" t="n">
        <v>6380681</v>
      </c>
      <c r="C37" s="5" t="n">
        <v>-2189687</v>
      </c>
    </row>
    <row r="38" spans="1:3">
      <c r="A38" s="4" t="s">
        <v>183</v>
      </c>
      <c r="B38" s="5" t="n">
        <v>-1368958</v>
      </c>
      <c r="C38" s="5" t="n">
        <v>-2243149</v>
      </c>
    </row>
    <row r="39" spans="1:3">
      <c r="A39" s="4" t="s">
        <v>184</v>
      </c>
      <c r="B39" s="5" t="n">
        <v>4539967</v>
      </c>
      <c r="C39" s="5" t="n">
        <v>-7743222</v>
      </c>
    </row>
    <row r="40" spans="1:3">
      <c r="A40" s="4" t="s">
        <v>185</v>
      </c>
      <c r="B40" s="5" t="n">
        <v>24745202</v>
      </c>
      <c r="C40" s="5" t="n">
        <v>31452191</v>
      </c>
    </row>
    <row r="41" spans="1:3">
      <c r="A41" s="4" t="s">
        <v>186</v>
      </c>
      <c r="B41" s="5" t="n">
        <v>29285169</v>
      </c>
      <c r="C41" s="5" t="n">
        <v>23708969</v>
      </c>
    </row>
    <row r="42" spans="1:3">
      <c r="A42" s="3" t="s">
        <v>187</v>
      </c>
    </row>
    <row r="43" spans="1:3">
      <c r="A43" s="4" t="s">
        <v>188</v>
      </c>
      <c r="B43" s="6" t="n">
        <v>28777</v>
      </c>
      <c r="C43" s="6" t="n">
        <v>5746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7"/>
    <col customWidth="1" max="2" min="2" width="21"/>
  </cols>
  <sheetData>
    <row r="1" spans="1:2">
      <c r="A1" s="1" t="s">
        <v>644</v>
      </c>
      <c r="B1" s="2" t="s">
        <v>442</v>
      </c>
    </row>
    <row r="2" spans="1:2">
      <c r="A2" s="3" t="s">
        <v>230</v>
      </c>
    </row>
    <row r="3" spans="1:2">
      <c r="A3" s="4" t="s">
        <v>20</v>
      </c>
      <c r="B3" s="6" t="n">
        <v>27164</v>
      </c>
    </row>
    <row r="4" spans="1:2">
      <c r="A4" s="4" t="s">
        <v>645</v>
      </c>
      <c r="B4" s="5" t="n">
        <v>27164</v>
      </c>
    </row>
    <row r="5" spans="1:2">
      <c r="A5" s="4" t="s">
        <v>646</v>
      </c>
      <c r="B5" s="5" t="n">
        <v>27164</v>
      </c>
    </row>
    <row r="6" spans="1:2">
      <c r="A6" s="4" t="s">
        <v>647</v>
      </c>
      <c r="B6" s="5" t="n">
        <v>27164</v>
      </c>
    </row>
    <row r="7" spans="1:2">
      <c r="A7" s="4" t="s">
        <v>648</v>
      </c>
      <c r="B7" s="5" t="n">
        <v>27164</v>
      </c>
    </row>
    <row r="8" spans="1:2">
      <c r="A8" s="4" t="s">
        <v>649</v>
      </c>
      <c r="B8" s="6" t="n">
        <v>74530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51"/>
    <col customWidth="1" max="5" min="5" width="14"/>
  </cols>
  <sheetData>
    <row r="1" spans="1:5">
      <c r="A1" s="1" t="s">
        <v>650</v>
      </c>
      <c r="B1" s="2" t="s">
        <v>99</v>
      </c>
      <c r="D1" s="2" t="s">
        <v>1</v>
      </c>
    </row>
    <row r="2" spans="1:5">
      <c r="B2" s="2" t="s">
        <v>2</v>
      </c>
      <c r="C2" s="2" t="s">
        <v>100</v>
      </c>
      <c r="D2" s="2" t="s">
        <v>2</v>
      </c>
      <c r="E2" s="2" t="s">
        <v>100</v>
      </c>
    </row>
    <row r="3" spans="1:5">
      <c r="A3" s="3" t="s">
        <v>651</v>
      </c>
    </row>
    <row r="4" spans="1:5">
      <c r="A4" s="4" t="s">
        <v>652</v>
      </c>
      <c r="B4" s="6" t="n">
        <v>12746</v>
      </c>
      <c r="C4" s="6" t="n">
        <v>6579</v>
      </c>
      <c r="D4" s="6" t="n">
        <v>25491</v>
      </c>
      <c r="E4" s="6" t="n">
        <v>13675</v>
      </c>
    </row>
    <row r="5" spans="1:5">
      <c r="A5" s="4" t="s">
        <v>653</v>
      </c>
      <c r="D5" s="4" t="s">
        <v>654</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21"/>
  </cols>
  <sheetData>
    <row r="1" spans="1:2">
      <c r="A1" s="1" t="s">
        <v>655</v>
      </c>
      <c r="B1" s="2" t="s">
        <v>442</v>
      </c>
    </row>
    <row r="2" spans="1:2">
      <c r="A2" s="3" t="s">
        <v>656</v>
      </c>
    </row>
    <row r="3" spans="1:2">
      <c r="A3" s="4" t="s">
        <v>657</v>
      </c>
      <c r="B3" s="6" t="n">
        <v>2749101</v>
      </c>
    </row>
    <row r="4" spans="1:2">
      <c r="A4" s="3" t="s">
        <v>658</v>
      </c>
    </row>
    <row r="5" spans="1:2">
      <c r="A5" s="4" t="s">
        <v>659</v>
      </c>
      <c r="B5" s="4" t="s">
        <v>6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25"/>
    <col customWidth="1" max="3" min="3" width="14"/>
  </cols>
  <sheetData>
    <row r="1" spans="1:3">
      <c r="A1" s="1" t="s">
        <v>660</v>
      </c>
      <c r="B1" s="2" t="s">
        <v>2</v>
      </c>
      <c r="C1" s="2" t="s">
        <v>37</v>
      </c>
    </row>
    <row r="2" spans="1:3">
      <c r="A2" s="3" t="s">
        <v>661</v>
      </c>
    </row>
    <row r="3" spans="1:3">
      <c r="A3" s="4" t="s">
        <v>55</v>
      </c>
      <c r="B3" s="6" t="n">
        <v>15706120</v>
      </c>
    </row>
    <row r="4" spans="1:3">
      <c r="A4" s="4" t="s">
        <v>69</v>
      </c>
      <c r="B4" s="5" t="n">
        <v>2267705</v>
      </c>
    </row>
    <row r="5" spans="1:3">
      <c r="A5" s="4" t="s">
        <v>554</v>
      </c>
      <c r="B5" s="5" t="n">
        <v>11785742</v>
      </c>
      <c r="C5" s="4" t="s">
        <v>68</v>
      </c>
    </row>
    <row r="6" spans="1:3">
      <c r="A6" s="4" t="s">
        <v>662</v>
      </c>
      <c r="B6" s="6" t="n">
        <v>14053447</v>
      </c>
    </row>
    <row r="7" spans="1:3">
      <c r="A7" s="4" t="s">
        <v>663</v>
      </c>
      <c r="B7" s="4" t="s">
        <v>579</v>
      </c>
    </row>
    <row r="8" spans="1:3">
      <c r="A8" s="4" t="s">
        <v>664</v>
      </c>
      <c r="B8" s="4" t="s">
        <v>58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0"/>
    <col customWidth="1" max="2" min="2" width="21"/>
  </cols>
  <sheetData>
    <row r="1" spans="1:2">
      <c r="A1" s="1" t="s">
        <v>665</v>
      </c>
      <c r="B1" s="2" t="s">
        <v>1</v>
      </c>
    </row>
    <row r="2" spans="1:2">
      <c r="B2" s="2" t="s">
        <v>442</v>
      </c>
    </row>
    <row r="3" spans="1:2">
      <c r="A3" s="3" t="s">
        <v>666</v>
      </c>
    </row>
    <row r="4" spans="1:2">
      <c r="A4" s="4" t="s">
        <v>667</v>
      </c>
      <c r="B4" s="6" t="n">
        <v>2844635</v>
      </c>
    </row>
    <row r="5" spans="1:2">
      <c r="A5" s="4" t="s">
        <v>668</v>
      </c>
    </row>
    <row r="6" spans="1:2">
      <c r="A6" s="3" t="s">
        <v>666</v>
      </c>
    </row>
    <row r="7" spans="1:2">
      <c r="A7" s="4" t="s">
        <v>669</v>
      </c>
      <c r="B7" s="4" t="s">
        <v>535</v>
      </c>
    </row>
    <row r="8" spans="1:2">
      <c r="A8" s="4" t="s">
        <v>670</v>
      </c>
    </row>
    <row r="9" spans="1:2">
      <c r="A9" s="3" t="s">
        <v>666</v>
      </c>
    </row>
    <row r="10" spans="1:2">
      <c r="A10" s="4" t="s">
        <v>669</v>
      </c>
      <c r="B10" s="4" t="s">
        <v>537</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3"/>
    <col customWidth="1" max="2" min="2" width="80"/>
    <col customWidth="1" max="3" min="3" width="14"/>
    <col customWidth="1" max="4" min="4" width="14"/>
  </cols>
  <sheetData>
    <row r="1" spans="1:4">
      <c r="A1" s="1" t="s">
        <v>671</v>
      </c>
      <c r="C1" s="2" t="s">
        <v>2</v>
      </c>
      <c r="D1" s="2" t="s">
        <v>37</v>
      </c>
    </row>
    <row r="2" spans="1:4">
      <c r="A2" s="3" t="s">
        <v>672</v>
      </c>
    </row>
    <row r="3" spans="1:4">
      <c r="A3" s="4" t="s">
        <v>673</v>
      </c>
      <c r="C3" s="6" t="n">
        <v>4245811</v>
      </c>
      <c r="D3" s="6" t="n">
        <v>4038754</v>
      </c>
    </row>
    <row r="4" spans="1:4">
      <c r="A4" s="4" t="s">
        <v>674</v>
      </c>
      <c r="C4" s="5" t="n">
        <v>-514803</v>
      </c>
      <c r="D4" s="5" t="n">
        <v>-441431</v>
      </c>
    </row>
    <row r="5" spans="1:4">
      <c r="A5" s="4" t="s">
        <v>56</v>
      </c>
      <c r="C5" s="5" t="n">
        <v>3731008</v>
      </c>
      <c r="D5" s="5" t="n">
        <v>3597323</v>
      </c>
    </row>
    <row r="6" spans="1:4">
      <c r="A6" s="4" t="s">
        <v>675</v>
      </c>
    </row>
    <row r="7" spans="1:4">
      <c r="A7" s="3" t="s">
        <v>672</v>
      </c>
    </row>
    <row r="8" spans="1:4">
      <c r="A8" s="4" t="s">
        <v>673</v>
      </c>
      <c r="B8" s="4" t="s">
        <v>409</v>
      </c>
      <c r="C8" s="5" t="n">
        <v>1809812</v>
      </c>
      <c r="D8" s="5" t="n">
        <v>1909700</v>
      </c>
    </row>
    <row r="9" spans="1:4">
      <c r="A9" s="4" t="s">
        <v>550</v>
      </c>
    </row>
    <row r="10" spans="1:4">
      <c r="A10" s="3" t="s">
        <v>672</v>
      </c>
    </row>
    <row r="11" spans="1:4">
      <c r="A11" s="4" t="s">
        <v>673</v>
      </c>
      <c r="B11" s="4" t="s">
        <v>420</v>
      </c>
      <c r="C11" s="5" t="n">
        <v>1069924</v>
      </c>
      <c r="D11" s="5" t="n">
        <v>676336</v>
      </c>
    </row>
    <row r="12" spans="1:4">
      <c r="A12" s="4" t="s">
        <v>546</v>
      </c>
    </row>
    <row r="13" spans="1:4">
      <c r="A13" s="3" t="s">
        <v>672</v>
      </c>
    </row>
    <row r="14" spans="1:4">
      <c r="A14" s="4" t="s">
        <v>673</v>
      </c>
      <c r="B14" s="4" t="s">
        <v>676</v>
      </c>
      <c r="C14" s="6" t="n">
        <v>1366075</v>
      </c>
      <c r="D14" s="6" t="n">
        <v>1452718</v>
      </c>
    </row>
    <row r="15" spans="1:4"/>
    <row r="16" spans="1:4">
      <c r="A16" s="4" t="s">
        <v>409</v>
      </c>
      <c r="B16" s="4" t="s">
        <v>677</v>
      </c>
    </row>
    <row r="17" spans="1:4">
      <c r="A17" s="4" t="s">
        <v>420</v>
      </c>
      <c r="B17" s="4" t="s">
        <v>678</v>
      </c>
    </row>
    <row r="18" spans="1:4">
      <c r="A18" s="4" t="s">
        <v>676</v>
      </c>
      <c r="B18" s="4" t="s">
        <v>679</v>
      </c>
    </row>
  </sheetData>
  <mergeCells count="5">
    <mergeCell ref="A1:B1"/>
    <mergeCell ref="A15:C15"/>
    <mergeCell ref="B16:C16"/>
    <mergeCell ref="B17:C17"/>
    <mergeCell ref="B18:C18"/>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57"/>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680</v>
      </c>
      <c r="B1" s="2" t="s">
        <v>99</v>
      </c>
      <c r="D1" s="2" t="s">
        <v>1</v>
      </c>
    </row>
    <row r="2" spans="1:8">
      <c r="B2" s="2" t="s">
        <v>442</v>
      </c>
      <c r="C2" s="2" t="s">
        <v>681</v>
      </c>
      <c r="D2" s="2" t="s">
        <v>442</v>
      </c>
      <c r="E2" s="2" t="s">
        <v>443</v>
      </c>
      <c r="F2" s="2" t="s">
        <v>681</v>
      </c>
      <c r="G2" s="2" t="s">
        <v>682</v>
      </c>
      <c r="H2" s="2" t="s">
        <v>443</v>
      </c>
    </row>
    <row r="3" spans="1:8">
      <c r="A3" s="3" t="s">
        <v>683</v>
      </c>
    </row>
    <row r="4" spans="1:8">
      <c r="A4" s="4" t="s">
        <v>684</v>
      </c>
      <c r="B4" s="6" t="n">
        <v>44423</v>
      </c>
      <c r="C4" s="6" t="n">
        <v>87478</v>
      </c>
      <c r="F4" s="6" t="n">
        <v>102889</v>
      </c>
      <c r="G4" s="6" t="n">
        <v>161187</v>
      </c>
    </row>
    <row r="5" spans="1:8">
      <c r="A5" s="4" t="s">
        <v>685</v>
      </c>
    </row>
    <row r="6" spans="1:8">
      <c r="A6" s="3" t="s">
        <v>683</v>
      </c>
    </row>
    <row r="7" spans="1:8">
      <c r="A7" s="4" t="s">
        <v>684</v>
      </c>
      <c r="D7" s="6" t="n">
        <v>376656</v>
      </c>
    </row>
    <row r="8" spans="1:8">
      <c r="A8" s="4" t="s">
        <v>56</v>
      </c>
      <c r="B8" s="6" t="n">
        <v>320853</v>
      </c>
      <c r="D8" s="5" t="n">
        <v>320853</v>
      </c>
    </row>
    <row r="9" spans="1:8">
      <c r="A9" s="4" t="s">
        <v>686</v>
      </c>
    </row>
    <row r="10" spans="1:8">
      <c r="A10" s="3" t="s">
        <v>683</v>
      </c>
    </row>
    <row r="11" spans="1:8">
      <c r="A11" s="4" t="s">
        <v>687</v>
      </c>
      <c r="E11" s="9" t="n">
        <v>2688709</v>
      </c>
    </row>
    <row r="12" spans="1:8">
      <c r="A12" s="4" t="s">
        <v>688</v>
      </c>
      <c r="H12" s="9" t="n">
        <v>2290365</v>
      </c>
    </row>
    <row r="13" spans="1:8">
      <c r="A13" s="4" t="s">
        <v>689</v>
      </c>
    </row>
    <row r="14" spans="1:8">
      <c r="A14" s="3" t="s">
        <v>683</v>
      </c>
    </row>
    <row r="15" spans="1:8">
      <c r="A15" s="4" t="s">
        <v>684</v>
      </c>
      <c r="D15" s="6" t="n">
        <v>16303</v>
      </c>
    </row>
    <row r="16" spans="1:8">
      <c r="A16" s="4" t="s">
        <v>690</v>
      </c>
    </row>
    <row r="17" spans="1:8">
      <c r="A17" s="3" t="s">
        <v>683</v>
      </c>
    </row>
    <row r="18" spans="1:8">
      <c r="A18" s="4" t="s">
        <v>687</v>
      </c>
      <c r="E18" s="9" t="n">
        <v>116379</v>
      </c>
    </row>
  </sheetData>
  <mergeCells count="3">
    <mergeCell ref="A1:A2"/>
    <mergeCell ref="B1:C1"/>
    <mergeCell ref="D1:G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s>
  <sheetData>
    <row r="1" spans="1:4">
      <c r="A1" s="1" t="s">
        <v>691</v>
      </c>
      <c r="C1" s="2" t="s">
        <v>1</v>
      </c>
      <c r="D1" s="2" t="s">
        <v>692</v>
      </c>
    </row>
    <row r="2" spans="1:4">
      <c r="C2" s="2" t="s">
        <v>2</v>
      </c>
      <c r="D2" s="2" t="s">
        <v>37</v>
      </c>
    </row>
    <row r="3" spans="1:4">
      <c r="A3" s="3" t="s">
        <v>693</v>
      </c>
    </row>
    <row r="4" spans="1:4">
      <c r="A4" s="4" t="s">
        <v>61</v>
      </c>
      <c r="C4" s="6" t="n">
        <v>21383423</v>
      </c>
      <c r="D4" s="6" t="n">
        <v>25951673</v>
      </c>
    </row>
    <row r="5" spans="1:4">
      <c r="A5" s="4" t="s">
        <v>694</v>
      </c>
    </row>
    <row r="6" spans="1:4">
      <c r="A6" s="3" t="s">
        <v>693</v>
      </c>
    </row>
    <row r="7" spans="1:4">
      <c r="A7" s="4" t="s">
        <v>695</v>
      </c>
      <c r="B7" s="4" t="s">
        <v>409</v>
      </c>
      <c r="D7" s="4" t="s">
        <v>696</v>
      </c>
    </row>
    <row r="8" spans="1:4">
      <c r="A8" s="4" t="s">
        <v>61</v>
      </c>
      <c r="B8" s="4" t="s">
        <v>409</v>
      </c>
      <c r="D8" s="6" t="n">
        <v>500857</v>
      </c>
    </row>
    <row r="9" spans="1:4">
      <c r="A9" s="4" t="s">
        <v>697</v>
      </c>
    </row>
    <row r="10" spans="1:4">
      <c r="A10" s="3" t="s">
        <v>693</v>
      </c>
    </row>
    <row r="11" spans="1:4">
      <c r="A11" s="4" t="s">
        <v>695</v>
      </c>
      <c r="B11" s="4" t="s">
        <v>409</v>
      </c>
      <c r="D11" s="4" t="s">
        <v>698</v>
      </c>
    </row>
    <row r="12" spans="1:4">
      <c r="A12" s="4" t="s">
        <v>61</v>
      </c>
      <c r="B12" s="4" t="s">
        <v>409</v>
      </c>
      <c r="D12" s="6" t="n">
        <v>5504943</v>
      </c>
    </row>
    <row r="13" spans="1:4">
      <c r="A13" s="4" t="s">
        <v>699</v>
      </c>
    </row>
    <row r="14" spans="1:4">
      <c r="A14" s="3" t="s">
        <v>693</v>
      </c>
    </row>
    <row r="15" spans="1:4">
      <c r="A15" s="4" t="s">
        <v>695</v>
      </c>
      <c r="B15" s="4" t="s">
        <v>409</v>
      </c>
      <c r="D15" s="4" t="s">
        <v>700</v>
      </c>
    </row>
    <row r="16" spans="1:4">
      <c r="A16" s="4" t="s">
        <v>61</v>
      </c>
      <c r="B16" s="4" t="s">
        <v>409</v>
      </c>
      <c r="D16" s="6" t="n">
        <v>2587331</v>
      </c>
    </row>
    <row r="17" spans="1:4">
      <c r="A17" s="4" t="s">
        <v>701</v>
      </c>
    </row>
    <row r="18" spans="1:4">
      <c r="A18" s="3" t="s">
        <v>693</v>
      </c>
    </row>
    <row r="19" spans="1:4">
      <c r="A19" s="4" t="s">
        <v>695</v>
      </c>
      <c r="B19" s="4" t="s">
        <v>409</v>
      </c>
      <c r="D19" s="4" t="s">
        <v>702</v>
      </c>
    </row>
    <row r="20" spans="1:4">
      <c r="A20" s="4" t="s">
        <v>61</v>
      </c>
      <c r="B20" s="4" t="s">
        <v>409</v>
      </c>
      <c r="D20" s="6" t="n">
        <v>6600727</v>
      </c>
    </row>
    <row r="21" spans="1:4">
      <c r="A21" s="4" t="s">
        <v>703</v>
      </c>
    </row>
    <row r="22" spans="1:4">
      <c r="A22" s="3" t="s">
        <v>693</v>
      </c>
    </row>
    <row r="23" spans="1:4">
      <c r="A23" s="4" t="s">
        <v>695</v>
      </c>
      <c r="B23" s="4" t="s">
        <v>409</v>
      </c>
      <c r="C23" s="4" t="s">
        <v>704</v>
      </c>
    </row>
    <row r="24" spans="1:4">
      <c r="A24" s="4" t="s">
        <v>61</v>
      </c>
      <c r="B24" s="4" t="s">
        <v>409</v>
      </c>
      <c r="C24" s="6" t="n">
        <v>4218474</v>
      </c>
    </row>
    <row r="25" spans="1:4">
      <c r="A25" s="4" t="s">
        <v>705</v>
      </c>
    </row>
    <row r="26" spans="1:4">
      <c r="A26" s="3" t="s">
        <v>693</v>
      </c>
    </row>
    <row r="27" spans="1:4">
      <c r="A27" s="4" t="s">
        <v>695</v>
      </c>
      <c r="B27" s="4" t="s">
        <v>409</v>
      </c>
      <c r="C27" s="4" t="s">
        <v>706</v>
      </c>
    </row>
    <row r="28" spans="1:4">
      <c r="A28" s="4" t="s">
        <v>61</v>
      </c>
      <c r="B28" s="4" t="s">
        <v>409</v>
      </c>
      <c r="C28" s="6" t="n">
        <v>3699319</v>
      </c>
    </row>
    <row r="29" spans="1:4">
      <c r="A29" s="4" t="s">
        <v>707</v>
      </c>
    </row>
    <row r="30" spans="1:4">
      <c r="A30" s="3" t="s">
        <v>693</v>
      </c>
    </row>
    <row r="31" spans="1:4">
      <c r="A31" s="4" t="s">
        <v>695</v>
      </c>
      <c r="B31" s="4" t="s">
        <v>409</v>
      </c>
      <c r="D31" s="4" t="s">
        <v>708</v>
      </c>
    </row>
    <row r="32" spans="1:4">
      <c r="A32" s="4" t="s">
        <v>61</v>
      </c>
      <c r="B32" s="4" t="s">
        <v>409</v>
      </c>
      <c r="D32" s="6" t="n">
        <v>2236559</v>
      </c>
    </row>
    <row r="33" spans="1:4">
      <c r="A33" s="4" t="s">
        <v>709</v>
      </c>
    </row>
    <row r="34" spans="1:4">
      <c r="A34" s="3" t="s">
        <v>693</v>
      </c>
    </row>
    <row r="35" spans="1:4">
      <c r="A35" s="4" t="s">
        <v>695</v>
      </c>
      <c r="B35" s="4" t="s">
        <v>409</v>
      </c>
      <c r="D35" s="4" t="s">
        <v>710</v>
      </c>
    </row>
    <row r="36" spans="1:4">
      <c r="A36" s="4" t="s">
        <v>61</v>
      </c>
      <c r="B36" s="4" t="s">
        <v>409</v>
      </c>
      <c r="D36" s="6" t="n">
        <v>1072606</v>
      </c>
    </row>
    <row r="37" spans="1:4">
      <c r="A37" s="4" t="s">
        <v>711</v>
      </c>
    </row>
    <row r="38" spans="1:4">
      <c r="A38" s="3" t="s">
        <v>693</v>
      </c>
    </row>
    <row r="39" spans="1:4">
      <c r="A39" s="4" t="s">
        <v>695</v>
      </c>
      <c r="B39" s="4" t="s">
        <v>409</v>
      </c>
      <c r="C39" s="4" t="s">
        <v>712</v>
      </c>
    </row>
    <row r="40" spans="1:4">
      <c r="A40" s="4" t="s">
        <v>61</v>
      </c>
      <c r="B40" s="4" t="s">
        <v>409</v>
      </c>
      <c r="C40" s="6" t="n">
        <v>593973</v>
      </c>
    </row>
    <row r="41" spans="1:4">
      <c r="A41" s="4" t="s">
        <v>713</v>
      </c>
    </row>
    <row r="42" spans="1:4">
      <c r="A42" s="3" t="s">
        <v>693</v>
      </c>
    </row>
    <row r="43" spans="1:4">
      <c r="A43" s="4" t="s">
        <v>695</v>
      </c>
      <c r="B43" s="4" t="s">
        <v>409</v>
      </c>
      <c r="C43" s="4" t="s">
        <v>714</v>
      </c>
    </row>
    <row r="44" spans="1:4">
      <c r="A44" s="4" t="s">
        <v>61</v>
      </c>
      <c r="B44" s="4" t="s">
        <v>409</v>
      </c>
      <c r="C44" s="6" t="n">
        <v>1400880</v>
      </c>
    </row>
    <row r="45" spans="1:4">
      <c r="A45" s="4" t="s">
        <v>715</v>
      </c>
    </row>
    <row r="46" spans="1:4">
      <c r="A46" s="3" t="s">
        <v>693</v>
      </c>
    </row>
    <row r="47" spans="1:4">
      <c r="A47" s="4" t="s">
        <v>695</v>
      </c>
      <c r="B47" s="4" t="s">
        <v>409</v>
      </c>
      <c r="C47" s="4" t="s">
        <v>716</v>
      </c>
    </row>
    <row r="48" spans="1:4">
      <c r="A48" s="4" t="s">
        <v>61</v>
      </c>
      <c r="B48" s="4" t="s">
        <v>409</v>
      </c>
      <c r="C48" s="6" t="n">
        <v>1832671</v>
      </c>
    </row>
    <row r="49" spans="1:4">
      <c r="A49" s="4" t="s">
        <v>717</v>
      </c>
    </row>
    <row r="50" spans="1:4">
      <c r="A50" s="3" t="s">
        <v>693</v>
      </c>
    </row>
    <row r="51" spans="1:4">
      <c r="A51" s="4" t="s">
        <v>695</v>
      </c>
      <c r="B51" s="4" t="s">
        <v>409</v>
      </c>
      <c r="C51" s="4" t="s">
        <v>718</v>
      </c>
    </row>
    <row r="52" spans="1:4">
      <c r="A52" s="4" t="s">
        <v>61</v>
      </c>
      <c r="B52" s="4" t="s">
        <v>409</v>
      </c>
      <c r="C52" s="6" t="n">
        <v>2863971</v>
      </c>
    </row>
    <row r="53" spans="1:4">
      <c r="A53" s="4" t="s">
        <v>719</v>
      </c>
    </row>
    <row r="54" spans="1:4">
      <c r="A54" s="3" t="s">
        <v>693</v>
      </c>
    </row>
    <row r="55" spans="1:4">
      <c r="A55" s="4" t="s">
        <v>695</v>
      </c>
      <c r="B55" s="4" t="s">
        <v>409</v>
      </c>
      <c r="C55" s="4" t="s">
        <v>720</v>
      </c>
    </row>
    <row r="56" spans="1:4">
      <c r="A56" s="4" t="s">
        <v>61</v>
      </c>
      <c r="B56" s="4" t="s">
        <v>409</v>
      </c>
      <c r="C56" s="6" t="n">
        <v>3956717</v>
      </c>
    </row>
    <row r="57" spans="1:4">
      <c r="A57" s="4" t="s">
        <v>721</v>
      </c>
    </row>
    <row r="58" spans="1:4">
      <c r="A58" s="3" t="s">
        <v>693</v>
      </c>
    </row>
    <row r="59" spans="1:4">
      <c r="A59" s="4" t="s">
        <v>695</v>
      </c>
      <c r="B59" s="4" t="s">
        <v>409</v>
      </c>
      <c r="C59" s="4" t="s">
        <v>722</v>
      </c>
    </row>
    <row r="60" spans="1:4">
      <c r="A60" s="4" t="s">
        <v>61</v>
      </c>
      <c r="B60" s="4" t="s">
        <v>409</v>
      </c>
      <c r="C60" s="6" t="n">
        <v>140088</v>
      </c>
    </row>
    <row r="61" spans="1:4">
      <c r="A61" s="4" t="s">
        <v>723</v>
      </c>
    </row>
    <row r="62" spans="1:4">
      <c r="A62" s="3" t="s">
        <v>693</v>
      </c>
    </row>
    <row r="63" spans="1:4">
      <c r="A63" s="4" t="s">
        <v>695</v>
      </c>
      <c r="B63" s="4" t="s">
        <v>409</v>
      </c>
      <c r="C63" s="4" t="s">
        <v>724</v>
      </c>
    </row>
    <row r="64" spans="1:4">
      <c r="A64" s="4" t="s">
        <v>61</v>
      </c>
      <c r="B64" s="4" t="s">
        <v>409</v>
      </c>
      <c r="C64" s="6" t="n">
        <v>2677330</v>
      </c>
    </row>
    <row r="65" spans="1:4">
      <c r="A65" s="4" t="s">
        <v>725</v>
      </c>
    </row>
    <row r="66" spans="1:4">
      <c r="A66" s="3" t="s">
        <v>693</v>
      </c>
    </row>
    <row r="67" spans="1:4">
      <c r="A67" s="4" t="s">
        <v>61</v>
      </c>
      <c r="B67" s="4" t="s">
        <v>409</v>
      </c>
      <c r="C67" s="4" t="s">
        <v>68</v>
      </c>
    </row>
    <row r="68" spans="1:4">
      <c r="A68" s="4" t="s">
        <v>726</v>
      </c>
    </row>
    <row r="69" spans="1:4">
      <c r="A69" s="3" t="s">
        <v>693</v>
      </c>
    </row>
    <row r="70" spans="1:4">
      <c r="A70" s="4" t="s">
        <v>695</v>
      </c>
      <c r="B70" s="4" t="s">
        <v>409</v>
      </c>
      <c r="D70" s="4" t="s">
        <v>727</v>
      </c>
    </row>
    <row r="71" spans="1:4">
      <c r="A71" s="4" t="s">
        <v>61</v>
      </c>
      <c r="B71" s="4" t="s">
        <v>409</v>
      </c>
      <c r="D71" s="6" t="n">
        <v>4461531</v>
      </c>
    </row>
    <row r="72" spans="1:4">
      <c r="A72" s="4" t="s">
        <v>728</v>
      </c>
    </row>
    <row r="73" spans="1:4">
      <c r="A73" s="3" t="s">
        <v>693</v>
      </c>
    </row>
    <row r="74" spans="1:4">
      <c r="A74" s="4" t="s">
        <v>695</v>
      </c>
      <c r="B74" s="4" t="s">
        <v>409</v>
      </c>
      <c r="D74" s="4" t="s">
        <v>696</v>
      </c>
    </row>
    <row r="75" spans="1:4">
      <c r="A75" s="4" t="s">
        <v>61</v>
      </c>
      <c r="B75" s="4" t="s">
        <v>409</v>
      </c>
      <c r="D75" s="6" t="n">
        <v>2987119</v>
      </c>
    </row>
    <row r="76" spans="1:4"/>
    <row r="77" spans="1:4">
      <c r="A77" s="4" t="s">
        <v>409</v>
      </c>
      <c r="B77" s="4" t="s">
        <v>729</v>
      </c>
    </row>
  </sheetData>
  <mergeCells count="3">
    <mergeCell ref="A1:B2"/>
    <mergeCell ref="A76:C76"/>
    <mergeCell ref="B77:C77"/>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730</v>
      </c>
      <c r="B1" s="2" t="s">
        <v>1</v>
      </c>
      <c r="C1" s="2" t="s">
        <v>692</v>
      </c>
    </row>
    <row r="2" spans="1:6">
      <c r="B2" s="2" t="s">
        <v>442</v>
      </c>
      <c r="C2" s="2" t="s">
        <v>564</v>
      </c>
      <c r="D2" s="2" t="s">
        <v>443</v>
      </c>
      <c r="E2" s="2" t="s">
        <v>731</v>
      </c>
      <c r="F2" s="2" t="s">
        <v>732</v>
      </c>
    </row>
    <row r="3" spans="1:6">
      <c r="A3" s="3" t="s">
        <v>733</v>
      </c>
    </row>
    <row r="4" spans="1:6">
      <c r="A4" s="4" t="s">
        <v>61</v>
      </c>
      <c r="B4" s="6" t="n">
        <v>21380000</v>
      </c>
    </row>
    <row r="5" spans="1:6">
      <c r="A5" s="4" t="s">
        <v>734</v>
      </c>
      <c r="B5" s="5" t="n">
        <v>2790000</v>
      </c>
    </row>
    <row r="6" spans="1:6">
      <c r="A6" s="4" t="s">
        <v>735</v>
      </c>
    </row>
    <row r="7" spans="1:6">
      <c r="A7" s="3" t="s">
        <v>733</v>
      </c>
    </row>
    <row r="8" spans="1:6">
      <c r="A8" s="4" t="s">
        <v>61</v>
      </c>
      <c r="B8" s="5" t="n">
        <v>7390000</v>
      </c>
    </row>
    <row r="9" spans="1:6">
      <c r="A9" s="4" t="s">
        <v>40</v>
      </c>
      <c r="B9" s="5" t="n">
        <v>4310000</v>
      </c>
    </row>
    <row r="10" spans="1:6">
      <c r="A10" s="4" t="s">
        <v>734</v>
      </c>
      <c r="B10" s="5" t="n">
        <v>12470000</v>
      </c>
    </row>
    <row r="11" spans="1:6">
      <c r="A11" s="4" t="s">
        <v>736</v>
      </c>
    </row>
    <row r="12" spans="1:6">
      <c r="A12" s="3" t="s">
        <v>733</v>
      </c>
    </row>
    <row r="13" spans="1:6">
      <c r="A13" s="4" t="s">
        <v>61</v>
      </c>
      <c r="B13" s="5" t="n">
        <v>21383423</v>
      </c>
      <c r="C13" s="6" t="n">
        <v>25951673</v>
      </c>
    </row>
    <row r="14" spans="1:6">
      <c r="A14" s="4" t="s">
        <v>40</v>
      </c>
      <c r="B14" s="5" t="n">
        <v>11700675</v>
      </c>
      <c r="C14" s="5" t="n">
        <v>15114740</v>
      </c>
    </row>
    <row r="15" spans="1:6">
      <c r="A15" s="4" t="s">
        <v>737</v>
      </c>
    </row>
    <row r="16" spans="1:6">
      <c r="A16" s="3" t="s">
        <v>733</v>
      </c>
    </row>
    <row r="17" spans="1:6">
      <c r="A17" s="4" t="s">
        <v>738</v>
      </c>
      <c r="D17" s="9" t="n">
        <v>152642785</v>
      </c>
      <c r="E17" s="9" t="n">
        <v>174203868</v>
      </c>
    </row>
    <row r="18" spans="1:6">
      <c r="A18" s="4" t="s">
        <v>739</v>
      </c>
      <c r="D18" s="9" t="n">
        <v>83523748</v>
      </c>
      <c r="E18" s="5" t="n">
        <v>101459590</v>
      </c>
    </row>
    <row r="19" spans="1:6">
      <c r="A19" s="4" t="s">
        <v>740</v>
      </c>
    </row>
    <row r="20" spans="1:6">
      <c r="A20" s="3" t="s">
        <v>733</v>
      </c>
    </row>
    <row r="21" spans="1:6">
      <c r="A21" s="4" t="s">
        <v>40</v>
      </c>
      <c r="B21" s="6" t="n">
        <v>7389216</v>
      </c>
      <c r="C21" s="6" t="n">
        <v>10446381</v>
      </c>
    </row>
    <row r="22" spans="1:6">
      <c r="A22" s="4" t="s">
        <v>741</v>
      </c>
      <c r="B22" s="4" t="s">
        <v>535</v>
      </c>
      <c r="C22" s="4" t="s">
        <v>535</v>
      </c>
    </row>
    <row r="23" spans="1:6">
      <c r="A23" s="4" t="s">
        <v>742</v>
      </c>
    </row>
    <row r="24" spans="1:6">
      <c r="A24" s="3" t="s">
        <v>733</v>
      </c>
    </row>
    <row r="25" spans="1:6">
      <c r="A25" s="4" t="s">
        <v>739</v>
      </c>
      <c r="E25" s="9" t="n">
        <v>70122647</v>
      </c>
      <c r="F25" s="9" t="n">
        <v>52746961</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28"/>
    <col customWidth="1" max="2" min="2" width="15"/>
  </cols>
  <sheetData>
    <row r="1" spans="1:2">
      <c r="A1" s="1" t="s">
        <v>743</v>
      </c>
      <c r="B1" s="2" t="s">
        <v>1</v>
      </c>
    </row>
    <row r="2" spans="1:2">
      <c r="B2" s="2" t="s">
        <v>2</v>
      </c>
    </row>
    <row r="3" spans="1:2">
      <c r="A3" s="4" t="s">
        <v>744</v>
      </c>
    </row>
    <row r="4" spans="1:2">
      <c r="A4" s="3" t="s">
        <v>745</v>
      </c>
    </row>
    <row r="5" spans="1:2">
      <c r="A5" s="4" t="s">
        <v>746</v>
      </c>
      <c r="B5" s="4" t="s">
        <v>747</v>
      </c>
    </row>
    <row r="6" spans="1:2">
      <c r="A6" s="4" t="s">
        <v>398</v>
      </c>
    </row>
    <row r="7" spans="1:2">
      <c r="A7" s="3" t="s">
        <v>745</v>
      </c>
    </row>
    <row r="8" spans="1:2">
      <c r="A8" s="4" t="s">
        <v>746</v>
      </c>
      <c r="B8" s="4" t="s">
        <v>748</v>
      </c>
    </row>
    <row r="9" spans="1:2">
      <c r="A9" s="4" t="s">
        <v>749</v>
      </c>
    </row>
    <row r="10" spans="1:2">
      <c r="A10" s="3" t="s">
        <v>745</v>
      </c>
    </row>
    <row r="11" spans="1:2">
      <c r="A11" s="4" t="s">
        <v>746</v>
      </c>
      <c r="B11" s="4" t="s">
        <v>7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28"/>
    <col customWidth="1" max="2" min="2" width="15"/>
    <col customWidth="1" max="3" min="3" width="14"/>
    <col customWidth="1" max="4" min="4" width="15"/>
    <col customWidth="1" max="5" min="5" width="14"/>
  </cols>
  <sheetData>
    <row r="1" spans="1:5">
      <c r="A1" s="1" t="s">
        <v>751</v>
      </c>
      <c r="B1" s="2" t="s">
        <v>99</v>
      </c>
      <c r="D1" s="2" t="s">
        <v>1</v>
      </c>
    </row>
    <row r="2" spans="1:5">
      <c r="B2" s="2" t="s">
        <v>2</v>
      </c>
      <c r="C2" s="2" t="s">
        <v>100</v>
      </c>
      <c r="D2" s="2" t="s">
        <v>2</v>
      </c>
      <c r="E2" s="2" t="s">
        <v>100</v>
      </c>
    </row>
    <row r="3" spans="1:5">
      <c r="A3" s="3" t="s">
        <v>752</v>
      </c>
    </row>
    <row r="4" spans="1:5">
      <c r="A4" s="4" t="s">
        <v>753</v>
      </c>
      <c r="B4" s="4" t="s">
        <v>68</v>
      </c>
      <c r="C4" s="4" t="s">
        <v>68</v>
      </c>
      <c r="D4" s="4" t="s">
        <v>68</v>
      </c>
      <c r="E4" s="4" t="s">
        <v>68</v>
      </c>
    </row>
    <row r="5" spans="1:5">
      <c r="A5" s="4" t="s">
        <v>754</v>
      </c>
      <c r="B5" s="4" t="s">
        <v>68</v>
      </c>
      <c r="C5" s="4" t="s">
        <v>68</v>
      </c>
      <c r="D5" s="4" t="s">
        <v>68</v>
      </c>
      <c r="E5" s="4" t="s">
        <v>68</v>
      </c>
    </row>
    <row r="6" spans="1:5">
      <c r="A6" s="4" t="s">
        <v>755</v>
      </c>
      <c r="B6" s="5" t="n">
        <v>5702</v>
      </c>
      <c r="C6" s="5" t="n">
        <v>-415</v>
      </c>
      <c r="D6" s="5" t="n">
        <v>14090</v>
      </c>
      <c r="E6" s="5" t="n">
        <v>56754</v>
      </c>
    </row>
    <row r="7" spans="1:5">
      <c r="A7" s="4" t="s">
        <v>130</v>
      </c>
      <c r="B7" s="5" t="n">
        <v>5702</v>
      </c>
      <c r="C7" s="5" t="n">
        <v>-415</v>
      </c>
      <c r="D7" s="5" t="n">
        <v>14090</v>
      </c>
      <c r="E7" s="5" t="n">
        <v>56754</v>
      </c>
    </row>
    <row r="8" spans="1:5">
      <c r="A8" s="3" t="s">
        <v>756</v>
      </c>
    </row>
    <row r="9" spans="1:5">
      <c r="A9" s="4" t="s">
        <v>753</v>
      </c>
      <c r="B9" s="4" t="s">
        <v>68</v>
      </c>
      <c r="C9" s="4" t="s">
        <v>68</v>
      </c>
      <c r="D9" s="4" t="s">
        <v>68</v>
      </c>
      <c r="E9" s="4" t="s">
        <v>68</v>
      </c>
    </row>
    <row r="10" spans="1:5">
      <c r="A10" s="4" t="s">
        <v>754</v>
      </c>
      <c r="B10" s="4" t="s">
        <v>68</v>
      </c>
      <c r="C10" s="4" t="s">
        <v>68</v>
      </c>
      <c r="D10" s="4" t="s">
        <v>68</v>
      </c>
      <c r="E10" s="4" t="s">
        <v>68</v>
      </c>
    </row>
    <row r="11" spans="1:5">
      <c r="A11" s="4" t="s">
        <v>755</v>
      </c>
      <c r="B11" s="4" t="s">
        <v>68</v>
      </c>
      <c r="C11" s="4" t="s">
        <v>68</v>
      </c>
      <c r="D11" s="4" t="s">
        <v>68</v>
      </c>
      <c r="E11" s="4" t="s">
        <v>68</v>
      </c>
    </row>
    <row r="12" spans="1:5">
      <c r="A12" s="4" t="s">
        <v>130</v>
      </c>
      <c r="B12" s="4" t="s">
        <v>68</v>
      </c>
      <c r="C12" s="4" t="s">
        <v>68</v>
      </c>
      <c r="D12" s="4" t="s">
        <v>68</v>
      </c>
      <c r="E12" s="4" t="s">
        <v>68</v>
      </c>
    </row>
    <row r="13" spans="1:5">
      <c r="A13" s="4" t="s">
        <v>757</v>
      </c>
      <c r="B13" s="6" t="n">
        <v>5702</v>
      </c>
      <c r="C13" s="6" t="n">
        <v>-415</v>
      </c>
      <c r="D13" s="6" t="n">
        <v>14090</v>
      </c>
      <c r="E13" s="6" t="n">
        <v>56754</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45"/>
    <col customWidth="1" max="2" min="2" width="80"/>
    <col customWidth="1" max="3" min="3" width="15"/>
    <col customWidth="1" max="4" min="4" width="14"/>
    <col customWidth="1" max="5" min="5" width="15"/>
    <col customWidth="1" max="6" min="6" width="14"/>
  </cols>
  <sheetData>
    <row r="1" spans="1:6">
      <c r="A1" s="1" t="s">
        <v>758</v>
      </c>
      <c r="C1" s="2" t="s">
        <v>99</v>
      </c>
      <c r="E1" s="2" t="s">
        <v>1</v>
      </c>
    </row>
    <row r="2" spans="1:6">
      <c r="C2" s="2" t="s">
        <v>2</v>
      </c>
      <c r="D2" s="2" t="s">
        <v>100</v>
      </c>
      <c r="E2" s="2" t="s">
        <v>2</v>
      </c>
      <c r="F2" s="2" t="s">
        <v>100</v>
      </c>
    </row>
    <row r="3" spans="1:6">
      <c r="A3" s="3" t="s">
        <v>245</v>
      </c>
    </row>
    <row r="4" spans="1:6">
      <c r="A4" s="4" t="s">
        <v>759</v>
      </c>
      <c r="C4" s="4" t="s">
        <v>760</v>
      </c>
      <c r="D4" s="4" t="s">
        <v>760</v>
      </c>
      <c r="E4" s="4" t="s">
        <v>760</v>
      </c>
      <c r="F4" s="4" t="s">
        <v>760</v>
      </c>
    </row>
    <row r="5" spans="1:6">
      <c r="A5" s="4" t="s">
        <v>761</v>
      </c>
      <c r="C5" s="4" t="s">
        <v>762</v>
      </c>
      <c r="D5" s="4" t="s">
        <v>762</v>
      </c>
      <c r="E5" s="4" t="s">
        <v>762</v>
      </c>
      <c r="F5" s="4" t="s">
        <v>762</v>
      </c>
    </row>
    <row r="6" spans="1:6">
      <c r="A6" s="4" t="s">
        <v>763</v>
      </c>
      <c r="C6" s="4" t="s">
        <v>764</v>
      </c>
      <c r="D6" s="4" t="s">
        <v>764</v>
      </c>
      <c r="E6" s="4" t="s">
        <v>764</v>
      </c>
      <c r="F6" s="4" t="s">
        <v>764</v>
      </c>
    </row>
    <row r="7" spans="1:6">
      <c r="A7" s="4" t="s">
        <v>765</v>
      </c>
      <c r="B7" s="4" t="s">
        <v>409</v>
      </c>
      <c r="C7" s="4" t="s">
        <v>766</v>
      </c>
      <c r="D7" s="4" t="s">
        <v>767</v>
      </c>
      <c r="E7" s="4" t="s">
        <v>766</v>
      </c>
      <c r="F7" s="4" t="s">
        <v>768</v>
      </c>
    </row>
    <row r="8" spans="1:6">
      <c r="A8" s="4" t="s">
        <v>769</v>
      </c>
      <c r="B8" s="4" t="s">
        <v>420</v>
      </c>
      <c r="C8" s="4" t="s">
        <v>770</v>
      </c>
      <c r="D8" s="4" t="s">
        <v>771</v>
      </c>
      <c r="E8" s="4" t="s">
        <v>770</v>
      </c>
      <c r="F8" s="4" t="s">
        <v>772</v>
      </c>
    </row>
    <row r="9" spans="1:6">
      <c r="A9" s="4" t="s">
        <v>773</v>
      </c>
      <c r="C9" s="4" t="s">
        <v>770</v>
      </c>
      <c r="D9" s="4" t="s">
        <v>774</v>
      </c>
      <c r="E9" s="4" t="s">
        <v>770</v>
      </c>
      <c r="F9" s="4" t="s">
        <v>774</v>
      </c>
    </row>
    <row r="10" spans="1:6"/>
    <row r="11" spans="1:6">
      <c r="A11" s="4" t="s">
        <v>409</v>
      </c>
      <c r="B11" s="4" t="s">
        <v>775</v>
      </c>
    </row>
    <row r="12" spans="1:6">
      <c r="A12" s="4" t="s">
        <v>420</v>
      </c>
      <c r="B12" s="4" t="s">
        <v>776</v>
      </c>
    </row>
  </sheetData>
  <mergeCells count="6">
    <mergeCell ref="A1:B2"/>
    <mergeCell ref="C1:D1"/>
    <mergeCell ref="E1:F1"/>
    <mergeCell ref="A10:E10"/>
    <mergeCell ref="B11:E11"/>
    <mergeCell ref="B12:E1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777</v>
      </c>
      <c r="B1" s="2" t="s">
        <v>2</v>
      </c>
      <c r="C1" s="2" t="s">
        <v>37</v>
      </c>
    </row>
    <row r="2" spans="1:3">
      <c r="A2" s="3" t="s">
        <v>245</v>
      </c>
    </row>
    <row r="3" spans="1:3">
      <c r="A3" s="4" t="s">
        <v>778</v>
      </c>
      <c r="B3" s="6" t="n">
        <v>1113684</v>
      </c>
      <c r="C3" s="6" t="n">
        <v>986665</v>
      </c>
    </row>
    <row r="4" spans="1:3">
      <c r="A4" s="4" t="s">
        <v>779</v>
      </c>
      <c r="B4" s="5" t="n">
        <v>551304</v>
      </c>
      <c r="C4" s="5" t="n">
        <v>586298</v>
      </c>
    </row>
    <row r="5" spans="1:3">
      <c r="A5" s="4" t="s">
        <v>780</v>
      </c>
      <c r="B5" s="4" t="s">
        <v>68</v>
      </c>
      <c r="C5" s="4" t="s">
        <v>68</v>
      </c>
    </row>
    <row r="6" spans="1:3">
      <c r="A6" s="4" t="s">
        <v>781</v>
      </c>
      <c r="B6" s="5" t="n">
        <v>1681635</v>
      </c>
      <c r="C6" s="5" t="n">
        <v>1569683</v>
      </c>
    </row>
    <row r="7" spans="1:3">
      <c r="A7" s="4" t="s">
        <v>782</v>
      </c>
      <c r="B7" s="5" t="n">
        <v>1516707</v>
      </c>
      <c r="C7" s="5" t="n">
        <v>1164735</v>
      </c>
    </row>
    <row r="8" spans="1:3">
      <c r="A8" s="4" t="s">
        <v>783</v>
      </c>
      <c r="B8" s="5" t="n">
        <v>195000</v>
      </c>
      <c r="C8" s="5" t="n">
        <v>195000</v>
      </c>
    </row>
    <row r="9" spans="1:3">
      <c r="A9" s="4" t="s">
        <v>784</v>
      </c>
      <c r="B9" s="5" t="n">
        <v>5058330</v>
      </c>
      <c r="C9" s="5" t="n">
        <v>4502381</v>
      </c>
    </row>
    <row r="10" spans="1:3">
      <c r="A10" s="4" t="s">
        <v>785</v>
      </c>
      <c r="B10" s="5" t="n">
        <v>-5058330</v>
      </c>
      <c r="C10" s="5" t="n">
        <v>-4502381</v>
      </c>
    </row>
    <row r="11" spans="1:3">
      <c r="A11" s="4" t="s">
        <v>786</v>
      </c>
      <c r="B11" s="4" t="s">
        <v>68</v>
      </c>
      <c r="C11" s="4" t="s">
        <v>6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73"/>
    <col customWidth="1" max="2" min="2" width="80"/>
    <col customWidth="1" max="3" min="3" width="15"/>
    <col customWidth="1" max="4" min="4" width="14"/>
    <col customWidth="1" max="5" min="5" width="80"/>
    <col customWidth="1" max="6" min="6" width="14"/>
    <col customWidth="1" max="7" min="7" width="14"/>
    <col customWidth="1" max="8" min="8" width="14"/>
  </cols>
  <sheetData>
    <row r="1" spans="1:8">
      <c r="A1" s="1" t="s">
        <v>787</v>
      </c>
      <c r="B1" s="2" t="s">
        <v>440</v>
      </c>
      <c r="C1" s="2" t="s">
        <v>99</v>
      </c>
      <c r="E1" s="2" t="s">
        <v>1</v>
      </c>
    </row>
    <row r="2" spans="1:8">
      <c r="B2" s="2" t="s">
        <v>788</v>
      </c>
      <c r="C2" s="2" t="s">
        <v>2</v>
      </c>
      <c r="D2" s="2" t="s">
        <v>100</v>
      </c>
      <c r="E2" s="2" t="s">
        <v>2</v>
      </c>
      <c r="F2" s="2" t="s">
        <v>100</v>
      </c>
      <c r="G2" s="2" t="s">
        <v>37</v>
      </c>
      <c r="H2" s="2" t="s">
        <v>528</v>
      </c>
    </row>
    <row r="3" spans="1:8">
      <c r="A3" s="3" t="s">
        <v>789</v>
      </c>
    </row>
    <row r="4" spans="1:8">
      <c r="A4" s="4" t="s">
        <v>790</v>
      </c>
      <c r="C4" s="6" t="n">
        <v>1516707</v>
      </c>
      <c r="E4" s="6" t="n">
        <v>1516707</v>
      </c>
      <c r="G4" s="6" t="n">
        <v>1164735</v>
      </c>
    </row>
    <row r="5" spans="1:8">
      <c r="A5" s="4" t="s">
        <v>773</v>
      </c>
      <c r="C5" s="4" t="s">
        <v>770</v>
      </c>
      <c r="D5" s="4" t="s">
        <v>774</v>
      </c>
      <c r="E5" s="4" t="s">
        <v>770</v>
      </c>
      <c r="F5" s="4" t="s">
        <v>774</v>
      </c>
    </row>
    <row r="6" spans="1:8">
      <c r="A6" s="4" t="s">
        <v>791</v>
      </c>
      <c r="E6" s="6" t="n">
        <v>195000</v>
      </c>
    </row>
    <row r="7" spans="1:8">
      <c r="A7" s="4" t="s">
        <v>792</v>
      </c>
      <c r="B7" s="4" t="s">
        <v>793</v>
      </c>
      <c r="E7" s="4" t="s">
        <v>794</v>
      </c>
    </row>
    <row r="8" spans="1:8">
      <c r="A8" s="4" t="s">
        <v>795</v>
      </c>
      <c r="C8" s="6" t="n">
        <v>0</v>
      </c>
      <c r="E8" s="6" t="n">
        <v>0</v>
      </c>
    </row>
    <row r="9" spans="1:8">
      <c r="A9" s="4" t="s">
        <v>796</v>
      </c>
      <c r="E9" s="4" t="s">
        <v>760</v>
      </c>
    </row>
    <row r="10" spans="1:8">
      <c r="A10" s="4" t="s">
        <v>797</v>
      </c>
    </row>
    <row r="11" spans="1:8">
      <c r="A11" s="3" t="s">
        <v>789</v>
      </c>
    </row>
    <row r="12" spans="1:8">
      <c r="A12" s="4" t="s">
        <v>790</v>
      </c>
      <c r="C12" s="5" t="n">
        <v>2076906</v>
      </c>
      <c r="E12" s="6" t="n">
        <v>2076906</v>
      </c>
      <c r="H12" s="6" t="n">
        <v>1960933</v>
      </c>
    </row>
    <row r="13" spans="1:8">
      <c r="A13" s="4" t="s">
        <v>798</v>
      </c>
    </row>
    <row r="14" spans="1:8">
      <c r="A14" s="3" t="s">
        <v>789</v>
      </c>
    </row>
    <row r="15" spans="1:8">
      <c r="A15" s="4" t="s">
        <v>790</v>
      </c>
      <c r="C15" s="5" t="n">
        <v>4009867</v>
      </c>
      <c r="E15" s="5" t="n">
        <v>4009867</v>
      </c>
      <c r="G15" s="5" t="n">
        <v>2678523</v>
      </c>
    </row>
    <row r="16" spans="1:8">
      <c r="A16" s="4" t="s">
        <v>799</v>
      </c>
    </row>
    <row r="17" spans="1:8">
      <c r="A17" s="3" t="s">
        <v>789</v>
      </c>
    </row>
    <row r="18" spans="1:8">
      <c r="A18" s="4" t="s">
        <v>790</v>
      </c>
      <c r="C18" s="6" t="n">
        <v>816908</v>
      </c>
      <c r="E18" s="6" t="n">
        <v>816908</v>
      </c>
      <c r="G18" s="6" t="n">
        <v>816908</v>
      </c>
    </row>
    <row r="19" spans="1:8">
      <c r="A19" s="4" t="s">
        <v>800</v>
      </c>
      <c r="E19" s="4" t="s">
        <v>801</v>
      </c>
    </row>
  </sheetData>
  <mergeCells count="3">
    <mergeCell ref="A1:A2"/>
    <mergeCell ref="C1:D1"/>
    <mergeCell ref="E1:F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5"/>
    <col customWidth="1" max="5" min="5" width="14"/>
  </cols>
  <sheetData>
    <row r="1" spans="1:5">
      <c r="A1" s="1" t="s">
        <v>802</v>
      </c>
      <c r="B1" s="2" t="s">
        <v>99</v>
      </c>
      <c r="D1" s="2" t="s">
        <v>1</v>
      </c>
    </row>
    <row r="2" spans="1:5">
      <c r="B2" s="2" t="s">
        <v>2</v>
      </c>
      <c r="C2" s="2" t="s">
        <v>100</v>
      </c>
      <c r="D2" s="2" t="s">
        <v>2</v>
      </c>
      <c r="E2" s="2" t="s">
        <v>100</v>
      </c>
    </row>
    <row r="3" spans="1:5">
      <c r="A3" s="3" t="s">
        <v>803</v>
      </c>
    </row>
    <row r="4" spans="1:5">
      <c r="A4" s="4" t="s">
        <v>804</v>
      </c>
      <c r="B4" s="6" t="n">
        <v>340297</v>
      </c>
      <c r="C4" s="6" t="n">
        <v>346876</v>
      </c>
      <c r="D4" s="6" t="n">
        <v>681321</v>
      </c>
      <c r="E4" s="6" t="n">
        <v>712512</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14"/>
  </cols>
  <sheetData>
    <row r="1" spans="1:4">
      <c r="A1" s="1" t="s">
        <v>805</v>
      </c>
      <c r="C1" s="2" t="s">
        <v>2</v>
      </c>
      <c r="D1" s="2" t="s">
        <v>37</v>
      </c>
    </row>
    <row r="2" spans="1:4">
      <c r="A2" s="3" t="s">
        <v>806</v>
      </c>
    </row>
    <row r="3" spans="1:4">
      <c r="A3" s="4" t="s">
        <v>130</v>
      </c>
      <c r="C3" s="6" t="n">
        <v>315034</v>
      </c>
      <c r="D3" s="6" t="n">
        <v>795179</v>
      </c>
    </row>
    <row r="4" spans="1:4">
      <c r="A4" s="4" t="s">
        <v>807</v>
      </c>
    </row>
    <row r="5" spans="1:4">
      <c r="A5" s="3" t="s">
        <v>806</v>
      </c>
    </row>
    <row r="6" spans="1:4">
      <c r="A6" s="4" t="s">
        <v>130</v>
      </c>
      <c r="B6" s="4" t="s">
        <v>409</v>
      </c>
      <c r="C6" s="6" t="n">
        <v>315034</v>
      </c>
      <c r="D6" s="6" t="n">
        <v>795179</v>
      </c>
    </row>
    <row r="7" spans="1:4"/>
    <row r="8" spans="1:4">
      <c r="A8" s="4" t="s">
        <v>409</v>
      </c>
      <c r="B8" s="4" t="s">
        <v>808</v>
      </c>
    </row>
  </sheetData>
  <mergeCells count="3">
    <mergeCell ref="A1:B1"/>
    <mergeCell ref="A7:C7"/>
    <mergeCell ref="B8:C8"/>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4"/>
    <col customWidth="1" max="5" min="5" width="16"/>
    <col customWidth="1" max="6" min="6" width="14"/>
  </cols>
  <sheetData>
    <row r="1" spans="1:6">
      <c r="A1" s="1" t="s">
        <v>809</v>
      </c>
      <c r="B1" s="2" t="s">
        <v>440</v>
      </c>
      <c r="C1" s="2" t="s">
        <v>99</v>
      </c>
      <c r="E1" s="2" t="s">
        <v>1</v>
      </c>
    </row>
    <row r="2" spans="1:6">
      <c r="B2" s="2" t="s">
        <v>810</v>
      </c>
      <c r="C2" s="2" t="s">
        <v>2</v>
      </c>
      <c r="D2" s="2" t="s">
        <v>100</v>
      </c>
      <c r="E2" s="2" t="s">
        <v>2</v>
      </c>
      <c r="F2" s="2" t="s">
        <v>100</v>
      </c>
    </row>
    <row r="3" spans="1:6">
      <c r="A3" s="4" t="s">
        <v>811</v>
      </c>
    </row>
    <row r="4" spans="1:6">
      <c r="A4" s="3" t="s">
        <v>812</v>
      </c>
    </row>
    <row r="5" spans="1:6">
      <c r="A5" s="4" t="s">
        <v>813</v>
      </c>
      <c r="E5" s="4" t="s">
        <v>814</v>
      </c>
    </row>
    <row r="6" spans="1:6">
      <c r="A6" s="4" t="s">
        <v>815</v>
      </c>
      <c r="C6" s="6" t="n">
        <v>6599</v>
      </c>
      <c r="D6" s="6" t="n">
        <v>4578</v>
      </c>
      <c r="E6" s="6" t="n">
        <v>13384</v>
      </c>
      <c r="F6" s="6" t="n">
        <v>9110</v>
      </c>
    </row>
    <row r="7" spans="1:6">
      <c r="A7" s="4" t="s">
        <v>570</v>
      </c>
      <c r="B7" s="4" t="s">
        <v>466</v>
      </c>
    </row>
    <row r="8" spans="1:6">
      <c r="A8" s="4" t="s">
        <v>816</v>
      </c>
    </row>
    <row r="9" spans="1:6">
      <c r="A9" s="3" t="s">
        <v>812</v>
      </c>
    </row>
    <row r="10" spans="1:6">
      <c r="A10" s="4" t="s">
        <v>817</v>
      </c>
      <c r="B10" s="6" t="n">
        <v>75643</v>
      </c>
    </row>
    <row r="11" spans="1:6">
      <c r="A11" s="4" t="s">
        <v>818</v>
      </c>
      <c r="B11" s="4" t="s">
        <v>155</v>
      </c>
    </row>
    <row r="12" spans="1:6">
      <c r="A12" s="4" t="s">
        <v>819</v>
      </c>
    </row>
    <row r="13" spans="1:6">
      <c r="A13" s="3" t="s">
        <v>812</v>
      </c>
    </row>
    <row r="14" spans="1:6">
      <c r="A14" s="4" t="s">
        <v>817</v>
      </c>
      <c r="B14" s="6" t="n">
        <v>507760</v>
      </c>
    </row>
  </sheetData>
  <mergeCells count="3">
    <mergeCell ref="A1:A2"/>
    <mergeCell ref="C1:D1"/>
    <mergeCell ref="E1:F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1"/>
    <col customWidth="1" max="2" min="2" width="63"/>
    <col customWidth="1" max="3" min="3" width="4"/>
    <col customWidth="1" max="4" min="4" width="24"/>
  </cols>
  <sheetData>
    <row r="1" spans="1:4">
      <c r="A1" s="1" t="s">
        <v>820</v>
      </c>
      <c r="B1" s="2" t="s">
        <v>1</v>
      </c>
      <c r="D1" s="2" t="s">
        <v>692</v>
      </c>
    </row>
    <row r="2" spans="1:4">
      <c r="B2" s="2" t="s">
        <v>2</v>
      </c>
      <c r="C2" s="2" t="s">
        <v>409</v>
      </c>
      <c r="D2" s="2" t="s">
        <v>37</v>
      </c>
    </row>
    <row r="3" spans="1:4">
      <c r="A3" s="3" t="s">
        <v>821</v>
      </c>
    </row>
    <row r="4" spans="1:4">
      <c r="A4" s="4" t="s">
        <v>822</v>
      </c>
      <c r="B4" s="8" t="n">
        <v>1.23</v>
      </c>
      <c r="D4" s="8" t="n">
        <v>2.62</v>
      </c>
    </row>
    <row r="5" spans="1:4">
      <c r="A5" s="4" t="s">
        <v>823</v>
      </c>
      <c r="B5" s="8" t="n">
        <v>3.1</v>
      </c>
      <c r="D5" s="8" t="n">
        <v>3.1</v>
      </c>
    </row>
    <row r="6" spans="1:4">
      <c r="A6" s="4" t="s">
        <v>824</v>
      </c>
      <c r="B6" s="4" t="s">
        <v>774</v>
      </c>
      <c r="D6" s="4" t="s">
        <v>774</v>
      </c>
    </row>
    <row r="7" spans="1:4">
      <c r="A7" s="4" t="s">
        <v>825</v>
      </c>
      <c r="B7" s="4" t="s">
        <v>826</v>
      </c>
      <c r="D7" s="4" t="s">
        <v>827</v>
      </c>
    </row>
    <row r="8" spans="1:4">
      <c r="A8" s="4" t="s">
        <v>828</v>
      </c>
      <c r="B8" s="4" t="s">
        <v>829</v>
      </c>
      <c r="D8" s="4" t="s">
        <v>830</v>
      </c>
    </row>
    <row r="9" spans="1:4">
      <c r="A9" s="4" t="s">
        <v>831</v>
      </c>
      <c r="B9" s="4" t="s">
        <v>832</v>
      </c>
      <c r="D9" s="4" t="s">
        <v>833</v>
      </c>
    </row>
    <row r="10" spans="1:4"/>
    <row r="11" spans="1:4">
      <c r="A11" s="4" t="s">
        <v>409</v>
      </c>
      <c r="B11" s="4" t="s">
        <v>834</v>
      </c>
    </row>
  </sheetData>
  <mergeCells count="11">
    <mergeCell ref="A1:A2"/>
    <mergeCell ref="B1:C1"/>
    <mergeCell ref="B3:C3"/>
    <mergeCell ref="B4:C4"/>
    <mergeCell ref="B5:C5"/>
    <mergeCell ref="B6:C6"/>
    <mergeCell ref="B7:C7"/>
    <mergeCell ref="B8:C8"/>
    <mergeCell ref="B9:C9"/>
    <mergeCell ref="A10:D10"/>
    <mergeCell ref="B11:D1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54"/>
    <col customWidth="1" max="2" min="2" width="16"/>
    <col customWidth="1" max="3" min="3" width="15"/>
    <col customWidth="1" max="4" min="4" width="14"/>
    <col customWidth="1" max="5" min="5" width="24"/>
    <col customWidth="1" max="6" min="6" width="14"/>
    <col customWidth="1" max="7" min="7" width="16"/>
    <col customWidth="1" max="8" min="8" width="14"/>
  </cols>
  <sheetData>
    <row r="1" spans="1:8">
      <c r="A1" s="1" t="s">
        <v>835</v>
      </c>
      <c r="B1" s="2" t="s">
        <v>440</v>
      </c>
      <c r="C1" s="2" t="s">
        <v>99</v>
      </c>
      <c r="E1" s="2" t="s">
        <v>1</v>
      </c>
      <c r="G1" s="2" t="s">
        <v>692</v>
      </c>
    </row>
    <row r="2" spans="1:8">
      <c r="B2" s="2" t="s">
        <v>836</v>
      </c>
      <c r="C2" s="2" t="s">
        <v>2</v>
      </c>
      <c r="D2" s="2" t="s">
        <v>100</v>
      </c>
      <c r="E2" s="2" t="s">
        <v>2</v>
      </c>
      <c r="F2" s="2" t="s">
        <v>100</v>
      </c>
      <c r="G2" s="2" t="s">
        <v>837</v>
      </c>
      <c r="H2" s="2" t="s">
        <v>37</v>
      </c>
    </row>
    <row r="3" spans="1:8">
      <c r="A3" s="3" t="s">
        <v>838</v>
      </c>
    </row>
    <row r="4" spans="1:8">
      <c r="A4" s="4" t="s">
        <v>839</v>
      </c>
      <c r="E4" s="4" t="s">
        <v>840</v>
      </c>
    </row>
    <row r="5" spans="1:8">
      <c r="A5" s="4" t="s">
        <v>841</v>
      </c>
      <c r="G5" s="6" t="n">
        <v>496217</v>
      </c>
    </row>
    <row r="6" spans="1:8">
      <c r="A6" s="4" t="s">
        <v>695</v>
      </c>
      <c r="E6" s="4" t="s">
        <v>842</v>
      </c>
    </row>
    <row r="7" spans="1:8">
      <c r="A7" s="4" t="s">
        <v>843</v>
      </c>
      <c r="E7" s="5" t="n">
        <v>672000</v>
      </c>
    </row>
    <row r="8" spans="1:8">
      <c r="A8" s="4" t="s">
        <v>73</v>
      </c>
      <c r="C8" s="6" t="n">
        <v>54828</v>
      </c>
      <c r="E8" s="6" t="n">
        <v>54828</v>
      </c>
      <c r="H8" s="6" t="n">
        <v>465248</v>
      </c>
    </row>
    <row r="9" spans="1:8">
      <c r="A9" s="4" t="s">
        <v>844</v>
      </c>
    </row>
    <row r="10" spans="1:8">
      <c r="A10" s="3" t="s">
        <v>838</v>
      </c>
    </row>
    <row r="11" spans="1:8">
      <c r="A11" s="4" t="s">
        <v>845</v>
      </c>
      <c r="B11" s="8" t="n">
        <v>3.1</v>
      </c>
    </row>
    <row r="12" spans="1:8">
      <c r="A12" s="4" t="s">
        <v>846</v>
      </c>
      <c r="B12" s="4" t="s">
        <v>847</v>
      </c>
    </row>
    <row r="13" spans="1:8">
      <c r="A13" s="4" t="s">
        <v>695</v>
      </c>
      <c r="B13" s="4" t="s">
        <v>848</v>
      </c>
    </row>
    <row r="14" spans="1:8">
      <c r="A14" s="4" t="s">
        <v>843</v>
      </c>
      <c r="B14" s="5" t="n">
        <v>600000</v>
      </c>
    </row>
    <row r="15" spans="1:8">
      <c r="A15" s="4" t="s">
        <v>849</v>
      </c>
      <c r="E15" s="5" t="n">
        <v>72000</v>
      </c>
    </row>
    <row r="16" spans="1:8">
      <c r="A16" s="4" t="s">
        <v>850</v>
      </c>
      <c r="E16" s="4" t="s">
        <v>851</v>
      </c>
    </row>
    <row r="17" spans="1:8">
      <c r="A17" s="4" t="s">
        <v>852</v>
      </c>
      <c r="C17" s="6" t="n">
        <v>6865</v>
      </c>
      <c r="D17" s="6" t="n">
        <v>-81866</v>
      </c>
      <c r="E17" s="6" t="n">
        <v>410420</v>
      </c>
      <c r="F17" s="6" t="n">
        <v>-88840</v>
      </c>
    </row>
  </sheetData>
  <mergeCells count="3">
    <mergeCell ref="A1:A2"/>
    <mergeCell ref="C1:D1"/>
    <mergeCell ref="E1:F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0"/>
    <col customWidth="1" max="3" min="3" width="11"/>
  </cols>
  <sheetData>
    <row r="1" spans="1:3">
      <c r="A1" s="1" t="s">
        <v>853</v>
      </c>
      <c r="B1" s="2" t="s">
        <v>854</v>
      </c>
      <c r="C1" s="2" t="s">
        <v>855</v>
      </c>
    </row>
    <row r="2" spans="1:3">
      <c r="A2" s="3" t="s">
        <v>856</v>
      </c>
    </row>
    <row r="3" spans="1:3">
      <c r="A3" s="4" t="s">
        <v>857</v>
      </c>
      <c r="B3" s="6" t="n">
        <v>77048</v>
      </c>
    </row>
    <row r="4" spans="1:3">
      <c r="A4" s="4" t="s">
        <v>582</v>
      </c>
    </row>
    <row r="5" spans="1:3">
      <c r="A5" s="3" t="s">
        <v>856</v>
      </c>
    </row>
    <row r="6" spans="1:3">
      <c r="A6" s="4" t="s">
        <v>858</v>
      </c>
      <c r="C6" s="9" t="n">
        <v>55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69"/>
    <col customWidth="1" max="2" min="2" width="41"/>
    <col customWidth="1" max="3" min="3" width="37"/>
    <col customWidth="1" max="4" min="4" width="80"/>
    <col customWidth="1" max="5" min="5" width="20"/>
    <col customWidth="1" max="6" min="6" width="21"/>
    <col customWidth="1" max="7" min="7" width="21"/>
  </cols>
  <sheetData>
    <row r="1" spans="1:7">
      <c r="A1" s="1" t="s">
        <v>859</v>
      </c>
      <c r="B1" s="2" t="s">
        <v>860</v>
      </c>
      <c r="C1" s="2" t="s">
        <v>483</v>
      </c>
      <c r="D1" s="2" t="s">
        <v>861</v>
      </c>
      <c r="E1" s="2" t="s">
        <v>862</v>
      </c>
      <c r="F1" s="2" t="s">
        <v>442</v>
      </c>
      <c r="G1" s="2" t="s">
        <v>863</v>
      </c>
    </row>
    <row r="2" spans="1:7">
      <c r="A2" s="3" t="s">
        <v>864</v>
      </c>
    </row>
    <row r="3" spans="1:7">
      <c r="A3" s="4" t="s">
        <v>695</v>
      </c>
      <c r="F3" s="4" t="s">
        <v>842</v>
      </c>
    </row>
    <row r="4" spans="1:7">
      <c r="A4" s="4" t="s">
        <v>865</v>
      </c>
      <c r="F4" s="4" t="s">
        <v>569</v>
      </c>
    </row>
    <row r="5" spans="1:7">
      <c r="A5" s="4" t="s">
        <v>866</v>
      </c>
      <c r="F5" s="4" t="s">
        <v>155</v>
      </c>
    </row>
    <row r="6" spans="1:7">
      <c r="A6" s="4" t="s">
        <v>867</v>
      </c>
      <c r="D6" s="5" t="n">
        <v>225000</v>
      </c>
    </row>
    <row r="7" spans="1:7">
      <c r="A7" s="4" t="s">
        <v>811</v>
      </c>
    </row>
    <row r="8" spans="1:7">
      <c r="A8" s="3" t="s">
        <v>864</v>
      </c>
    </row>
    <row r="9" spans="1:7">
      <c r="A9" s="4" t="s">
        <v>868</v>
      </c>
      <c r="D9" s="5" t="n">
        <v>675000</v>
      </c>
    </row>
    <row r="10" spans="1:7">
      <c r="A10" s="4" t="s">
        <v>869</v>
      </c>
      <c r="D10" s="4" t="s">
        <v>870</v>
      </c>
    </row>
    <row r="11" spans="1:7">
      <c r="A11" s="4" t="s">
        <v>871</v>
      </c>
    </row>
    <row r="12" spans="1:7">
      <c r="A12" s="3" t="s">
        <v>864</v>
      </c>
    </row>
    <row r="13" spans="1:7">
      <c r="A13" s="4" t="s">
        <v>872</v>
      </c>
      <c r="C13" s="5" t="n">
        <v>240000</v>
      </c>
    </row>
    <row r="14" spans="1:7">
      <c r="A14" s="4" t="s">
        <v>873</v>
      </c>
      <c r="C14" s="7" t="n">
        <v>3.125</v>
      </c>
    </row>
    <row r="15" spans="1:7">
      <c r="A15" s="4" t="s">
        <v>874</v>
      </c>
      <c r="C15" s="5" t="n">
        <v>3000006</v>
      </c>
    </row>
    <row r="16" spans="1:7">
      <c r="A16" s="4" t="s">
        <v>875</v>
      </c>
    </row>
    <row r="17" spans="1:7">
      <c r="A17" s="3" t="s">
        <v>864</v>
      </c>
    </row>
    <row r="18" spans="1:7">
      <c r="A18" s="4" t="s">
        <v>872</v>
      </c>
      <c r="C18" s="5" t="n">
        <v>4000008</v>
      </c>
    </row>
    <row r="19" spans="1:7">
      <c r="A19" s="4" t="s">
        <v>876</v>
      </c>
      <c r="C19" s="8" t="n">
        <v>2.5</v>
      </c>
    </row>
    <row r="20" spans="1:7">
      <c r="A20" s="4" t="s">
        <v>877</v>
      </c>
      <c r="C20" s="6" t="n">
        <v>10000020</v>
      </c>
    </row>
    <row r="21" spans="1:7">
      <c r="A21" s="4" t="s">
        <v>873</v>
      </c>
      <c r="C21" s="7" t="n">
        <v>3.125</v>
      </c>
    </row>
    <row r="22" spans="1:7">
      <c r="A22" s="4" t="s">
        <v>874</v>
      </c>
      <c r="C22" s="5" t="n">
        <v>240000</v>
      </c>
    </row>
    <row r="23" spans="1:7">
      <c r="A23" s="4" t="s">
        <v>878</v>
      </c>
    </row>
    <row r="24" spans="1:7">
      <c r="A24" s="3" t="s">
        <v>864</v>
      </c>
    </row>
    <row r="25" spans="1:7">
      <c r="A25" s="4" t="s">
        <v>873</v>
      </c>
      <c r="C25" s="6" t="n">
        <v>3</v>
      </c>
    </row>
    <row r="26" spans="1:7">
      <c r="A26" s="4" t="s">
        <v>874</v>
      </c>
      <c r="C26" s="5" t="n">
        <v>3000006</v>
      </c>
    </row>
    <row r="27" spans="1:7">
      <c r="A27" s="4" t="s">
        <v>879</v>
      </c>
      <c r="C27" s="4" t="s">
        <v>851</v>
      </c>
    </row>
    <row r="28" spans="1:7">
      <c r="A28" s="4" t="s">
        <v>880</v>
      </c>
    </row>
    <row r="29" spans="1:7">
      <c r="A29" s="3" t="s">
        <v>864</v>
      </c>
    </row>
    <row r="30" spans="1:7">
      <c r="A30" s="4" t="s">
        <v>881</v>
      </c>
      <c r="B30" s="5" t="n">
        <v>967000</v>
      </c>
    </row>
    <row r="31" spans="1:7">
      <c r="A31" s="4" t="s">
        <v>882</v>
      </c>
      <c r="F31" s="6" t="n">
        <v>0</v>
      </c>
    </row>
    <row r="32" spans="1:7">
      <c r="A32" s="4" t="s">
        <v>883</v>
      </c>
      <c r="B32" s="5" t="n">
        <v>46</v>
      </c>
    </row>
    <row r="33" spans="1:7">
      <c r="A33" s="4" t="s">
        <v>873</v>
      </c>
      <c r="B33" s="8" t="n">
        <v>2.5</v>
      </c>
    </row>
    <row r="34" spans="1:7">
      <c r="A34" s="4" t="s">
        <v>884</v>
      </c>
      <c r="B34" s="4" t="s">
        <v>540</v>
      </c>
    </row>
    <row r="35" spans="1:7">
      <c r="A35" s="4" t="s">
        <v>695</v>
      </c>
      <c r="B35" s="4" t="s">
        <v>885</v>
      </c>
    </row>
    <row r="36" spans="1:7">
      <c r="A36" s="4" t="s">
        <v>886</v>
      </c>
    </row>
    <row r="37" spans="1:7">
      <c r="A37" s="3" t="s">
        <v>864</v>
      </c>
    </row>
    <row r="38" spans="1:7">
      <c r="A38" s="4" t="s">
        <v>881</v>
      </c>
      <c r="E38" s="5" t="n">
        <v>3947100</v>
      </c>
    </row>
    <row r="39" spans="1:7">
      <c r="A39" s="4" t="s">
        <v>882</v>
      </c>
      <c r="G39" s="6" t="n">
        <v>532858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4"/>
    <col customWidth="1" max="5" min="5" width="14"/>
    <col customWidth="1" max="6" min="6" width="15"/>
    <col customWidth="1" max="7" min="7" width="14"/>
  </cols>
  <sheetData>
    <row r="1" spans="1:7">
      <c r="A1" s="1" t="s">
        <v>887</v>
      </c>
      <c r="B1" s="2" t="s">
        <v>99</v>
      </c>
      <c r="F1" s="2" t="s">
        <v>1</v>
      </c>
    </row>
    <row r="2" spans="1:7">
      <c r="B2" s="2" t="s">
        <v>2</v>
      </c>
      <c r="C2" s="2" t="s">
        <v>552</v>
      </c>
      <c r="D2" s="2" t="s">
        <v>100</v>
      </c>
      <c r="E2" s="2" t="s">
        <v>152</v>
      </c>
      <c r="F2" s="2" t="s">
        <v>2</v>
      </c>
      <c r="G2" s="2" t="s">
        <v>100</v>
      </c>
    </row>
    <row r="3" spans="1:7">
      <c r="A3" s="3" t="s">
        <v>122</v>
      </c>
    </row>
    <row r="4" spans="1:7">
      <c r="A4" s="4" t="s">
        <v>888</v>
      </c>
      <c r="B4" s="6" t="n">
        <v>-1346967</v>
      </c>
      <c r="C4" s="6" t="n">
        <v>-2376553</v>
      </c>
      <c r="D4" s="6" t="n">
        <v>-1602715</v>
      </c>
      <c r="E4" s="6" t="n">
        <v>-696615</v>
      </c>
      <c r="F4" s="6" t="n">
        <v>-3725137</v>
      </c>
      <c r="G4" s="6" t="n">
        <v>-2299330</v>
      </c>
    </row>
    <row r="5" spans="1:7">
      <c r="A5" s="4" t="s">
        <v>889</v>
      </c>
      <c r="B5" s="5" t="n">
        <v>32936786</v>
      </c>
      <c r="D5" s="5" t="n">
        <v>28936778</v>
      </c>
      <c r="F5" s="5" t="n">
        <v>32696348</v>
      </c>
      <c r="G5" s="5" t="n">
        <v>28936778</v>
      </c>
    </row>
    <row r="6" spans="1:7">
      <c r="A6" s="4" t="s">
        <v>890</v>
      </c>
      <c r="B6" s="4" t="s">
        <v>68</v>
      </c>
      <c r="D6" s="4" t="s">
        <v>68</v>
      </c>
      <c r="F6" s="4" t="s">
        <v>68</v>
      </c>
      <c r="G6" s="4" t="s">
        <v>68</v>
      </c>
    </row>
    <row r="7" spans="1:7">
      <c r="A7" s="4" t="s">
        <v>891</v>
      </c>
      <c r="B7" s="5" t="n">
        <v>32936786</v>
      </c>
      <c r="D7" s="5" t="n">
        <v>28936778</v>
      </c>
      <c r="F7" s="5" t="n">
        <v>32696348</v>
      </c>
      <c r="G7" s="5" t="n">
        <v>28936778</v>
      </c>
    </row>
    <row r="8" spans="1:7">
      <c r="A8" s="3" t="s">
        <v>892</v>
      </c>
    </row>
    <row r="9" spans="1:7">
      <c r="A9" s="4" t="s">
        <v>893</v>
      </c>
      <c r="B9" s="8" t="n">
        <v>-0.04</v>
      </c>
      <c r="D9" s="8" t="n">
        <v>-0.06</v>
      </c>
      <c r="F9" s="8" t="n">
        <v>-0.1</v>
      </c>
      <c r="G9" s="8" t="n">
        <v>-0.08</v>
      </c>
    </row>
    <row r="10" spans="1:7">
      <c r="A10" s="3" t="s">
        <v>894</v>
      </c>
    </row>
    <row r="11" spans="1:7">
      <c r="A11" s="4" t="s">
        <v>893</v>
      </c>
      <c r="B11" s="8" t="n">
        <v>-0.04</v>
      </c>
      <c r="D11" s="8" t="n">
        <v>-0.06</v>
      </c>
      <c r="F11" s="8" t="n">
        <v>-0.1</v>
      </c>
      <c r="G11" s="8" t="n">
        <v>-0.08</v>
      </c>
    </row>
  </sheetData>
  <mergeCells count="3">
    <mergeCell ref="A1:A2"/>
    <mergeCell ref="B1:E1"/>
    <mergeCell ref="F1:G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895</v>
      </c>
      <c r="B1" s="2" t="s">
        <v>99</v>
      </c>
      <c r="C1" s="2" t="s">
        <v>1</v>
      </c>
    </row>
    <row r="2" spans="1:3">
      <c r="B2" s="2" t="s">
        <v>2</v>
      </c>
      <c r="C2" s="2" t="s">
        <v>2</v>
      </c>
    </row>
    <row r="3" spans="1:3">
      <c r="A3" s="4" t="s">
        <v>896</v>
      </c>
    </row>
    <row r="4" spans="1:3">
      <c r="A4" s="3" t="s">
        <v>897</v>
      </c>
    </row>
    <row r="5" spans="1:3">
      <c r="A5" s="4" t="s">
        <v>898</v>
      </c>
      <c r="B5" s="5" t="n">
        <v>3240006</v>
      </c>
      <c r="C5" s="5" t="n">
        <v>3240006</v>
      </c>
    </row>
    <row r="6" spans="1:3">
      <c r="A6" s="4" t="s">
        <v>880</v>
      </c>
    </row>
    <row r="7" spans="1:3">
      <c r="A7" s="3" t="s">
        <v>897</v>
      </c>
    </row>
    <row r="8" spans="1:3">
      <c r="A8" s="4" t="s">
        <v>898</v>
      </c>
      <c r="B8" s="5" t="n">
        <v>967000</v>
      </c>
      <c r="C8" s="5" t="n">
        <v>967000</v>
      </c>
    </row>
    <row r="9" spans="1:3">
      <c r="A9" s="4" t="s">
        <v>899</v>
      </c>
    </row>
    <row r="10" spans="1:3">
      <c r="A10" s="3" t="s">
        <v>897</v>
      </c>
    </row>
    <row r="11" spans="1:3">
      <c r="A11" s="4" t="s">
        <v>898</v>
      </c>
      <c r="B11" s="5" t="n">
        <v>72000</v>
      </c>
      <c r="C11" s="5" t="n">
        <v>72000</v>
      </c>
    </row>
    <row r="12" spans="1:3">
      <c r="A12" s="4" t="s">
        <v>900</v>
      </c>
    </row>
    <row r="13" spans="1:3">
      <c r="A13" s="3" t="s">
        <v>897</v>
      </c>
    </row>
    <row r="14" spans="1:3">
      <c r="A14" s="4" t="s">
        <v>898</v>
      </c>
      <c r="B14" s="5" t="n">
        <v>600000</v>
      </c>
      <c r="C14" s="5" t="n">
        <v>60000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outlineLevelCol="0"/>
  <cols>
    <col customWidth="1" max="1" min="1" width="36"/>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r="1" spans="1:9">
      <c r="A1" s="1" t="s">
        <v>901</v>
      </c>
      <c r="B1" s="2" t="s">
        <v>99</v>
      </c>
      <c r="F1" s="2" t="s">
        <v>1</v>
      </c>
    </row>
    <row r="2" spans="1:9">
      <c r="B2" s="2" t="s">
        <v>2</v>
      </c>
      <c r="D2" s="2" t="s">
        <v>100</v>
      </c>
      <c r="F2" s="2" t="s">
        <v>2</v>
      </c>
      <c r="H2" s="2" t="s">
        <v>100</v>
      </c>
    </row>
    <row r="3" spans="1:9">
      <c r="A3" s="4" t="s">
        <v>902</v>
      </c>
      <c r="B3" s="6" t="n">
        <v>28353779</v>
      </c>
      <c r="D3" s="6" t="n">
        <v>27409046</v>
      </c>
      <c r="F3" s="6" t="n">
        <v>53634563</v>
      </c>
      <c r="H3" s="6" t="n">
        <v>50181612</v>
      </c>
    </row>
    <row r="4" spans="1:9">
      <c r="A4" s="4" t="s">
        <v>903</v>
      </c>
      <c r="B4" s="5" t="n">
        <v>21660415</v>
      </c>
      <c r="D4" s="5" t="n">
        <v>21611945</v>
      </c>
      <c r="F4" s="5" t="n">
        <v>40879761</v>
      </c>
      <c r="H4" s="5" t="n">
        <v>38767708</v>
      </c>
    </row>
    <row r="5" spans="1:9">
      <c r="A5" s="4" t="s">
        <v>904</v>
      </c>
      <c r="B5" s="5" t="n">
        <v>6693364</v>
      </c>
      <c r="D5" s="5" t="n">
        <v>5797101</v>
      </c>
      <c r="F5" s="5" t="n">
        <v>12754802</v>
      </c>
      <c r="H5" s="5" t="n">
        <v>11413904</v>
      </c>
    </row>
    <row r="6" spans="1:9">
      <c r="A6" s="4" t="s">
        <v>905</v>
      </c>
      <c r="B6" s="5" t="n">
        <v>6485848</v>
      </c>
      <c r="D6" s="5" t="n">
        <v>5223523</v>
      </c>
      <c r="F6" s="5" t="n">
        <v>12454399</v>
      </c>
      <c r="H6" s="5" t="n">
        <v>9850501</v>
      </c>
    </row>
    <row r="7" spans="1:9">
      <c r="A7" s="4" t="s">
        <v>906</v>
      </c>
      <c r="B7" s="5" t="n">
        <v>1823935</v>
      </c>
      <c r="C7" s="4" t="s">
        <v>409</v>
      </c>
      <c r="D7" s="5" t="n">
        <v>2215484</v>
      </c>
      <c r="E7" s="4" t="s">
        <v>420</v>
      </c>
      <c r="F7" s="5" t="n">
        <v>4675547</v>
      </c>
      <c r="G7" s="4" t="s">
        <v>676</v>
      </c>
      <c r="H7" s="5" t="n">
        <v>3770012</v>
      </c>
      <c r="I7" s="4" t="s">
        <v>907</v>
      </c>
    </row>
    <row r="8" spans="1:9">
      <c r="A8" s="4" t="s">
        <v>908</v>
      </c>
      <c r="B8" s="5" t="n">
        <v>-1616419</v>
      </c>
      <c r="D8" s="5" t="n">
        <v>-1641906</v>
      </c>
      <c r="F8" s="5" t="n">
        <v>-4375144</v>
      </c>
      <c r="H8" s="5" t="n">
        <v>-2206609</v>
      </c>
    </row>
    <row r="9" spans="1:9">
      <c r="A9" s="4" t="s">
        <v>160</v>
      </c>
      <c r="B9" s="5" t="n">
        <v>554421</v>
      </c>
      <c r="D9" s="5" t="n">
        <v>401522</v>
      </c>
      <c r="F9" s="5" t="n">
        <v>1067370</v>
      </c>
      <c r="H9" s="5" t="n">
        <v>537965</v>
      </c>
    </row>
    <row r="10" spans="1:9">
      <c r="A10" s="4" t="s">
        <v>909</v>
      </c>
      <c r="B10" s="5" t="n">
        <v>236961</v>
      </c>
      <c r="D10" s="5" t="n">
        <v>216449</v>
      </c>
      <c r="F10" s="5" t="n">
        <v>990134</v>
      </c>
      <c r="H10" s="5" t="n">
        <v>374838</v>
      </c>
    </row>
    <row r="11" spans="1:9">
      <c r="A11" s="4" t="s">
        <v>910</v>
      </c>
    </row>
    <row r="12" spans="1:9">
      <c r="A12" s="4" t="s">
        <v>902</v>
      </c>
      <c r="B12" s="5" t="n">
        <v>18001273</v>
      </c>
      <c r="D12" s="5" t="n">
        <v>18136298</v>
      </c>
      <c r="F12" s="5" t="n">
        <v>34736261</v>
      </c>
      <c r="H12" s="5" t="n">
        <v>34104639</v>
      </c>
    </row>
    <row r="13" spans="1:9">
      <c r="A13" s="4" t="s">
        <v>903</v>
      </c>
      <c r="B13" s="5" t="n">
        <v>12471047</v>
      </c>
      <c r="D13" s="5" t="n">
        <v>13277943</v>
      </c>
      <c r="F13" s="5" t="n">
        <v>24153768</v>
      </c>
      <c r="H13" s="5" t="n">
        <v>24441166</v>
      </c>
    </row>
    <row r="14" spans="1:9">
      <c r="A14" s="4" t="s">
        <v>904</v>
      </c>
      <c r="B14" s="5" t="n">
        <v>5530226</v>
      </c>
      <c r="D14" s="5" t="n">
        <v>4858355</v>
      </c>
      <c r="F14" s="5" t="n">
        <v>10582493</v>
      </c>
      <c r="H14" s="5" t="n">
        <v>9663473</v>
      </c>
    </row>
    <row r="15" spans="1:9">
      <c r="A15" s="4" t="s">
        <v>905</v>
      </c>
      <c r="B15" s="5" t="n">
        <v>5395626</v>
      </c>
      <c r="D15" s="5" t="n">
        <v>4156319</v>
      </c>
      <c r="F15" s="5" t="n">
        <v>10231292</v>
      </c>
      <c r="H15" s="5" t="n">
        <v>7633996</v>
      </c>
    </row>
    <row r="16" spans="1:9">
      <c r="A16" s="4" t="s">
        <v>906</v>
      </c>
      <c r="B16" s="5" t="n">
        <v>1259535</v>
      </c>
      <c r="D16" s="5" t="n">
        <v>1899147</v>
      </c>
      <c r="F16" s="5" t="n">
        <v>2993239</v>
      </c>
      <c r="H16" s="5" t="n">
        <v>3200615</v>
      </c>
    </row>
    <row r="17" spans="1:9">
      <c r="A17" s="4" t="s">
        <v>908</v>
      </c>
      <c r="B17" s="5" t="n">
        <v>-1124935</v>
      </c>
      <c r="D17" s="5" t="n">
        <v>-1197111</v>
      </c>
      <c r="F17" s="5" t="n">
        <v>-2642038</v>
      </c>
      <c r="H17" s="5" t="n">
        <v>-1171138</v>
      </c>
    </row>
    <row r="18" spans="1:9">
      <c r="A18" s="4" t="s">
        <v>160</v>
      </c>
      <c r="B18" s="5" t="n">
        <v>531569</v>
      </c>
      <c r="D18" s="5" t="n">
        <v>400295</v>
      </c>
      <c r="F18" s="5" t="n">
        <v>1036032</v>
      </c>
      <c r="H18" s="5" t="n">
        <v>530952</v>
      </c>
    </row>
    <row r="19" spans="1:9">
      <c r="A19" s="4" t="s">
        <v>909</v>
      </c>
      <c r="B19" s="5" t="n">
        <v>236961</v>
      </c>
      <c r="D19" s="5" t="n">
        <v>216443</v>
      </c>
      <c r="F19" s="5" t="n">
        <v>990134</v>
      </c>
      <c r="H19" s="5" t="n">
        <v>373715</v>
      </c>
    </row>
    <row r="20" spans="1:9">
      <c r="A20" s="4" t="s">
        <v>510</v>
      </c>
    </row>
    <row r="21" spans="1:9">
      <c r="A21" s="4" t="s">
        <v>902</v>
      </c>
      <c r="B21" s="5" t="n">
        <v>2351264</v>
      </c>
      <c r="D21" s="5" t="n">
        <v>2122848</v>
      </c>
      <c r="F21" s="5" t="n">
        <v>4794869</v>
      </c>
      <c r="H21" s="5" t="n">
        <v>4144717</v>
      </c>
    </row>
    <row r="22" spans="1:9">
      <c r="A22" s="4" t="s">
        <v>903</v>
      </c>
      <c r="B22" s="5" t="n">
        <v>2032464</v>
      </c>
      <c r="D22" s="5" t="n">
        <v>1909403</v>
      </c>
      <c r="F22" s="5" t="n">
        <v>4129314</v>
      </c>
      <c r="H22" s="5" t="n">
        <v>3650307</v>
      </c>
    </row>
    <row r="23" spans="1:9">
      <c r="A23" s="4" t="s">
        <v>904</v>
      </c>
      <c r="B23" s="5" t="n">
        <v>318800</v>
      </c>
      <c r="D23" s="5" t="n">
        <v>213445</v>
      </c>
      <c r="F23" s="5" t="n">
        <v>665555</v>
      </c>
      <c r="H23" s="5" t="n">
        <v>494410</v>
      </c>
    </row>
    <row r="24" spans="1:9">
      <c r="A24" s="4" t="s">
        <v>905</v>
      </c>
      <c r="B24" s="5" t="n">
        <v>462154</v>
      </c>
      <c r="D24" s="5" t="n">
        <v>477348</v>
      </c>
      <c r="F24" s="5" t="n">
        <v>935534</v>
      </c>
      <c r="H24" s="5" t="n">
        <v>878710</v>
      </c>
    </row>
    <row r="25" spans="1:9">
      <c r="A25" s="4" t="s">
        <v>906</v>
      </c>
      <c r="B25" s="5" t="n">
        <v>60476</v>
      </c>
      <c r="D25" s="5" t="n">
        <v>57617</v>
      </c>
      <c r="F25" s="5" t="n">
        <v>115599</v>
      </c>
      <c r="H25" s="5" t="n">
        <v>244841</v>
      </c>
    </row>
    <row r="26" spans="1:9">
      <c r="A26" s="4" t="s">
        <v>908</v>
      </c>
      <c r="B26" s="5" t="n">
        <v>-203830</v>
      </c>
      <c r="D26" s="5" t="n">
        <v>-321520</v>
      </c>
      <c r="F26" s="5" t="n">
        <v>-385578</v>
      </c>
      <c r="H26" s="5" t="n">
        <v>-629141</v>
      </c>
    </row>
    <row r="27" spans="1:9">
      <c r="A27" s="4" t="s">
        <v>160</v>
      </c>
      <c r="B27" s="4" t="s">
        <v>68</v>
      </c>
      <c r="D27" s="4" t="s">
        <v>68</v>
      </c>
      <c r="F27" s="4" t="s">
        <v>68</v>
      </c>
      <c r="H27" s="4" t="s">
        <v>68</v>
      </c>
    </row>
    <row r="28" spans="1:9">
      <c r="A28" s="4" t="s">
        <v>909</v>
      </c>
      <c r="B28" s="4" t="s">
        <v>68</v>
      </c>
      <c r="D28" s="4" t="s">
        <v>68</v>
      </c>
      <c r="F28" s="4" t="s">
        <v>68</v>
      </c>
      <c r="H28" s="4" t="s">
        <v>68</v>
      </c>
    </row>
    <row r="29" spans="1:9">
      <c r="A29" s="4" t="s">
        <v>517</v>
      </c>
    </row>
    <row r="30" spans="1:9">
      <c r="A30" s="4" t="s">
        <v>902</v>
      </c>
      <c r="B30" s="5" t="n">
        <v>8001242</v>
      </c>
      <c r="D30" s="5" t="n">
        <v>7149900</v>
      </c>
      <c r="F30" s="5" t="n">
        <v>14103433</v>
      </c>
      <c r="H30" s="5" t="n">
        <v>11932256</v>
      </c>
    </row>
    <row r="31" spans="1:9">
      <c r="A31" s="4" t="s">
        <v>903</v>
      </c>
      <c r="B31" s="5" t="n">
        <v>7156904</v>
      </c>
      <c r="D31" s="5" t="n">
        <v>6424599</v>
      </c>
      <c r="F31" s="5" t="n">
        <v>12596679</v>
      </c>
      <c r="H31" s="5" t="n">
        <v>10676235</v>
      </c>
    </row>
    <row r="32" spans="1:9">
      <c r="A32" s="4" t="s">
        <v>904</v>
      </c>
      <c r="B32" s="5" t="n">
        <v>844338</v>
      </c>
      <c r="D32" s="5" t="n">
        <v>725301</v>
      </c>
      <c r="F32" s="5" t="n">
        <v>1506754</v>
      </c>
      <c r="H32" s="5" t="n">
        <v>1256021</v>
      </c>
    </row>
    <row r="33" spans="1:9">
      <c r="A33" s="4" t="s">
        <v>905</v>
      </c>
      <c r="B33" s="5" t="n">
        <v>628068</v>
      </c>
      <c r="D33" s="5" t="n">
        <v>589856</v>
      </c>
      <c r="F33" s="5" t="n">
        <v>1287573</v>
      </c>
      <c r="H33" s="5" t="n">
        <v>1337795</v>
      </c>
    </row>
    <row r="34" spans="1:9">
      <c r="A34" s="4" t="s">
        <v>906</v>
      </c>
      <c r="B34" s="5" t="n">
        <v>503924</v>
      </c>
      <c r="D34" s="5" t="n">
        <v>258720</v>
      </c>
      <c r="F34" s="5" t="n">
        <v>1566709</v>
      </c>
      <c r="H34" s="5" t="n">
        <v>324556</v>
      </c>
    </row>
    <row r="35" spans="1:9">
      <c r="A35" s="4" t="s">
        <v>908</v>
      </c>
      <c r="B35" s="5" t="n">
        <v>-287654</v>
      </c>
      <c r="D35" s="5" t="n">
        <v>-123275</v>
      </c>
      <c r="F35" s="5" t="n">
        <v>-1347528</v>
      </c>
      <c r="H35" s="5" t="n">
        <v>406330</v>
      </c>
    </row>
    <row r="36" spans="1:9">
      <c r="A36" s="4" t="s">
        <v>160</v>
      </c>
      <c r="B36" s="5" t="n">
        <v>22852</v>
      </c>
      <c r="D36" s="5" t="n">
        <v>1227</v>
      </c>
      <c r="F36" s="5" t="n">
        <v>31338</v>
      </c>
      <c r="H36" s="5" t="n">
        <v>7013</v>
      </c>
    </row>
    <row r="37" spans="1:9">
      <c r="A37" s="4" t="s">
        <v>909</v>
      </c>
      <c r="D37" s="5" t="n">
        <v>6</v>
      </c>
      <c r="H37" s="5" t="n">
        <v>1123</v>
      </c>
    </row>
    <row r="38" spans="1:9">
      <c r="A38" s="4" t="s">
        <v>911</v>
      </c>
    </row>
    <row r="39" spans="1:9">
      <c r="A39" s="4" t="s">
        <v>902</v>
      </c>
      <c r="B39" s="4" t="s">
        <v>68</v>
      </c>
      <c r="D39" s="4" t="s">
        <v>68</v>
      </c>
      <c r="F39" s="4" t="s">
        <v>68</v>
      </c>
      <c r="H39" s="4" t="s">
        <v>68</v>
      </c>
    </row>
    <row r="40" spans="1:9">
      <c r="A40" s="4" t="s">
        <v>903</v>
      </c>
      <c r="B40" s="4" t="s">
        <v>68</v>
      </c>
      <c r="D40" s="4" t="s">
        <v>68</v>
      </c>
      <c r="F40" s="4" t="s">
        <v>68</v>
      </c>
      <c r="H40" s="4" t="s">
        <v>68</v>
      </c>
    </row>
    <row r="41" spans="1:9">
      <c r="A41" s="4" t="s">
        <v>904</v>
      </c>
      <c r="B41" s="4" t="s">
        <v>68</v>
      </c>
      <c r="D41" s="4" t="s">
        <v>68</v>
      </c>
      <c r="F41" s="4" t="s">
        <v>68</v>
      </c>
      <c r="H41" s="4" t="s">
        <v>68</v>
      </c>
    </row>
    <row r="42" spans="1:9">
      <c r="A42" s="4" t="s">
        <v>905</v>
      </c>
      <c r="B42" s="4" t="s">
        <v>68</v>
      </c>
      <c r="D42" s="4" t="s">
        <v>68</v>
      </c>
      <c r="F42" s="4" t="s">
        <v>68</v>
      </c>
      <c r="H42" s="4" t="s">
        <v>68</v>
      </c>
    </row>
    <row r="43" spans="1:9">
      <c r="A43" s="4" t="s">
        <v>906</v>
      </c>
      <c r="B43" s="4" t="s">
        <v>68</v>
      </c>
      <c r="D43" s="4" t="s">
        <v>68</v>
      </c>
      <c r="F43" s="4" t="s">
        <v>68</v>
      </c>
      <c r="H43" s="4" t="s">
        <v>68</v>
      </c>
    </row>
    <row r="44" spans="1:9">
      <c r="A44" s="4" t="s">
        <v>908</v>
      </c>
      <c r="B44" s="4" t="s">
        <v>68</v>
      </c>
      <c r="D44" s="4" t="s">
        <v>68</v>
      </c>
      <c r="F44" s="4" t="s">
        <v>68</v>
      </c>
      <c r="H44" s="4" t="s">
        <v>68</v>
      </c>
    </row>
    <row r="45" spans="1:9">
      <c r="A45" s="4" t="s">
        <v>160</v>
      </c>
      <c r="B45" s="4" t="s">
        <v>68</v>
      </c>
      <c r="D45" s="4" t="s">
        <v>68</v>
      </c>
      <c r="F45" s="4" t="s">
        <v>68</v>
      </c>
      <c r="H45" s="4" t="s">
        <v>68</v>
      </c>
    </row>
    <row r="46" spans="1:9">
      <c r="A46" s="4" t="s">
        <v>909</v>
      </c>
      <c r="B46" s="4" t="s">
        <v>68</v>
      </c>
      <c r="D46" s="4" t="s">
        <v>68</v>
      </c>
      <c r="H46" s="4" t="s">
        <v>68</v>
      </c>
    </row>
    <row r="47" spans="1:9"/>
    <row r="48" spans="1:9">
      <c r="A48" s="4" t="s">
        <v>409</v>
      </c>
      <c r="B48" s="4" t="s">
        <v>912</v>
      </c>
    </row>
    <row r="49" spans="1:9">
      <c r="A49" s="4" t="s">
        <v>420</v>
      </c>
      <c r="B49" s="4" t="s">
        <v>913</v>
      </c>
    </row>
    <row r="50" spans="1:9">
      <c r="A50" s="4" t="s">
        <v>676</v>
      </c>
      <c r="B50" s="4" t="s">
        <v>914</v>
      </c>
    </row>
    <row r="51" spans="1:9">
      <c r="A51" s="4" t="s">
        <v>907</v>
      </c>
      <c r="B51" s="4" t="s">
        <v>915</v>
      </c>
    </row>
  </sheetData>
  <mergeCells count="12">
    <mergeCell ref="A1:A2"/>
    <mergeCell ref="B1:E1"/>
    <mergeCell ref="F1:I1"/>
    <mergeCell ref="B2:C2"/>
    <mergeCell ref="D2:E2"/>
    <mergeCell ref="F2:G2"/>
    <mergeCell ref="H2:I2"/>
    <mergeCell ref="A47:I47"/>
    <mergeCell ref="B48:I48"/>
    <mergeCell ref="B49:I49"/>
    <mergeCell ref="B50:I50"/>
    <mergeCell ref="B51:I5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916</v>
      </c>
      <c r="B1" s="2" t="s">
        <v>99</v>
      </c>
      <c r="D1" s="2" t="s">
        <v>1</v>
      </c>
    </row>
    <row r="2" spans="1:5">
      <c r="B2" s="2" t="s">
        <v>2</v>
      </c>
      <c r="C2" s="2" t="s">
        <v>100</v>
      </c>
      <c r="D2" s="2" t="s">
        <v>2</v>
      </c>
      <c r="E2" s="2" t="s">
        <v>100</v>
      </c>
    </row>
    <row r="3" spans="1:5">
      <c r="A3" s="4" t="s">
        <v>917</v>
      </c>
      <c r="B3" s="6" t="n">
        <v>28353779</v>
      </c>
      <c r="C3" s="6" t="n">
        <v>27409046</v>
      </c>
      <c r="D3" s="6" t="n">
        <v>53634563</v>
      </c>
      <c r="E3" s="6" t="n">
        <v>50181612</v>
      </c>
    </row>
    <row r="4" spans="1:5">
      <c r="A4" s="4" t="s">
        <v>517</v>
      </c>
    </row>
    <row r="5" spans="1:5">
      <c r="A5" s="4" t="s">
        <v>917</v>
      </c>
      <c r="B5" s="5" t="n">
        <v>8001242</v>
      </c>
      <c r="C5" s="5" t="n">
        <v>7149900</v>
      </c>
      <c r="D5" s="5" t="n">
        <v>14103433</v>
      </c>
      <c r="E5" s="5" t="n">
        <v>11932256</v>
      </c>
    </row>
    <row r="6" spans="1:5">
      <c r="A6" s="4" t="s">
        <v>518</v>
      </c>
    </row>
    <row r="7" spans="1:5">
      <c r="A7" s="4" t="s">
        <v>917</v>
      </c>
      <c r="B7" s="5" t="n">
        <v>6816035</v>
      </c>
      <c r="C7" s="5" t="n">
        <v>4355706</v>
      </c>
      <c r="D7" s="5" t="n">
        <v>11696526</v>
      </c>
      <c r="E7" s="5" t="n">
        <v>7775242</v>
      </c>
    </row>
    <row r="8" spans="1:5">
      <c r="A8" s="4" t="s">
        <v>918</v>
      </c>
    </row>
    <row r="9" spans="1:5">
      <c r="A9" s="4" t="s">
        <v>917</v>
      </c>
      <c r="B9" s="5" t="n">
        <v>1048542</v>
      </c>
      <c r="C9" s="5" t="n">
        <v>2629761</v>
      </c>
      <c r="D9" s="5" t="n">
        <v>2122803</v>
      </c>
      <c r="E9" s="5" t="n">
        <v>3904680</v>
      </c>
    </row>
    <row r="10" spans="1:5">
      <c r="A10" s="4" t="s">
        <v>919</v>
      </c>
    </row>
    <row r="11" spans="1:5">
      <c r="A11" s="4" t="s">
        <v>917</v>
      </c>
      <c r="B11" s="5" t="n">
        <v>35048</v>
      </c>
      <c r="C11" s="5" t="n">
        <v>48216</v>
      </c>
      <c r="D11" s="5" t="n">
        <v>56739</v>
      </c>
      <c r="E11" s="5" t="n">
        <v>73597</v>
      </c>
    </row>
    <row r="12" spans="1:5">
      <c r="A12" s="4" t="s">
        <v>920</v>
      </c>
    </row>
    <row r="13" spans="1:5">
      <c r="A13" s="4" t="s">
        <v>917</v>
      </c>
      <c r="B13" s="5" t="n">
        <v>81130</v>
      </c>
      <c r="C13" s="5" t="n">
        <v>57458</v>
      </c>
      <c r="D13" s="5" t="n">
        <v>179958</v>
      </c>
      <c r="E13" s="5" t="n">
        <v>79309</v>
      </c>
    </row>
    <row r="14" spans="1:5">
      <c r="A14" s="4" t="s">
        <v>921</v>
      </c>
    </row>
    <row r="15" spans="1:5">
      <c r="A15" s="4" t="s">
        <v>917</v>
      </c>
      <c r="B15" s="5" t="n">
        <v>5338</v>
      </c>
      <c r="C15" s="5" t="n">
        <v>10775</v>
      </c>
      <c r="D15" s="5" t="n">
        <v>11020</v>
      </c>
      <c r="E15" s="5" t="n">
        <v>15530</v>
      </c>
    </row>
    <row r="16" spans="1:5">
      <c r="A16" s="4" t="s">
        <v>922</v>
      </c>
    </row>
    <row r="17" spans="1:5">
      <c r="A17" s="4" t="s">
        <v>917</v>
      </c>
      <c r="B17" s="5" t="n">
        <v>15149</v>
      </c>
      <c r="C17" s="5" t="n">
        <v>47984</v>
      </c>
      <c r="D17" s="5" t="n">
        <v>36387</v>
      </c>
      <c r="E17" s="5" t="n">
        <v>83898</v>
      </c>
    </row>
    <row r="18" spans="1:5">
      <c r="A18" s="4" t="s">
        <v>510</v>
      </c>
    </row>
    <row r="19" spans="1:5">
      <c r="A19" s="4" t="s">
        <v>917</v>
      </c>
      <c r="B19" s="5" t="n">
        <v>2351264</v>
      </c>
      <c r="C19" s="5" t="n">
        <v>2122848</v>
      </c>
      <c r="D19" s="5" t="n">
        <v>4794869</v>
      </c>
      <c r="E19" s="5" t="n">
        <v>4144717</v>
      </c>
    </row>
    <row r="20" spans="1:5">
      <c r="A20" s="4" t="s">
        <v>511</v>
      </c>
    </row>
    <row r="21" spans="1:5">
      <c r="A21" s="4" t="s">
        <v>917</v>
      </c>
      <c r="B21" s="4" t="s">
        <v>68</v>
      </c>
      <c r="C21" s="4" t="s">
        <v>68</v>
      </c>
      <c r="D21" s="4" t="s">
        <v>68</v>
      </c>
      <c r="E21" s="4" t="s">
        <v>68</v>
      </c>
    </row>
    <row r="22" spans="1:5">
      <c r="A22" s="4" t="s">
        <v>923</v>
      </c>
    </row>
    <row r="23" spans="1:5">
      <c r="A23" s="4" t="s">
        <v>917</v>
      </c>
      <c r="B23" s="5" t="n">
        <v>1126655</v>
      </c>
      <c r="C23" s="5" t="n">
        <v>798938</v>
      </c>
      <c r="D23" s="5" t="n">
        <v>2151257</v>
      </c>
      <c r="E23" s="5" t="n">
        <v>1574931</v>
      </c>
    </row>
    <row r="24" spans="1:5">
      <c r="A24" s="4" t="s">
        <v>924</v>
      </c>
    </row>
    <row r="25" spans="1:5">
      <c r="A25" s="4" t="s">
        <v>917</v>
      </c>
      <c r="B25" s="5" t="n">
        <v>136513</v>
      </c>
      <c r="C25" s="5" t="n">
        <v>211990</v>
      </c>
      <c r="D25" s="5" t="n">
        <v>243707</v>
      </c>
      <c r="E25" s="5" t="n">
        <v>355086</v>
      </c>
    </row>
    <row r="26" spans="1:5">
      <c r="A26" s="4" t="s">
        <v>925</v>
      </c>
    </row>
    <row r="27" spans="1:5">
      <c r="A27" s="4" t="s">
        <v>917</v>
      </c>
      <c r="B27" s="5" t="n">
        <v>21969</v>
      </c>
      <c r="C27" s="5" t="n">
        <v>20703</v>
      </c>
      <c r="D27" s="5" t="n">
        <v>35650</v>
      </c>
      <c r="E27" s="5" t="n">
        <v>25632</v>
      </c>
    </row>
    <row r="28" spans="1:5">
      <c r="A28" s="4" t="s">
        <v>926</v>
      </c>
    </row>
    <row r="29" spans="1:5">
      <c r="A29" s="4" t="s">
        <v>917</v>
      </c>
      <c r="B29" s="5" t="n">
        <v>374457</v>
      </c>
      <c r="C29" s="5" t="n">
        <v>517123</v>
      </c>
      <c r="D29" s="5" t="n">
        <v>813193</v>
      </c>
      <c r="E29" s="5" t="n">
        <v>1554289</v>
      </c>
    </row>
    <row r="30" spans="1:5">
      <c r="A30" s="4" t="s">
        <v>927</v>
      </c>
    </row>
    <row r="31" spans="1:5">
      <c r="A31" s="4" t="s">
        <v>917</v>
      </c>
      <c r="B31" s="5" t="n">
        <v>691670</v>
      </c>
      <c r="C31" s="5" t="n">
        <v>574094</v>
      </c>
      <c r="D31" s="5" t="n">
        <v>1551062</v>
      </c>
      <c r="E31" s="5" t="n">
        <v>634779</v>
      </c>
    </row>
    <row r="32" spans="1:5">
      <c r="A32" s="4" t="s">
        <v>928</v>
      </c>
    </row>
    <row r="33" spans="1:5">
      <c r="A33" s="4" t="s">
        <v>917</v>
      </c>
      <c r="B33" s="5" t="n">
        <v>18001273</v>
      </c>
      <c r="C33" s="5" t="n">
        <v>18136298</v>
      </c>
      <c r="D33" s="5" t="n">
        <v>34736261</v>
      </c>
      <c r="E33" s="5" t="n">
        <v>34104639</v>
      </c>
    </row>
    <row r="34" spans="1:5">
      <c r="A34" s="4" t="s">
        <v>929</v>
      </c>
    </row>
    <row r="35" spans="1:5">
      <c r="A35" s="4" t="s">
        <v>917</v>
      </c>
      <c r="B35" s="5" t="n">
        <v>6022934</v>
      </c>
      <c r="C35" s="5" t="n">
        <v>5270412</v>
      </c>
      <c r="D35" s="5" t="n">
        <v>11718220</v>
      </c>
      <c r="E35" s="5" t="n">
        <v>11079627</v>
      </c>
    </row>
    <row r="36" spans="1:5">
      <c r="A36" s="4" t="s">
        <v>930</v>
      </c>
    </row>
    <row r="37" spans="1:5">
      <c r="A37" s="4" t="s">
        <v>917</v>
      </c>
      <c r="B37" s="5" t="n">
        <v>7463201</v>
      </c>
      <c r="C37" s="5" t="n">
        <v>7660287</v>
      </c>
      <c r="D37" s="5" t="n">
        <v>14703429</v>
      </c>
      <c r="E37" s="5" t="n">
        <v>14625115</v>
      </c>
    </row>
    <row r="38" spans="1:5">
      <c r="A38" s="4" t="s">
        <v>931</v>
      </c>
    </row>
    <row r="39" spans="1:5">
      <c r="A39" s="4" t="s">
        <v>917</v>
      </c>
      <c r="B39" s="5" t="n">
        <v>1676974</v>
      </c>
      <c r="C39" s="5" t="n">
        <v>1935456</v>
      </c>
      <c r="D39" s="5" t="n">
        <v>2908107</v>
      </c>
      <c r="E39" s="5" t="n">
        <v>2880662</v>
      </c>
    </row>
    <row r="40" spans="1:5">
      <c r="A40" s="4" t="s">
        <v>932</v>
      </c>
    </row>
    <row r="41" spans="1:5">
      <c r="A41" s="4" t="s">
        <v>917</v>
      </c>
      <c r="B41" s="5" t="n">
        <v>1954500</v>
      </c>
      <c r="C41" s="5" t="n">
        <v>1689697</v>
      </c>
      <c r="D41" s="5" t="n">
        <v>3058550</v>
      </c>
      <c r="E41" s="5" t="n">
        <v>3272265</v>
      </c>
    </row>
    <row r="42" spans="1:5">
      <c r="A42" s="4" t="s">
        <v>933</v>
      </c>
    </row>
    <row r="43" spans="1:5">
      <c r="A43" s="4" t="s">
        <v>917</v>
      </c>
      <c r="B43" s="5" t="n">
        <v>290750</v>
      </c>
      <c r="C43" s="5" t="n">
        <v>345964</v>
      </c>
      <c r="D43" s="5" t="n">
        <v>813193</v>
      </c>
      <c r="E43" s="5" t="n">
        <v>1554289</v>
      </c>
    </row>
    <row r="44" spans="1:5">
      <c r="A44" s="4" t="s">
        <v>934</v>
      </c>
    </row>
    <row r="45" spans="1:5">
      <c r="A45" s="4" t="s">
        <v>917</v>
      </c>
      <c r="B45" s="6" t="n">
        <v>592914</v>
      </c>
      <c r="C45" s="6" t="n">
        <v>1234482</v>
      </c>
      <c r="D45" s="6" t="n">
        <v>1759007</v>
      </c>
      <c r="E45" s="6" t="n">
        <v>1696145</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2"/>
    <col customWidth="1" max="2" min="2" width="21"/>
    <col customWidth="1" max="3" min="3" width="21"/>
    <col customWidth="1" max="4" min="4" width="28"/>
    <col customWidth="1" max="5" min="5" width="21"/>
  </cols>
  <sheetData>
    <row r="1" spans="1:5">
      <c r="A1" s="1" t="s">
        <v>935</v>
      </c>
      <c r="B1" s="2" t="s">
        <v>99</v>
      </c>
      <c r="D1" s="2" t="s">
        <v>1</v>
      </c>
    </row>
    <row r="2" spans="1:5">
      <c r="B2" s="2" t="s">
        <v>442</v>
      </c>
      <c r="C2" s="2" t="s">
        <v>681</v>
      </c>
      <c r="D2" s="2" t="s">
        <v>936</v>
      </c>
      <c r="E2" s="2" t="s">
        <v>681</v>
      </c>
    </row>
    <row r="3" spans="1:5">
      <c r="A3" s="3" t="s">
        <v>937</v>
      </c>
    </row>
    <row r="4" spans="1:5">
      <c r="A4" s="4" t="s">
        <v>938</v>
      </c>
      <c r="D4" s="5" t="n">
        <v>4</v>
      </c>
    </row>
    <row r="5" spans="1:5">
      <c r="A5" s="4" t="s">
        <v>939</v>
      </c>
      <c r="B5" s="6" t="n">
        <v>539293</v>
      </c>
      <c r="C5" s="6" t="n">
        <v>71520</v>
      </c>
      <c r="D5" s="6" t="n">
        <v>19486</v>
      </c>
      <c r="E5" s="6" t="n">
        <v>40866</v>
      </c>
    </row>
    <row r="6" spans="1:5">
      <c r="A6" s="4" t="s">
        <v>940</v>
      </c>
      <c r="B6" s="6" t="n">
        <v>435849</v>
      </c>
      <c r="C6" s="6" t="n">
        <v>25647</v>
      </c>
      <c r="D6" s="6" t="n">
        <v>537872</v>
      </c>
      <c r="E6" s="6" t="n">
        <v>240945</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11:13:02Z</dcterms:created>
  <dcterms:modified xmlns:dcterms="http://purl.org/dc/terms/" xmlns:xsi="http://www.w3.org/2001/XMLSchema-instance" xsi:type="dcterms:W3CDTF">2019-11-14T11:13:02Z</dcterms:modified>
</cp:coreProperties>
</file>